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doption of Accounting Pronounc"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Credit Losses on "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Loss)" sheetId="18" state="visible" r:id="rId18"/>
    <sheet xmlns:r="http://schemas.openxmlformats.org/officeDocument/2006/relationships" name="Earnings per Common Share" sheetId="19" state="visible" r:id="rId19"/>
    <sheet xmlns:r="http://schemas.openxmlformats.org/officeDocument/2006/relationships" name="Litig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tatements of Cash Flows (Table"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Allowance for Credit Losses o_2" sheetId="26" state="visible" r:id="rId26"/>
    <sheet xmlns:r="http://schemas.openxmlformats.org/officeDocument/2006/relationships" name="Reinsurance (Tables)" sheetId="27" state="visible" r:id="rId27"/>
    <sheet xmlns:r="http://schemas.openxmlformats.org/officeDocument/2006/relationships" name="Reserve for Loss and Loss Exp_2" sheetId="28" state="visible" r:id="rId28"/>
    <sheet xmlns:r="http://schemas.openxmlformats.org/officeDocument/2006/relationships" name="Segment Information (Tables)" sheetId="29" state="visible" r:id="rId29"/>
    <sheet xmlns:r="http://schemas.openxmlformats.org/officeDocument/2006/relationships" name="Retirement Plans (Table)" sheetId="30" state="visible" r:id="rId30"/>
    <sheet xmlns:r="http://schemas.openxmlformats.org/officeDocument/2006/relationships" name="Comprehensive Income (Loss) (Ta" sheetId="31" state="visible" r:id="rId31"/>
    <sheet xmlns:r="http://schemas.openxmlformats.org/officeDocument/2006/relationships" name="Earnings per Common Share (Tabl" sheetId="32" state="visible" r:id="rId32"/>
    <sheet xmlns:r="http://schemas.openxmlformats.org/officeDocument/2006/relationships" name="Statements of Cash Flows - Sche" sheetId="33" state="visible" r:id="rId33"/>
    <sheet xmlns:r="http://schemas.openxmlformats.org/officeDocument/2006/relationships" name="Statements of Cash Flows - Sc_2" sheetId="34" state="visible" r:id="rId34"/>
    <sheet xmlns:r="http://schemas.openxmlformats.org/officeDocument/2006/relationships" name="Investments - Schedule of Avail" sheetId="35" state="visible" r:id="rId35"/>
    <sheet xmlns:r="http://schemas.openxmlformats.org/officeDocument/2006/relationships" name="Investments - Schedule of Ava_2" sheetId="36" state="visible" r:id="rId36"/>
    <sheet xmlns:r="http://schemas.openxmlformats.org/officeDocument/2006/relationships" name="Investments - Accrued Investmen" sheetId="37" state="visible" r:id="rId37"/>
    <sheet xmlns:r="http://schemas.openxmlformats.org/officeDocument/2006/relationships" name="Investments - Schedule of Fair " sheetId="38" state="visible" r:id="rId38"/>
    <sheet xmlns:r="http://schemas.openxmlformats.org/officeDocument/2006/relationships" name="Investments - Schedule of Fixed" sheetId="39" state="visible" r:id="rId39"/>
    <sheet xmlns:r="http://schemas.openxmlformats.org/officeDocument/2006/relationships" name="Investments - Schedule of Alter" sheetId="40" state="visible" r:id="rId40"/>
    <sheet xmlns:r="http://schemas.openxmlformats.org/officeDocument/2006/relationships" name="Investments - Schedule of Aggre" sheetId="41" state="visible" r:id="rId41"/>
    <sheet xmlns:r="http://schemas.openxmlformats.org/officeDocument/2006/relationships" name="Investments -Schedule of Invest" sheetId="42" state="visible" r:id="rId42"/>
    <sheet xmlns:r="http://schemas.openxmlformats.org/officeDocument/2006/relationships" name="Investments - Credit Concentrat" sheetId="43" state="visible" r:id="rId43"/>
    <sheet xmlns:r="http://schemas.openxmlformats.org/officeDocument/2006/relationships" name="Investments -Schedule of Net In" sheetId="44" state="visible" r:id="rId44"/>
    <sheet xmlns:r="http://schemas.openxmlformats.org/officeDocument/2006/relationships" name="Investments - Schedule of Net R" sheetId="45" state="visible" r:id="rId45"/>
    <sheet xmlns:r="http://schemas.openxmlformats.org/officeDocument/2006/relationships" name="Investments - Schedule of Reali" sheetId="46" state="visible" r:id="rId46"/>
    <sheet xmlns:r="http://schemas.openxmlformats.org/officeDocument/2006/relationships" name="Fair Value Measurements - Sched" sheetId="47" state="visible" r:id="rId47"/>
    <sheet xmlns:r="http://schemas.openxmlformats.org/officeDocument/2006/relationships" name="Fair Value Measurements - Quant"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Fair Value Measurements - Sch_4" sheetId="51" state="visible" r:id="rId51"/>
    <sheet xmlns:r="http://schemas.openxmlformats.org/officeDocument/2006/relationships" name="Allowance for Credit Losses o_3" sheetId="52" state="visible" r:id="rId52"/>
    <sheet xmlns:r="http://schemas.openxmlformats.org/officeDocument/2006/relationships" name="Reinsurance - Schedule of Disag" sheetId="53" state="visible" r:id="rId53"/>
    <sheet xmlns:r="http://schemas.openxmlformats.org/officeDocument/2006/relationships" name="Reinsurance - Schedule of Allow" sheetId="54" state="visible" r:id="rId54"/>
    <sheet xmlns:r="http://schemas.openxmlformats.org/officeDocument/2006/relationships" name="Reinsurance - Schedule of Direc" sheetId="55" state="visible" r:id="rId55"/>
    <sheet xmlns:r="http://schemas.openxmlformats.org/officeDocument/2006/relationships" name="Reinsurance - Narrative (Detail" sheetId="56" state="visible" r:id="rId56"/>
    <sheet xmlns:r="http://schemas.openxmlformats.org/officeDocument/2006/relationships" name="Reserve for Loss and Loss Exp_3" sheetId="57" state="visible" r:id="rId57"/>
    <sheet xmlns:r="http://schemas.openxmlformats.org/officeDocument/2006/relationships" name="Reserve for Loss and Loss Exp_4"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egment Information - Schedul_2" sheetId="61" state="visible" r:id="rId61"/>
    <sheet xmlns:r="http://schemas.openxmlformats.org/officeDocument/2006/relationships" name="Segment Information - Schedul_3" sheetId="62" state="visible" r:id="rId62"/>
    <sheet xmlns:r="http://schemas.openxmlformats.org/officeDocument/2006/relationships" name="Retirement Plans - Schedule of " sheetId="63" state="visible" r:id="rId63"/>
    <sheet xmlns:r="http://schemas.openxmlformats.org/officeDocument/2006/relationships" name="Retirement Plans - Schedule o_2" sheetId="64" state="visible" r:id="rId64"/>
    <sheet xmlns:r="http://schemas.openxmlformats.org/officeDocument/2006/relationships" name="Comprehensive Income (Loss) - S" sheetId="65" state="visible" r:id="rId65"/>
    <sheet xmlns:r="http://schemas.openxmlformats.org/officeDocument/2006/relationships" name="Comprehensive Income (Loss) -_2" sheetId="66" state="visible" r:id="rId66"/>
    <sheet xmlns:r="http://schemas.openxmlformats.org/officeDocument/2006/relationships" name="Comprehensive Income (Loss) -_3" sheetId="67" state="visible" r:id="rId67"/>
    <sheet xmlns:r="http://schemas.openxmlformats.org/officeDocument/2006/relationships" name="Earnings per Common Share (Deta" sheetId="68" state="visible" r:id="rId68"/>
    <sheet xmlns:r="http://schemas.openxmlformats.org/officeDocument/2006/relationships" name="Litigation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67</t>
        </is>
      </c>
      <c r="C8" s="4" t="inlineStr">
        <is>
          <t xml:space="preserve"> </t>
        </is>
      </c>
    </row>
    <row r="9">
      <c r="A9" s="4" t="inlineStr">
        <is>
          <t>Entity Registrant Name</t>
        </is>
      </c>
      <c r="B9" s="4" t="inlineStr">
        <is>
          <t>SELECTIVE INSURANCE GROU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168890</t>
        </is>
      </c>
      <c r="C11" s="4" t="inlineStr">
        <is>
          <t xml:space="preserve"> </t>
        </is>
      </c>
    </row>
    <row r="12">
      <c r="A12" s="4" t="inlineStr">
        <is>
          <t>Entity Address, Address Line One</t>
        </is>
      </c>
      <c r="B12" s="4" t="inlineStr">
        <is>
          <t>40 Wantage Avenue</t>
        </is>
      </c>
      <c r="C12" s="4" t="inlineStr">
        <is>
          <t xml:space="preserve"> </t>
        </is>
      </c>
    </row>
    <row r="13">
      <c r="A13" s="4" t="inlineStr">
        <is>
          <t>Entity Address, City or Town</t>
        </is>
      </c>
      <c r="B13" s="4" t="inlineStr">
        <is>
          <t>Branchvil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90</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48-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833139</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230557</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 per share</t>
        </is>
      </c>
      <c r="C32" s="4" t="inlineStr">
        <is>
          <t xml:space="preserve"> </t>
        </is>
      </c>
    </row>
    <row r="33">
      <c r="A33" s="4" t="inlineStr">
        <is>
          <t>Trading Symbol</t>
        </is>
      </c>
      <c r="B33" s="4" t="inlineStr">
        <is>
          <t>SIGI</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4.60% Non-Cumulative Preferred Stock, Series B, without par value</t>
        </is>
      </c>
      <c r="C37" s="4" t="inlineStr">
        <is>
          <t xml:space="preserve"> </t>
        </is>
      </c>
    </row>
    <row r="38">
      <c r="A38" s="4" t="inlineStr">
        <is>
          <t>Trading Symbol</t>
        </is>
      </c>
      <c r="B38" s="4" t="inlineStr">
        <is>
          <t>SIG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6 Months Ended</t>
        </is>
      </c>
    </row>
    <row r="2">
      <c r="B2" s="2" t="inlineStr">
        <is>
          <t>Jun. 30, 2024</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Six Months ended June 30, ($ in thousands) 2024 2023 Cash paid (received) during the period for: Interest $ 14,209 14,164 Federal income tax 46,000 34,000 Cash paid for amounts included in the measurement of lease liabilities: Operating cash flows from operating leases 3,884 4,038 Operating cash flows from financing leases 65 20 Financing cash flows from finance leases 1,266 1,231 Non-cash items: Corporate actions related to fixed income securities, available-for-sale ("AFS") 1 10,250 23,150 Corporate actions related to equity securities 1 29,250 — Assets acquired under finance lease arrangements 5,947 — Assets acquired under operating lease arrangements 10,257 4,509 Non-cash purchase of property and equipment 9 — 1 Examples of corporate actions include like-kind exchanges, non-cash acquisitions, and stock splits. The following table provides a reconciliation of cash and restricted cash reported within the Consolidated Balance Sheets that equate to the amount reported in the Consolidated Statements of Cash Flows: ($ in thousands) June 30, 2024 December 31, 2023 Cash $ 160 180 Restricted cash 10,748 13,092 Total cash and restricted cash shown in the Consolidated Statements of Cash Flows $ 10,908 13,272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Investments (a) Information regarding our AFS securities as of June 30, 2024 and December 31, 2023, were as follows: June 30, 2024 Cost/ Allowance for Credit Losses Unrealized Unrealized Fair ($ in thousands) AFS fixed income securities: U.S. government and government agencies $ 170,819 — 56 (19,907) 150,968 Foreign government 10,687 (26) — (1,427) 9,234 Obligations of states and political subdivisions 558,455 (639) 770 (33,151) 525,435 Corporate securities 2,987,824 (15,950) 17,803 (143,725) 2,845,952 Collateralized loan obligations ("CLO") and other asset-backed securities ("ABS") 1,972,687 (3,022) 16,359 (69,904) 1,916,120 Residential mortgage-backed securities ("RMBS") 1,624,078 (11,660) 2,954 (111,420) 1,503,952 Commercial mortgage-backed securities ("CMBS") 755,948 (12) 814 (39,378) 717,372 Total AFS fixed income securities $ 8,080,498 (31,309) 38,756 (418,912) 7,669,033 December 31, 2023 Cost/ Allowance for Credit Losses Unrealized Unrealized Fair ($ in thousands)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28,212) 50,076 (403,364) 7,499,197 The following tables provide a roll forward of the allowance for credit losses on our AFS fixed income securities for the indicated periods: Quarter ended June 30,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9 — — (3) — — 26 Obligations of states and political subdivisions 695 18 — (74) — — 639 Corporate securities 15,442 846 — (126) (212) — 15,950 CLO and other ABS 2,627 271 — 126 (2) — 3,022 RMBS 11,580 — — 171 (91) — 11,660 CMBS 8 — — 4 — — 12 Total AFS fixed income securities $ 30,381 1,135 — 98 (305) — 31,309 Quarter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6 — — (2) — — 34 Obligations of states and political subdivisions 737 67 — (35) — — 769 Corporate securities 16,756 1,438 — (1,070) (939) (36) 16,149 CLO and other ABS 3,895 622 — (1,595) (7) — 2,915 RMBS 11,740 1 — (50) (141) — 11,550 CMBS 390 — — (240) (142) — 8 Total AFS fixed income securities $ 33,554 2,128 — (2,992) (1,229) (36) 31,425 Six Months ended June 30,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5 — — (3) (6) — 26 Obligations of states and political subdivisions 669 37 — (59) (8) — 639 Corporate securities 12,999 2,362 — 1,166 (568) (9) 15,950 CLO and other ABS 2,854 427 — (255) (4) — 3,022 RMBS 11,649 — — 202 (191) — 11,660 CMBS 6 2 — 4 — — 12 Total AFS fixed income securities $ 28,212 2,828 — 1,055 (777) (9) 31,309 Six Months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50) — — 34 Obligations of states and political subdivisions 1,024 67 — (239) (83) — 769 Corporate securities 30,330 4,141 — (14,884) (3,387) (51) 16,149 CLO and other ABS 2,375 677 — (127) (10) — 2,915 RMBS 11,597 8 — 174 (229) — 11,550 CMBS 111 1 — 39 (143) — 8 Total AFS fixed income securities $ 45,721 4,894 — (15,287) (3,852) (51) 31,425 During Six Months 2024 and Six Months 2023, we had no write-offs or recoveries of our AFS fixed income securities.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3 Annual Report. Accrued interest on AFS securities was $70.1 million as of June 30, 2024, and $64.6 million as of December 31, 2023. We did not record any write-offs of accrued interest in Six Months 2024 and Six Months 2023. (b) Quantitative information about unrealized losses on our AFS portfolio follows: June 30, 2024 Less than 12 months 12 months or longer Total ($ in thousands) Fair Value Unrealized Fair Value Unrealized Fair Value Unrealized AFS fixed income securities: U.S. government and government agencies $ 33,667 (52) 107,306 (19,855) 140,973 (19,907) Foreign government — — 9,234 (1,427) 9,234 (1,427) Obligations of states and political subdivisions 128,665 (1,644) 329,528 (31,507) 458,193 (33,151) Corporate securities 358,779 (3,477) 1,477,738 (140,248) 1,836,517 (143,725) CLO and other ABS 368,307 (6,432) 798,783 (63,472) 1,167,090 (69,904) RMBS 385,794 (6,133) 878,915 (105,287) 1,264,709 (111,420) CMBS 75,052 (779) 550,901 (38,599) 625,953 (39,378) Total AFS fixed income securities $ 1,350,264 (18,517) 4,152,405 (400,395) 5,502,669 (418,912) December 31, 2023 Less than 12 months 12 months or longer Total ($ in thousands) Fair Unrealized Fair Value Unrealized Fair Value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 We currently do not intend to sell any of the securities summarized in the tables above, nor do we believe we will be required to sell any of them. Considering these factors and our review of these securities under our credit loss policy as described in Note 2. "Summary of Significant Accounting Policies" in Item 8. "Financial Statements and Supplementary Data." of our 2023 Annual Report, we have concluded that no additional allowance for credit loss is required on these balances beyond the allowance for credit loss recorded as of June 30, 2024. This conclusion reflects our current judgment about the financial position and future prospects of the entities that issued the investment security and underlying collateral. (c) AFS and held-to-maturity ("HTM") fixed income securities at June 30, 2024,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587,352 820 810 Due after one year through five years 3,507,774 14,209 13,662 Due after five years through 10 years 2,827,999 4,467 4,084 Due after 10 years 745,908 — — Total fixed income securities $ 7,669,033 19,496 18,556 (d) The following table summarizes our alternative investment portfolio by strategy: June 30, 2024 December 31, 2023 ($ in thousands) Carrying Value Remaining Commitment Maximum Exposure to Loss Carrying Value Remaining Commitment Maximum Exposure to Loss Alternative Investments Private equity $ 319,236 148,558 467,794 301,759 131,885 433,644 Private credit 52,106 98,417 150,523 54,500 89,401 143,901 Real assets 43,438 42,336 85,774 39,520 33,040 72,560 Total alternative investments $ 414,780 289,311 704,091 395,779 254,326 650,105 We are contractually committed to make additional investments up to the remaining commitments stated above. We did not provide any non-contractual financial support during 2024 or 2023. The following table shows gross summarized financial information for our alternative investments portfolio, including the portion we do not own. As the majority of these investments report results to us on a one quarter lag, the summarized financial statement information is for 3- and 6-month periods ended March 31: Income Statement Information Quarter ended June 30, Six Months ended June 30, ($ in millions) 2024 2023 2024 2023 Net investment income (loss) $ 242.4 (70.6) $ (103.6) (141.3) Realized gains 1,554.2 922.0 3,385.1 2,644.3 Net change in unrealized appreciation (depreciation) 2,850.2 3,754.0 6,669.2 5,197.8 Net income $ 4,646.8 4,605.4 $ 9,950.7 7,700.8 Alternative investment income included in "Net investment income earned" on our Consolidated Statements of Income $ 10.5 11.4 $ 17.4 19.2 (e)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June 30, 2024 to comply with insurance laws. We retain all rights regarding all securities pledged as collateral. The following table summarizes the market value of these securities at June 30, 2024: ($ in millions) FHLBI Collateral FHLBNY Collateral State and Total U.S. government and government agencies $ — — 19.9 19.9 Obligations of states and political subdivisions — — 4.2 4.2 RMBS 64.2 23.2 — 87.4 CMBS 2.1 8.3 — 10.4 Total pledged as collateral $ 66.3 31.5 24.1 121.9 (f) We did not have exposure to any credit concentration risk of a single issuer greater than 10% of our stockholders' equity, other than to certain U.S. government agencies, as of June 30, 2024, or December 31, 2023. (g) The components of pre-tax net investment income earned were as follows: Quarter ended June 30, Six Months ended June 30, ($ in thousands) 2024 2023 2024 2023 Fixed income securities $ 93,935 83,916 $ 188,037 164,003 Commercial mortgage loans ("CMLs") 3,145 2,199 5,939 4,164 Equity securities 1,877 2,236 6,785 3,441 Short-term investments 4,680 2,892 8,199 7,542 Alternative investments 10,517 11,396 17,398 19,164 Other investments 118 188 381 231 Investment expenses (5,630) (5,131) (10,248) (9,343) Net investment income earned $ 108,642 97,696 $ 216,491 189,202 The increase in net investment income earned in Second Quarter 2024 and Six Months 2024 compared to the same prior-year periods was primarily driven by higher interest rates, active portfolio management, and operating and investing cash flow deployment. (h) The following table summarizes net realized and unrealized investment gains and losses for the periods indicated: Quarter ended June 30, Six Months ended June 30, ($ in thousands) 2024 2023 2024 2023 Gross gains on sales $ 4,387 1,156 $ 6,522 4,940 Gross losses on sales (1,251) (11,952) (3,216) (24,882) Net realized gains (losses) on disposals 3,136 (10,796) 3,306 (19,942) Net unrealized gains (losses) on equity securities (93) 4,925 599 8,173 Net credit loss benefit (expense) on fixed income securities, AFS (1,233) 864 (3,883) 10,393 Net credit loss benefit (expense) on CMLs (32) (78) 136 (61) Losses on securities for which we have the intent to sell (481) (341) (496) (645) Net realized and unrealized investment gains (losses) $ 1,297 (5,426) $ (338) (2,082) Net unrealized gains and losses recognized in income on equity securities, as reflected in the table above, included the following: Quarter ended June 30, Six Months ended June 30, ($ in thousands) 2024 2023 2024 2023 Unrealized gains (losses) recognized in income on equity securities: On securities remaining in our portfolio at end of period $ 2,617 2,784 $ 2,906 2,685 On securities sold in period (2,710) 2,141 (2,307) 5,488 Total unrealized gains (losses) recognized in income on equity securities $ (93) 4,925 $ 599 8,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fair values of our financial liabilities as of June 30, 2024, and December 31, 2023: June 30, 2024 December 31, 2023 ($ in thousands) Carrying Amount Fair Value Carrying Amount Fair Value Financial Liabilities Long-term debt: 7.25% Senior Notes $ 49,928 51,301 49,926 53,047 6.70% Senior Notes 99,577 99,393 99,565 104,039 5.375% Senior Notes 294,574 283,037 294,523 288,787 3.03% borrowings from FHLBI 60,000 57,638 60,000 57,932 Subtotal long-term debt 504,079 491,369 504,014 503,805 Unamortized debt issuance costs (2,596) (2,704) Finance lease obligations 7,318 2,636 Total long-term debt $ 508,801 503,946 For discussion regarding the fair value techniques of our financial instruments, refer to Note 2. "Summary of Significant Accounting Policies" in Item 8. "Financial Statements and Supplementary Data." of our 2023 Annual Report. The following tables provide quantitative disclosures of our financial assets that were measured and recorded at fair value at June 30, 2024, and December 31, 2023: June 30, 2024 Fair Value Measurements Using ($ in thousands) Assets Quoted Prices in Significant Other Significant Unobservable Description Measured on a recurring basis: AFS fixed income securities: U.S. government and government agencies $ 150,968 33,453 117,515 — Foreign government 9,234 — 9,234 — Obligations of states and political subdivisions 525,435 — 517,781 7,654 Corporate securities 2,845,952 — 2,552,239 293,713 CLO and other ABS 1,916,120 — 1,652,400 263,720 RMBS 1,503,952 — 1,499,066 4,886 CMBS 717,372 — 717,023 349 Total AFS fixed income securities 7,669,033 33,453 7,065,258 570,322 Equity securities: Common stock 1 190,141 34,815 — 1,067 Preferred stock 1,823 1,823 — — Total equity securities 191,964 36,638 — 1,067 Short-term investments 417,346 400,906 16,440 — Total assets measured at fair value $ 8,278,343 470,997 7,081,698 571,389 December 31, 2023 Fair Value Measurements Using ($ in thousands) Assets Quoted Prices in Significant Significant Unobservable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1 Investments amounting to $154.3 million at June 30, 2024, and $163.9 million at December 31, 2023,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Level 3 changes in Six Months 2024 and Six Months 2023: June 30, 2024 ($ in thousands) Obligations of States and Political Subdivisions Corporate Securities CLO and Other ABS RMBS CMBS Common Stock Total Fair value, December 31, 2023 $ 7,834 297,332 245,313 — 356 854 551,689 Total net gains (losses) for the period included in: Other comprehensive income (loss) ("OCI") (112) 1,203 969 — (2) — 2,058 Net realized and unrealized gains (losses) — 218 39 — — 213 470 Net investment income earned — (494) (7) — (1) — (502) Purchases — 5,261 30,119 4,886 — — 40,266 Sales — — — — — — — Issuances — — — — — — — Settlements (68) (7,269) (4,726) — (4) — (12,067) Transfers into Level 3 — 28,896 19,537 — — — 48,433 Transfers out of Level 3 — (31,434) (27,524) — — — (58,958) Fair value, June 30, 2024 $ 7,654 293,713 263,720 4,886 349 1,067 571,389 Change in unrealized gains (losses) for the period included in earnings for assets held at period end — 226 39 — — 213 478 Change in unrealized gains (losses) for the period included in OCI for assets held at period end (112) 850 969 — (2) — 1,705 June 30, 2023 ($ in thousands) Obligation of state and Political Subdivisions Corporate Securities CLO and Other ABS CMBS Common Stock Total Fair value, December 31, 2022 $ 6,661 187,980 153,342 375 897 349,255 Total net gains (losses) for the period included in: OCI (7) 1,857 (1,168) 64 — 746 Net realized and unrealized gains (losses) 62 251 17 — (235) 95 Net investment income earned — 112 (20) (263) — (171) Purchases — 58,586 39,713 — — 98,299 Sales — — — — — — Issuances — — — — — — Settlements — (5,535) (3,153) (21) — (8,709) Transfers into Level 3 — 2,238 14,148 2,848 — 19,234 Transfers out of Level 3 — — (953) (2,626) — (3,579) Fair value, June 30, 2023 $ 6,716 245,489 201,926 377 662 455,170 Change in unrealized gains (losses) for the period included in earnings for assets held at period end 62 251 17 — (235) 95 Change in unrealized gains (losses) for the period included in OCI for assets held at period end (7) 1,846 (1,168) 64 — 735 The following tables present quantitative information about the significant unobservable inputs used in the fair value measurements of Level 3 assets at June 30, 2024, and December 31, 2023: June 30, 2024 ($ in thousands) Assets Measured at Fair Value Valuation Techniques Unobservable Inputs Range Weighted Average Internal valuations: Corporate securities $ 154,075 Discounted Cash Flow Illiquidity Spread (4.4)% - 5.3% 1.8% CLO and other ABS 158,660 Discounted Cash Flow Illiquidity Spread 0.01% - 19.6% 2.5% Total internal valuations 312,735 Other 1 258,654 Total Level 3 securities $ 571,389 December 31, 2023 ($ in thousands) Assets Measured at Fair Value Valuation Techniques Unobservable Inputs Range Weighted Average Internal valuations: Corporate securities $ 135,524 Discounted Cash Flow Illiquidity Spread (4.4)% - 5.3% 1.9% CLO and other ABS 127,210 Discounted Cash Flow Illiquidity Spread 0.01% - 19.6% 2.4% Total internal valuations 262,734 Other 1 288,955 Total Level 3 securities $ 551,689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about our financial assets and liabilities that were not measured at fair value, but were disclosed as such at June 30, 2024, and December 31, 2023: June 30, 2024 Fair Value Measurements Using ($ in thousands) Assets/ Quoted Prices in Significant Other Significant Financial Assets HTM: Corporate securities $ 18,556 — 18,556 — Total HTM fixed income securities 18,556 — 18,556 — CMLs $ 209,041 — — 209,041 Financial Liabilities Long-term debt: 7.25% Senior Notes $ 51,301 — 51,301 — 6.70% Senior Notes 99,393 — 99,393 — 5.375% Senior Notes 283,037 — 283,037 — 3.03% borrowings from FHLBI 57,638 — 57,638 — Total long-term debt $ 491,369 — 491,369 — December 31, 2023 Fair Value Measurements Using ($ in thousands) Assets/ Quoted Prices in Significant Other Significant Financial Assets HTM: Corporate securities $ 21,923 — 21,923 — Total HTM fixed income securities 21,923 — 21,923 — CMLs $ 178,913 — — 178,913 Financial Liabilities Long-term debt: 7.25% Senior Notes $ 53,047 — 53,047 — 6.70% Senior Notes 104,039 — 104,039 — 5.375% Senior Notes 288,787 — 288,787 — 3.03% borrowings from FHLBI 57,932 — 57,932 — Total long-term debt $ 503,805 — 503,8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Premiums Receivable</t>
        </is>
      </c>
      <c r="B1" s="2" t="inlineStr">
        <is>
          <t>6 Months Ended</t>
        </is>
      </c>
    </row>
    <row r="2">
      <c r="B2" s="2" t="inlineStr">
        <is>
          <t>Jun. 30, 2024</t>
        </is>
      </c>
    </row>
    <row r="3">
      <c r="A3" s="3" t="inlineStr">
        <is>
          <t>Premiums Receivable Disclosure [Abstract]</t>
        </is>
      </c>
      <c r="B3" s="4" t="inlineStr">
        <is>
          <t xml:space="preserve"> </t>
        </is>
      </c>
    </row>
    <row r="4">
      <c r="A4" s="4" t="inlineStr">
        <is>
          <t>Allowance for Credit Losses on Premiums Receivable</t>
        </is>
      </c>
      <c r="B4" s="4" t="inlineStr">
        <is>
          <t>Allowance for Credit Losses on Premiums Receivable The following table provides a roll forward of the allowance for credit losses on our premiums receivable balance for the indicated periods: Quarter ended June 30, Six Months ended June 30, ($ in thousands) 2024 2023 2024 2023 Balance at beginning of period $ 20,000 17,100 $ 18,900 16,100 Current period change for expected credit losses 2,488 1,515 4,272 3,425 Write-offs charged against the allowance for credit losses (1,720) (1,047) (2,776) (2,211) Recoveries 332 332 704 586 Allowance for credit losses, end of period $ 21,100 17,900 $ 21,100 17,900 For a discussion of the methodology used to evaluate our estimate of expected credit losses on premiums receivable, refer to Note 2. "Summary of Significant Accounting Policies" in Item 8. "Financial Statements and Supplementary Data." of our 2023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June 30, 2024, and December 31, 2023: June 30, 2024 ($ in thousands) Current Past Due Total Reinsurance Recoverables Financial strength rating of rated reinsurers A++ $ 83,944 671 84,615 A+ 392,094 566 392,660 A 116,631 1,113 117,744 A- 4,991 89 5,080 Total rated reinsurers 597,660 2,439 600,099 Non-rated reinsurers Federal and state pools 83,241 — 83,241 Other than federal and state pools 3,785 163 3,948 Total non-rated reinsurers 87,026 163 87,189 Total reinsurance recoverable, gross $ 684,686 2,602 687,288 Less: allowance for credit losses (1,700) Total reinsurance recoverable, net 685,588 December 31, 2023 ($ in thousands) Current Past Due Total Reinsurance Recoverables Financial strength rating of rated reinsurers A++ $ 82,466 21 82,487 A+ 371,132 2,887 374,019 A 111,883 1,380 113,263 A- 3,596 89 3,685 Total rated reinsurers 569,077 4,377 573,454 Non-rated reinsurers Federal and state pools 80,506 — 80,506 Other than federal and state pools 4,488 77 4,565 Total non-rated reinsurers 84,994 77 85,071 Total reinsurance recoverable, gross $ 654,071 4,454 658,525 Less: allowance for credit losses (1,700) Total reinsurance recoverable, net 656,825 The following table provides a roll forward of the allowance for credit losses on our reinsurance recoverable balance for the periods indicated: Quarter ended June 30, Six Months ended June 30, ($ in thousands) 2024 2023 2024 2023 Balance at beginning of period $ 1,700 2,300 $ 1,700 1,600 Current period change for expected credit losses — (500) — 200 Write-offs charged against the allowance for credit losses — — — — Recoveries — — — — Allowance for credit losses, end of period $ 1,700 1,800 $ 1,700 1,800 For a discussion of the methodology used to evaluate our estimate of expected credit losses on our reinsurance recoverable balance, refer to Note 2. "Summary of Significant Accounting Policies" in Item 8. "Financial Statements and Supplementary Data." of our 2023 Annual Report. 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3 Annual Report. Quarter ended June 30, Six Months ended June 30, ($ in thousands) 2024 2023 2024 2023 Premiums written: Direct $ 1,399,738 1,232,496 $ 2,715,649 2,365,256 Assumed 6,413 5,577 12,398 10,971 Ceded (180,050) (153,166) (345,325) (291,552) Net 1,226,101 1,084,907 2,382,722 2,084,675 Premiums earned: Direct 1,242,696 1,073,498 2,448,064 2,105,726 Assumed 5,779 5,968 11,970 12,258 Ceded (168,244) (137,316) (328,859) (273,498) Net 1,080,231 942,150 2,131,175 1,844,486 Loss and loss expense incurred: Direct 1,009,819 698,994 1,763,386 1,312,223 Assumed 5,058 5,678 11,039 10,933 Ceded (89,329) (58,542) (144,585) (109,588) Net $ 925,548 646,130 $ 1,629,840 1,213,568 The increase in direct loss and loss expense incurred in Second Quarter 2024 and Six Months 2024 compared to the same prior-year periods was primarily due to (i) unfavorable prior year casualty reserve development of $176.0 million in Second Quarter 2024, compared to $3.5 million of favorable development in Second Quarter 2023, and (ii) unfavorable prior year casualty reserve development of $211.0 million in Six Months 2024, compared to $16.5 million of favorable development in Six Months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6 Months Ended</t>
        </is>
      </c>
    </row>
    <row r="2">
      <c r="B2" s="2" t="inlineStr">
        <is>
          <t>Jun. 30, 2024</t>
        </is>
      </c>
    </row>
    <row r="3">
      <c r="A3" s="3" t="inlineStr">
        <is>
          <t>Insurance Loss Reserves [Abstract]</t>
        </is>
      </c>
      <c r="B3" s="4" t="inlineStr">
        <is>
          <t xml:space="preserve"> </t>
        </is>
      </c>
    </row>
    <row r="4">
      <c r="A4" s="4" t="inlineStr">
        <is>
          <t>Reserve for Loss and Loss Expense</t>
        </is>
      </c>
      <c r="B4" s="4" t="inlineStr">
        <is>
          <t>Reserve for Loss and Loss Expense The table below provides a roll forward of the reserve for loss and loss expense for beginning and ending reserve balances: Six Months ended June 30, ($ in thousands) 2024 2023 Gross reserve for loss and loss expense, at beginning of period $ 5,336,911 5,144,821 Less: reinsurance recoverable on unpaid loss and loss expense, at beginning of period 618,601 757,513 Net reserve for loss and loss expense, at beginning of period 4,718,310 4,387,308 Incurred loss and loss expense for claims occurring in the: Current year 1,442,719 1,221,635 Prior years 187,121 (8,067) Total incurred loss and loss expense 1,629,840 1,213,568 Paid loss and loss expense for claims occurring in the: Current year 347,501 320,026 Prior years 753,658 720,314 Total paid loss and loss expense 1,101,159 1,040,340 Net reserve for loss and loss expense, at end of period 5,246,991 4,560,536 Add: Reinsurance recoverable on unpaid loss and loss expense, at end of period 656,534 616,487 Gross reserve for loss and loss expense, at end of period $ 5,903,525 5,177,023 Prior year reserve development in Six Months 2024 was unfavorable by $187.1 million, consisting of $211.0 million of unfavorable casualty reserve development, partially offset by $23.9 million of favorable property reserve development. The unfavorable casualty reserve development was driven by our Standard Commercial Lines segment, which included (i) $216.0 million in our general liability line of business, primarily driven by increased severities in accident years 2020 through 2023, (ii) $10.0 million in our commercial automobile line of business, partially offset by (iii) $15.0 million of favorable casualty reserve development in our workers compensation line of business. Additionally, in our Standard Personal Lines segment, we had unfavorable casualty reserve development of $5.0 million in our personal automobile line of business, offset by favorable development of $5.0 million in our homeowners line of business. Prior year reserve development in Six Months 2023 was favorable by $8.1 million, consisting of $16.5 million of favorable casualty reserve development, partially offset by $8.4 million of unfavorable property reserve development. The favorable casualty reserve development included $17.5 million in our workers compensation line of business and $5.0 million in our Excess and Surplus ("E&amp;S") casualty lines of business, partially offset by $6.0 million of unfavorable casualty reserve development in our personal automobile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i) before and after-tax underwriting results (net premiums earned, incurred loss and loss expense, policyholder dividends, policy acquisition costs, and other underwriting expenses), (ii) their return on equity ("ROE") contribution, and (iii) their combined ratios. • Our Investments segment is primarily evaluated on after-tax net investment income and its ROE contribution. After-tax net realized and unrealized gains and losses are also included in our Investments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in the case of the Investments segment) and pre-tax income for the individual segments: Revenue by Segment Quarter ended June 30, Six Months ended June 30, ($ in thousands) 2024 2023 2024 2023 Standard Commercial Lines: Net premiums earned: General liability $ 280,097 254,510 $ 553,512 497,859 Commercial automobile 260,652 225,067 512,372 442,438 Commercial property 168,511 141,348 330,064 276,640 Workers compensation 82,316 88,746 170,093 172,930 Businessowners' policies 41,641 34,385 81,562 67,556 Bonds 12,468 11,619 24,556 23,016 Other 7,808 7,034 15,444 13,885 Miscellaneous income 5,214 5,568 12,348 7,749 Total Standard Commercial Lines revenue 858,707 768,277 1,699,951 1,502,073 Standard Personal Lines: Net premiums earned: Personal automobile 57,544 48,230 114,504 93,144 Homeowners 46,055 36,902 90,168 71,915 Other 2,822 2,038 5,595 3,981 Miscellaneous income 594 536 1,235 989 Total Standard Personal Lines revenue 107,015 87,706 211,502 170,029 E&amp;S Lines: Net premiums earned: Casualty lines 73,887 62,151 145,525 122,968 Property lines 46,430 30,120 87,780 58,154 Miscellaneous income 27 — 53 — Total E&amp;S Lines revenue 120,344 92,271 233,358 181,122 Investments: Net investment income earned 108,642 97,696 216,491 189,202 Net realized and unrealized investment gains (losses) 1,297 (5,426) (338) (2,082) Total Investments revenue 109,939 92,270 216,153 187,120 Total revenues $ 1,196,005 1,040,524 $ 2,360,964 2,040,344 Income (Loss) Before and After Federal Income Tax Quarter ended June 30, Six Months ended June 30, ($ in thousands) 2024 2023 2024 2023 Standard Commercial Lines: Underwriting income (loss), before federal income tax $ (160,881) 22,146 $ (150,500) 61,067 Underwriting income (loss), after federal income tax (127,096) 17,495 (118,895) 48,243 Combined ratio 118.8 % 97.1 108.9 95.9 ROE contribution (18.4) 2.8 (8.6) 4.1 Standard Personal Lines: Underwriting income (loss), before federal income tax $ (19,301) (23,060) $ (24,636) (36,133) Underwriting income (loss), after federal income tax (15,248) (18,217) (19,462) (28,545) Combined ratio 118.1 % 126.5 111.7 121.4 ROE contribution (2.2) (2.9) (1.4) (2.4) E&amp;S Lines: Underwriting income (loss), before federal income tax $ 6,501 (612) $ 20,486 12,723 Underwriting income (loss), after federal income tax 5,136 (483) 16,184 10,051 Combined ratio 94.6 % 100.7 91.2 93.0 ROE contribution 0.7 (0.1) 1.2 0.8 Investments: Net investment income earned $ 108,642 97,696 $ 216,491 189,202 Net realized and unrealized investment gains (losses) 1,297 (5,426) (338) (2,082) Total investments segment income, before federal income tax 109,939 92,270 216,153 187,120 Tax on investments segment income 22,652 18,745 44,518 37,901 Total investments segment income, after federal income tax $ 87,287 73,525 $ 171,635 149,219 ROE contribution of after-tax net investment income earned 12.5 12.6 12.5 12.5 Reconciliation of Segment Results to Income (Loss) Before Federal Income Tax Quarter ended June 30, Six Months ended June 30, ($ in thousands) 2024 2023 2024 2023 Underwriting income (loss) Standard Commercial Lines $ (160,881) 22,146 $ (150,500) 61,067 Standard Personal Lines (19,301) (23,060) (24,636) (36,133) E&amp;S Lines 6,501 (612) 20,486 12,723 Investment income 109,939 92,270 216,153 187,120 Total all segments (63,742) 90,744 61,503 224,777 Interest expense (7,202) (7,258) (14,383) (14,424) Corporate expenses (9,154) (9,329) (24,652) (21,437) Income (loss), before federal income tax $ (80,098) 74,157 $ 22,468 188,916 Preferred stock dividends (2,300) (2,300) (4,600) (4,600) Income (loss) available to common stockholders, before federal income tax $ (82,398) 71,857 $ 17,868 184,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 xml:space="preserve">Retirement Plans The primary pension plan for our employees is the Retirement Income Plan for Selective Insurance Company of America (the “Pension Plan”). The plan is closed to new entrants, and benefits ceased accruing under the Pension Plan after March 31, 2016. For more information about Selective Insurance Company of America's ("SICA") retirement plans, see Note 15. “Retirement Plans” in Item 8. “Financial Statements and Supplementary Data.” of our 2023 Annual Report. The following tables provide information about the Pension Plan: Pension Plan Quarter ended June 30, Six Months ended June 30, ($ in thousands) 2024 2023 2024 2023 Net Periodic Pension Cost (Benefit): Interest cost $ 3,888 3,866 $ 7,776 7,732 Expected return on plan assets (5,383) (5,772) (10,765) (11,545) Amortization of unrecognized net actuarial loss 955 750 1,910 1,501 Total net periodic pension cost (benefit) 1 $ (540) (1,156) $ (1,079) (2,312) 1 The components of net periodic pension cost (benefit) are included within "Loss and loss expense incurred" and "Other insurance expenses" on the Consolidated Statements of Income. Pension Plan Six Months ended June 30, 2024 2023 Weighted-Average Expense Assumptions: Discount rate 5.02 % 5.21 % Effective interest rate for calculation of interest cost 4.91 5.09 Expected return on plan assets 6.40 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The components of comprehensive income (loss), both gross and net of tax, for Second Quarter 2024 and Six Months 2024 and Second Quarter 2023 and Six Months 2023 were as follows: Second Quarter 2024 ($ in thousands) Gross Tax Net Net income (loss) $ (80,098) (16,779) (63,319) Components of OCI: Unrealized gains (losses) on investment securities : Unrealized holding gains (losses) during the period (8,347) (1,753) (6,594) Unrealized gains (losses) on securities with credit loss recognized in earnings (3,705) (778) (2,927) Amounts reclassified into net income (loss): Net realized (gains) losses on disposals and intent-to-sell AFS securities 43 10 33 Credit loss (benefit) expense 1,233 258 975 Total unrealized gains (losses) on investment securities (10,776) (2,263) (8,513) Defined benefit pension and post-retirement plans: Amounts reclassified into net income (loss): Net actuarial (gain) loss 967 203 764 Total defined benefit pension and post-retirement plans 967 203 764 Other comprehensive income (loss) (9,809) (2,060) (7,749) Comprehensive income (loss) $ (89,907) (18,839) (71,068) Second Quarter 2023 ($ in thousands) Gross Tax Net Net income (loss) $ 74,157 15,549 58,608 Components of OCI: Unrealized gains (losses) on investment securities: Unrealized holding gains (losses) during the period (60,681) (12,744) (47,937) Unrealized gains (losses) on securities with credit loss recognized in earnings (6,030) (1,266) (4,764) Amounts reclassified into net income (loss): Net realized (gains) losses on disposals and intent-to-sell AFS securities 9,383 1,970 7,413 Credit loss (benefit) expense (864) (181) (683) Total unrealized gains (losses) on investment securities (58,192) (12,221) (45,971) Defined benefit pension and post-retirement plans: Amounts reclassified into net income (loss): Net actuarial (gain) loss 757 159 598 Total defined benefit pension and post-retirement plans 757 159 598 Other comprehensive income (loss) (57,435) (12,062) (45,373) Comprehensive income (loss) $ 16,722 3,487 13,235 Six Months 2024 ($ in thousands) Gross Tax Net Net income (loss) $ 22,468 3,269 19,199 Components of OCI: Unrealized gains (losses) on investment securities : Unrealized holding gains (losses) during the period (23,907) (5,020) (18,887) Unrealized gains (losses) on securities with credit loss recognized in earnings (6,837) (1,436) (5,401) Amounts reclassified into net income (loss): Net realized (gains) losses on disposals and intent-to-sell AFS securities (35) (7) (28) Credit loss (benefit) expense 3,883 815 3,068 Total unrealized gains (losses) on investment securities (26,896) (5,648) (21,248) Defined benefit pension and post-retirement plans: Amounts reclassified into net income (loss): Net actuarial (gain) loss 1,934 406 1,528 Total defined benefit pension and post-retirement plans 1,934 406 1,528 Other comprehensive income (loss) (24,962) (5,242) (19,720) Comprehensive income (loss) $ (2,494) (1,973) (521) Six Months 2023 ($ in thousands) Gross Tax Net Net income (loss) $ 188,916 37,734 151,182 Components of OCI: Unrealized gains (losses) on investment securities: Unrealized holding gains (losses) during the period 5,244 1,102 4,142 Unrealized gains (losses) on securities with credit loss recognized in earnings 16,401 3,444 12,957 Amounts reclassified into net income (loss): Net realized (gains) losses on disposals and intent-to-sell AFS securities 15,487 3,252 12,235 Credit loss (benefit) expense (10,393) (2,183) (8,210) Total unrealized gains (losses) on investment securities 26,739 5,615 21,124 Defined benefit pension and post-retirement plans: Amounts reclassified into net income (loss): Net actuarial (gain) loss 1,514 318 1,196 Total defined benefit pension and post-retirement plans 1,514 318 1,196 Other comprehensive income (loss) 28,253 5,933 22,320 Comprehensive income (loss) $ 217,169 43,667 173,502 The balances of, and changes in, each component of accumulated other comprehensive income (loss) ("AOCI") (net of taxes) as of June 30, 2024, were as follows: June 30, 2024 Net Unrealized Gains (Losses) on Investment Securities Defined Benefit Pension and Post-Retirement Plans Total AOCI ($ in thousands) Credit Loss Related 1 All Investments Balance, December 31, 2023 $ (84,442) (194,628) (279,070) (93,931) (373,001) OCI before reclassifications (5,401) (18,887) (24,288) — (24,288) Amounts reclassified from AOCI 3,068 (28) 3,040 1,528 4,568 Net current period OCI (2,333) (18,915) (21,248) 1,528 (19,720) Balance, June 30, 2024 $ (86,775) (213,543) (300,318) (92,403) (392,721) 1 Represents change in unrealized gains (losses) on securities with credit loss recognized in earnings. The reclassifications out of AOCI were as follows: Quarter ended June 30, Six Months ended June 30, Affected Line Item in the Unaudited Consolidated Statements of Income ($ in thousands) 2024 2023 2024 2023 Net realized (gains) losses on disposals and intent-to-sell AFS securities Net realized (gains) losses $ 43 9,383 $ (35) 15,487 Net realized and unrealized investment gains (losses) Tax (benefit) expense (10) (1,970) 7 (3,252) Total federal income tax expense (benefit) Net of taxes 33 7,413 (28) 12,235 Net income (loss) Credit loss related Credit loss (benefit) expense 1,233 (864) 3,883 (10,393) Net realized and unrealized investment gains (losses) Tax (benefit) expense (258) 181 (815) 2,183 Total federal income tax expense (benefit) Net of taxes 975 (683) 3,068 (8,210) Net income (loss) Defined benefit pension and post-retirement life plans Net actuarial loss 223 173 445 348 Loss and loss expense incurred Net actuarial loss 744 584 1,489 1,166 Other insurance expenses Total 967 757 1,934 1,514 Income (loss) before federal income tax Tax (benefit) expense (203) (159) (406) (318) Total federal income tax expense (benefit) Net of taxes 764 598 1,528 1,196 Net income (loss) Total reclassifications for the period $ 1,772 7,328 $ 4,568 5,221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s of earnings per common share ("EPS") on a basic and diluted basis: Quarter ended June 30, Six Months ended June 30, (in thousands, except per share amounts) 2024 2023 2024 2023 Net income (loss) available to common stockholders: $ (65,619) 56,308 $ 14,599 146,582 Weighted average common shares outstanding: Weighted average common shares outstanding - basic 60,897 60,614 60,862 60,575 Effect of dilutive securities - stock compensation plans — 323 382 343 Weighted average common shares outstanding - diluted 60,897 60,937 61,244 60,918 EPS: Basic $ (1.08) 0.93 $ 0.24 2.42 Diluted (1.08) 0.92 0.24 2.41 There were 0.4 million common stock equivalents related to our stock compensation plans in Second Quarter 2024 that were not included in the computation of diluted EPS, as we recorded a net loss available to common stockholders in the quarter and the effect of these items would have been anti-dilutive to our EPS compu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income securities, held-to-maturity – at carrying value (fair value: $18,556 – 2024; $21,923 – 2023)</t>
        </is>
      </c>
      <c r="B3" s="6" t="n">
        <v>19496</v>
      </c>
      <c r="C3" s="6" t="n">
        <v>22700</v>
      </c>
    </row>
    <row r="4">
      <c r="A4" s="4" t="inlineStr">
        <is>
          <t>Less: allowance for credit losses</t>
        </is>
      </c>
      <c r="B4" s="5" t="n">
        <v>0</v>
      </c>
      <c r="C4" s="5" t="n">
        <v>0</v>
      </c>
    </row>
    <row r="5">
      <c r="A5" s="4" t="inlineStr">
        <is>
          <t>Fixed income securities, held-to-maturity, net of allowance for credit losses</t>
        </is>
      </c>
      <c r="B5" s="5" t="n">
        <v>19496</v>
      </c>
      <c r="C5" s="5" t="n">
        <v>22700</v>
      </c>
    </row>
    <row r="6">
      <c r="A6" s="4" t="inlineStr">
        <is>
          <t>Fixed income securities, available-for-sale – at fair value (allowance for credit losses: $31,309 – 2024 and $28,212 – 2023; amortized cost: $8,080,498 – 2024 and $7,880,697 – 2023)</t>
        </is>
      </c>
      <c r="B6" s="5" t="n">
        <v>7669033</v>
      </c>
      <c r="C6" s="5" t="n">
        <v>7499197</v>
      </c>
    </row>
    <row r="7">
      <c r="A7" s="4" t="inlineStr">
        <is>
          <t>Commercial mortgage loans – at carrying value (fair value: $209,041 – 2024 and $178,913 – 2023)</t>
        </is>
      </c>
      <c r="B7" s="5" t="n">
        <v>219613</v>
      </c>
      <c r="C7" s="5" t="n">
        <v>188708</v>
      </c>
    </row>
    <row r="8">
      <c r="A8" s="4" t="inlineStr">
        <is>
          <t>Less: allowance for credit losses</t>
        </is>
      </c>
      <c r="B8" s="5" t="n">
        <v>-154</v>
      </c>
      <c r="C8" s="5" t="n">
        <v>-291</v>
      </c>
    </row>
    <row r="9">
      <c r="A9" s="4" t="inlineStr">
        <is>
          <t>Commercial mortgage loans, net of allowance for credit losses</t>
        </is>
      </c>
      <c r="B9" s="5" t="n">
        <v>219459</v>
      </c>
      <c r="C9" s="5" t="n">
        <v>188417</v>
      </c>
    </row>
    <row r="10">
      <c r="A10" s="4" t="inlineStr">
        <is>
          <t>Equity securities – at fair value (cost: $187,286 – 2024; $183,076 – 2023)</t>
        </is>
      </c>
      <c r="B10" s="5" t="n">
        <v>191964</v>
      </c>
      <c r="C10" s="5" t="n">
        <v>187155</v>
      </c>
    </row>
    <row r="11">
      <c r="A11" s="4" t="inlineStr">
        <is>
          <t>Short-term investments</t>
        </is>
      </c>
      <c r="B11" s="5" t="n">
        <v>417346</v>
      </c>
      <c r="C11" s="5" t="n">
        <v>309317</v>
      </c>
    </row>
    <row r="12">
      <c r="A12" s="4" t="inlineStr">
        <is>
          <t>Alternative investments</t>
        </is>
      </c>
      <c r="B12" s="5" t="n">
        <v>414780</v>
      </c>
      <c r="C12" s="5" t="n">
        <v>395779</v>
      </c>
    </row>
    <row r="13">
      <c r="A13" s="4" t="inlineStr">
        <is>
          <t>Other investments</t>
        </is>
      </c>
      <c r="B13" s="5" t="n">
        <v>89742</v>
      </c>
      <c r="C13" s="5" t="n">
        <v>91164</v>
      </c>
    </row>
    <row r="14">
      <c r="A14" s="4" t="inlineStr">
        <is>
          <t>Total investments (Note 4 and 5)</t>
        </is>
      </c>
      <c r="B14" s="5" t="n">
        <v>9021820</v>
      </c>
      <c r="C14" s="5" t="n">
        <v>8693729</v>
      </c>
    </row>
    <row r="15">
      <c r="A15" s="4" t="inlineStr">
        <is>
          <t>Cash</t>
        </is>
      </c>
      <c r="B15" s="5" t="n">
        <v>160</v>
      </c>
      <c r="C15" s="5" t="n">
        <v>180</v>
      </c>
    </row>
    <row r="16">
      <c r="A16" s="4" t="inlineStr">
        <is>
          <t>Restricted cash</t>
        </is>
      </c>
      <c r="B16" s="5" t="n">
        <v>10748</v>
      </c>
      <c r="C16" s="5" t="n">
        <v>13092</v>
      </c>
    </row>
    <row r="17">
      <c r="A17" s="4" t="inlineStr">
        <is>
          <t>Accrued investment income</t>
        </is>
      </c>
      <c r="B17" s="5" t="n">
        <v>72305</v>
      </c>
      <c r="C17" s="5" t="n">
        <v>66339</v>
      </c>
    </row>
    <row r="18">
      <c r="A18" s="4" t="inlineStr">
        <is>
          <t>Premiums receivable</t>
        </is>
      </c>
      <c r="B18" s="5" t="n">
        <v>1600765</v>
      </c>
      <c r="C18" s="5" t="n">
        <v>1331979</v>
      </c>
    </row>
    <row r="19">
      <c r="A19" s="4" t="inlineStr">
        <is>
          <t>Less: allowance for credit losses (Note 6)</t>
        </is>
      </c>
      <c r="B19" s="5" t="n">
        <v>-21100</v>
      </c>
      <c r="C19" s="5" t="n">
        <v>-18900</v>
      </c>
    </row>
    <row r="20">
      <c r="A20" s="4" t="inlineStr">
        <is>
          <t>Premiums receivable, net of allowance for credit losses</t>
        </is>
      </c>
      <c r="B20" s="5" t="n">
        <v>1579665</v>
      </c>
      <c r="C20" s="5" t="n">
        <v>1313079</v>
      </c>
    </row>
    <row r="21">
      <c r="A21" s="4" t="inlineStr">
        <is>
          <t>Reinsurance recoverable</t>
        </is>
      </c>
      <c r="B21" s="5" t="n">
        <v>687288</v>
      </c>
      <c r="C21" s="5" t="n">
        <v>658525</v>
      </c>
    </row>
    <row r="22">
      <c r="A22" s="4" t="inlineStr">
        <is>
          <t>Less: allowance for credit losses (Note 7)</t>
        </is>
      </c>
      <c r="B22" s="5" t="n">
        <v>-1700</v>
      </c>
      <c r="C22" s="5" t="n">
        <v>-1700</v>
      </c>
    </row>
    <row r="23">
      <c r="A23" s="4" t="inlineStr">
        <is>
          <t>Reinsurance recoverable, net of allowance for credit losses</t>
        </is>
      </c>
      <c r="B23" s="5" t="n">
        <v>685588</v>
      </c>
      <c r="C23" s="5" t="n">
        <v>656825</v>
      </c>
    </row>
    <row r="24">
      <c r="A24" s="4" t="inlineStr">
        <is>
          <t>Prepaid reinsurance premiums</t>
        </is>
      </c>
      <c r="B24" s="5" t="n">
        <v>219785</v>
      </c>
      <c r="C24" s="5" t="n">
        <v>203320</v>
      </c>
    </row>
    <row r="25">
      <c r="A25" s="4" t="inlineStr">
        <is>
          <t>Current federal income tax</t>
        </is>
      </c>
      <c r="B25" s="5" t="n">
        <v>38588</v>
      </c>
      <c r="C25" s="5" t="n">
        <v>0</v>
      </c>
    </row>
    <row r="26">
      <c r="A26" s="4" t="inlineStr">
        <is>
          <t>Deferred federal income tax</t>
        </is>
      </c>
      <c r="B26" s="5" t="n">
        <v>145897</v>
      </c>
      <c r="C26" s="5" t="n">
        <v>140237</v>
      </c>
    </row>
    <row r="27">
      <c r="A27" s="4" t="inlineStr">
        <is>
          <t>Property and equipment – at cost, net of accumulated depreciation and amortization of: $278,525 – 2024; $271,409 – 2023</t>
        </is>
      </c>
      <c r="B27" s="5" t="n">
        <v>89196</v>
      </c>
      <c r="C27" s="5" t="n">
        <v>83272</v>
      </c>
    </row>
    <row r="28">
      <c r="A28" s="4" t="inlineStr">
        <is>
          <t>Deferred policy acquisition costs</t>
        </is>
      </c>
      <c r="B28" s="5" t="n">
        <v>476519</v>
      </c>
      <c r="C28" s="5" t="n">
        <v>424864</v>
      </c>
    </row>
    <row r="29">
      <c r="A29" s="4" t="inlineStr">
        <is>
          <t>Goodwill</t>
        </is>
      </c>
      <c r="B29" s="5" t="n">
        <v>7849</v>
      </c>
      <c r="C29" s="5" t="n">
        <v>7849</v>
      </c>
    </row>
    <row r="30">
      <c r="A30" s="4" t="inlineStr">
        <is>
          <t>Other assets</t>
        </is>
      </c>
      <c r="B30" s="5" t="n">
        <v>217370</v>
      </c>
      <c r="C30" s="5" t="n">
        <v>199760</v>
      </c>
    </row>
    <row r="31">
      <c r="A31" s="4" t="inlineStr">
        <is>
          <t>Total assets</t>
        </is>
      </c>
      <c r="B31" s="5" t="n">
        <v>12565490</v>
      </c>
      <c r="C31" s="5" t="n">
        <v>11802546</v>
      </c>
    </row>
    <row r="32">
      <c r="A32" s="3" t="inlineStr">
        <is>
          <t>Liabilities:</t>
        </is>
      </c>
      <c r="B32" s="4" t="inlineStr">
        <is>
          <t xml:space="preserve"> </t>
        </is>
      </c>
      <c r="C32" s="4" t="inlineStr">
        <is>
          <t xml:space="preserve"> </t>
        </is>
      </c>
    </row>
    <row r="33">
      <c r="A33" s="4" t="inlineStr">
        <is>
          <t>Reserve for loss and loss expense (Note 8)</t>
        </is>
      </c>
      <c r="B33" s="5" t="n">
        <v>5903525</v>
      </c>
      <c r="C33" s="5" t="n">
        <v>5336911</v>
      </c>
    </row>
    <row r="34">
      <c r="A34" s="4" t="inlineStr">
        <is>
          <t>Unearned premiums</t>
        </is>
      </c>
      <c r="B34" s="5" t="n">
        <v>2598668</v>
      </c>
      <c r="C34" s="5" t="n">
        <v>2330656</v>
      </c>
    </row>
    <row r="35">
      <c r="A35" s="4" t="inlineStr">
        <is>
          <t>Long-term debt</t>
        </is>
      </c>
      <c r="B35" s="5" t="n">
        <v>508801</v>
      </c>
      <c r="C35" s="5" t="n">
        <v>503946</v>
      </c>
    </row>
    <row r="36">
      <c r="A36" s="4" t="inlineStr">
        <is>
          <t>Current federal income tax</t>
        </is>
      </c>
      <c r="B36" s="5" t="n">
        <v>0</v>
      </c>
      <c r="C36" s="5" t="n">
        <v>6251</v>
      </c>
    </row>
    <row r="37">
      <c r="A37" s="4" t="inlineStr">
        <is>
          <t>Accrued salaries and benefits</t>
        </is>
      </c>
      <c r="B37" s="5" t="n">
        <v>92585</v>
      </c>
      <c r="C37" s="5" t="n">
        <v>122003</v>
      </c>
    </row>
    <row r="38">
      <c r="A38" s="4" t="inlineStr">
        <is>
          <t>Other liabilities</t>
        </is>
      </c>
      <c r="B38" s="5" t="n">
        <v>539220</v>
      </c>
      <c r="C38" s="5" t="n">
        <v>548398</v>
      </c>
    </row>
    <row r="39">
      <c r="A39" s="4" t="inlineStr">
        <is>
          <t>Total liabilities</t>
        </is>
      </c>
      <c r="B39" s="5" t="n">
        <v>9642799</v>
      </c>
      <c r="C39" s="5" t="n">
        <v>8848165</v>
      </c>
    </row>
    <row r="40">
      <c r="A40" s="3" t="inlineStr">
        <is>
          <t>Stockholders’ Equity:</t>
        </is>
      </c>
      <c r="B40" s="4" t="inlineStr">
        <is>
          <t xml:space="preserve"> </t>
        </is>
      </c>
      <c r="C40" s="4" t="inlineStr">
        <is>
          <t xml:space="preserve"> </t>
        </is>
      </c>
    </row>
    <row r="41">
      <c r="A41" s="4" t="inlineStr">
        <is>
          <t>Preferred stock of $0 par value per share: Authorized shares 5,000,000; Issued shares: 8,000 with $25,000 liquidation preference per share - 2024 and 2023</t>
        </is>
      </c>
      <c r="B41" s="5" t="n">
        <v>200000</v>
      </c>
      <c r="C41" s="5" t="n">
        <v>200000</v>
      </c>
    </row>
    <row r="42">
      <c r="A42" s="4" t="inlineStr">
        <is>
          <t>Common stock of $2 par value per share: Authorized shares 360,000,000 Issued: 105,516,194 – 2024; 105,223,307 – 2023</t>
        </is>
      </c>
      <c r="B42" s="5" t="n">
        <v>211032</v>
      </c>
      <c r="C42" s="5" t="n">
        <v>210447</v>
      </c>
    </row>
    <row r="43">
      <c r="A43" s="4" t="inlineStr">
        <is>
          <t>Additional paid-in capital</t>
        </is>
      </c>
      <c r="B43" s="5" t="n">
        <v>545263</v>
      </c>
      <c r="C43" s="5" t="n">
        <v>522748</v>
      </c>
    </row>
    <row r="44">
      <c r="A44" s="4" t="inlineStr">
        <is>
          <t>Retained earnings</t>
        </is>
      </c>
      <c r="B44" s="5" t="n">
        <v>3001054</v>
      </c>
      <c r="C44" s="5" t="n">
        <v>3029396</v>
      </c>
    </row>
    <row r="45">
      <c r="A45" s="4" t="inlineStr">
        <is>
          <t>Accumulated other comprehensive income (loss) (Note 11)</t>
        </is>
      </c>
      <c r="B45" s="5" t="n">
        <v>-392721</v>
      </c>
      <c r="C45" s="5" t="n">
        <v>-373001</v>
      </c>
    </row>
    <row r="46">
      <c r="A46" s="4" t="inlineStr">
        <is>
          <t>Treasury stock – at cost (shares:  44,656,246 – 2024; 44,586,870 – 2023)</t>
        </is>
      </c>
      <c r="B46" s="5" t="n">
        <v>-641937</v>
      </c>
      <c r="C46" s="5" t="n">
        <v>-635209</v>
      </c>
    </row>
    <row r="47">
      <c r="A47" s="4" t="inlineStr">
        <is>
          <t>Total stockholders’ equity</t>
        </is>
      </c>
      <c r="B47" s="5" t="n">
        <v>2922691</v>
      </c>
      <c r="C47" s="5" t="n">
        <v>2954381</v>
      </c>
    </row>
    <row r="48">
      <c r="A48" s="4" t="inlineStr">
        <is>
          <t>Commitments and contingencies</t>
        </is>
      </c>
      <c r="B48" s="4" t="inlineStr">
        <is>
          <t xml:space="preserve"> </t>
        </is>
      </c>
      <c r="C48" s="4" t="inlineStr">
        <is>
          <t xml:space="preserve"> </t>
        </is>
      </c>
    </row>
    <row r="49">
      <c r="A49" s="4" t="inlineStr">
        <is>
          <t>Total liabilities and stockholders’ equity</t>
        </is>
      </c>
      <c r="B49" s="6" t="n">
        <v>12565490</v>
      </c>
      <c r="C49" s="6" t="n">
        <v>1180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As of June 30, 2024,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ten insurance subsidiaries (collectively referred to as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is also the subject of first-party coverage litigation against some insurers, including us. To date, insurers (including us) have prevailed in the majority of these suits, with most decisions holding that COVID-19 does not cause physical loss of or damage to property and the Virus Exclusion is valid. Nonetheless, these two matters continue to be litigated in trial courts, are subject to review by state and federal appellate courts, and their ultimate outcome cannot be assured. From time to time, our Insurance Subsidiaries also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handling insurance claims. We believe that we have valid defenses to these allegations and account for such activity by establishing unpaid loss and loss expense reserves. Considering estimated losses and defense costs reserves, we expect that any potential ultimate liability for these other legal actions will not be material to our consolidated financial condition. Litigation outcomes are inherently unpredictable and the amounts sought in certain actions are large or indeterminate, so adverse outcomes could potentially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3319</v>
      </c>
      <c r="C4" s="6" t="n">
        <v>58608</v>
      </c>
      <c r="D4" s="6" t="n">
        <v>19199</v>
      </c>
      <c r="E4" s="6" t="n">
        <v>1511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ements of Cash Flows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Cash Flow, Supplemental Disclosures</t>
        </is>
      </c>
      <c r="B4" s="4" t="inlineStr">
        <is>
          <t>Supplemental cash flow information was as follows: Six Months ended June 30, ($ in thousands) 2024 2023 Cash paid (received) during the period for: Interest $ 14,209 14,164 Federal income tax 46,000 34,000 Cash paid for amounts included in the measurement of lease liabilities: Operating cash flows from operating leases 3,884 4,038 Operating cash flows from financing leases 65 20 Financing cash flows from finance leases 1,266 1,231 Non-cash items: Corporate actions related to fixed income securities, available-for-sale ("AFS") 1 10,250 23,150 Corporate actions related to equity securities 1 29,250 — Assets acquired under finance lease arrangements 5,947 — Assets acquired under operating lease arrangements 10,257 4,509 Non-cash purchase of property and equipment 9 — 1 Examples of corporate actions include like-kind exchanges, non-cash acquisitions, and stock splits.</t>
        </is>
      </c>
    </row>
    <row r="5">
      <c r="A5" s="4" t="inlineStr">
        <is>
          <t>Schedule of Cash and Cash Equivalents</t>
        </is>
      </c>
      <c r="B5" s="4" t="inlineStr">
        <is>
          <t xml:space="preserve">The following table provides a reconciliation of cash and restricted cash reported within the Consolidated Balance Sheets that equate to the amount reported in the Consolidated Statements of Cash Flows: ($ in thousands) June 30, 2024 December 31, 2023 Cash $ 160 180 Restricted cash 10,748 13,092 Total cash and restricted cash shown in the Consolidated Statements of Cash Flows $ 10,908 13,272 </t>
        </is>
      </c>
    </row>
    <row r="6">
      <c r="A6" s="4" t="inlineStr">
        <is>
          <t>Schedule of Restrictions on Cash and Cash Equivalents</t>
        </is>
      </c>
      <c r="B6" s="4" t="inlineStr">
        <is>
          <t xml:space="preserve">The following table provides a reconciliation of cash and restricted cash reported within the Consolidated Balance Sheets that equate to the amount reported in the Consolidated Statements of Cash Flows: ($ in thousands) June 30, 2024 December 31, 2023 Cash $ 160 180 Restricted cash 10,748 13,092 Total cash and restricted cash shown in the Consolidated Statements of Cash Flows $ 10,908 13,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vailable-for-Sale Securities</t>
        </is>
      </c>
      <c r="B4" s="4" t="inlineStr">
        <is>
          <t xml:space="preserve">Information regarding our AFS securities as of June 30, 2024 and December 31, 2023, were as follows: June 30, 2024 Cost/ Allowance for Credit Losses Unrealized Unrealized Fair ($ in thousands) AFS fixed income securities: U.S. government and government agencies $ 170,819 — 56 (19,907) 150,968 Foreign government 10,687 (26) — (1,427) 9,234 Obligations of states and political subdivisions 558,455 (639) 770 (33,151) 525,435 Corporate securities 2,987,824 (15,950) 17,803 (143,725) 2,845,952 Collateralized loan obligations ("CLO") and other asset-backed securities ("ABS") 1,972,687 (3,022) 16,359 (69,904) 1,916,120 Residential mortgage-backed securities ("RMBS") 1,624,078 (11,660) 2,954 (111,420) 1,503,952 Commercial mortgage-backed securities ("CMBS") 755,948 (12) 814 (39,378) 717,372 Total AFS fixed income securities $ 8,080,498 (31,309) 38,756 (418,912) 7,669,033 December 31, 2023 Cost/ Allowance for Credit Losses Unrealized Unrealized Fair ($ in thousands)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28,212) 50,076 (403,364) 7,499,197 </t>
        </is>
      </c>
    </row>
    <row r="5">
      <c r="A5" s="4" t="inlineStr">
        <is>
          <t>Schedule of Debt Securities, Available-for-Sale, Allowance for Credit Loss</t>
        </is>
      </c>
      <c r="B5" s="4" t="inlineStr">
        <is>
          <t xml:space="preserve">The following tables provide a roll forward of the allowance for credit losses on our AFS fixed income securities for the indicated periods: Quarter ended June 30,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9 — — (3) — — 26 Obligations of states and political subdivisions 695 18 — (74) — — 639 Corporate securities 15,442 846 — (126) (212) — 15,950 CLO and other ABS 2,627 271 — 126 (2) — 3,022 RMBS 11,580 — — 171 (91) — 11,660 CMBS 8 — — 4 — — 12 Total AFS fixed income securities $ 30,381 1,135 — 98 (305) — 31,309 Quarter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6 — — (2) — — 34 Obligations of states and political subdivisions 737 67 — (35) — — 769 Corporate securities 16,756 1,438 — (1,070) (939) (36) 16,149 CLO and other ABS 3,895 622 — (1,595) (7) — 2,915 RMBS 11,740 1 — (50) (141) — 11,550 CMBS 390 — — (240) (142) — 8 Total AFS fixed income securities $ 33,554 2,128 — (2,992) (1,229) (36) 31,425 Six Months ended June 30,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5 — — (3) (6) — 26 Obligations of states and political subdivisions 669 37 — (59) (8) — 639 Corporate securities 12,999 2,362 — 1,166 (568) (9) 15,950 CLO and other ABS 2,854 427 — (255) (4) — 3,022 RMBS 11,649 — — 202 (191) — 11,660 CMBS 6 2 — 4 — — 12 Total AFS fixed income securities $ 28,212 2,828 — 1,055 (777) (9) 31,309 Six Months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50) — — 34 Obligations of states and political subdivisions 1,024 67 — (239) (83) — 769 Corporate securities 30,330 4,141 — (14,884) (3,387) (51) 16,149 CLO and other ABS 2,375 677 — (127) (10) — 2,915 RMBS 11,597 8 — 174 (229) — 11,550 CMBS 111 1 — 39 (143) — 8 Total AFS fixed income securities $ 45,721 4,894 — (15,287) (3,852) (51) 31,425 </t>
        </is>
      </c>
    </row>
    <row r="6">
      <c r="A6" s="4" t="inlineStr">
        <is>
          <t>Schedule of Quantitative Information about Unrealized Losses on AFS</t>
        </is>
      </c>
      <c r="B6" s="4" t="inlineStr">
        <is>
          <t>Quantitative information about unrealized losses on our AFS portfolio follows: June 30, 2024 Less than 12 months 12 months or longer Total ($ in thousands) Fair Value Unrealized Fair Value Unrealized Fair Value Unrealized AFS fixed income securities: U.S. government and government agencies $ 33,667 (52) 107,306 (19,855) 140,973 (19,907) Foreign government — — 9,234 (1,427) 9,234 (1,427) Obligations of states and political subdivisions 128,665 (1,644) 329,528 (31,507) 458,193 (33,151) Corporate securities 358,779 (3,477) 1,477,738 (140,248) 1,836,517 (143,725) CLO and other ABS 368,307 (6,432) 798,783 (63,472) 1,167,090 (69,904) RMBS 385,794 (6,133) 878,915 (105,287) 1,264,709 (111,420) CMBS 75,052 (779) 550,901 (38,599) 625,953 (39,378) Total AFS fixed income securities $ 1,350,264 (18,517) 4,152,405 (400,395) 5,502,669 (418,912) December 31, 2023 Less than 12 months 12 months or longer Total ($ in thousands) Fair Unrealized Fair Value Unrealized Fair Value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t>
        </is>
      </c>
    </row>
    <row r="7">
      <c r="A7" s="4" t="inlineStr">
        <is>
          <t>Schedule of Fixed Maturity Securities by Contractual Maturities</t>
        </is>
      </c>
      <c r="B7" s="4" t="inlineStr">
        <is>
          <t xml:space="preserve">AFS and held-to-maturity ("HTM") fixed income securities at June 30, 2024,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587,352 820 810 Due after one year through five years 3,507,774 14,209 13,662 Due after five years through 10 years 2,827,999 4,467 4,084 Due after 10 years 745,908 — — Total fixed income securities $ 7,669,033 19,496 18,556 </t>
        </is>
      </c>
    </row>
    <row r="8">
      <c r="A8" s="4" t="inlineStr">
        <is>
          <t>Schedule of Alternative Investment Portfolio by Strategy and Remaining Commitment Amount and Maximum Exposure to Loss Associated with Each Strategy</t>
        </is>
      </c>
      <c r="B8" s="4" t="inlineStr">
        <is>
          <t xml:space="preserve">The following table summarizes our alternative investment portfolio by strategy: June 30, 2024 December 31, 2023 ($ in thousands) Carrying Value Remaining Commitment Maximum Exposure to Loss Carrying Value Remaining Commitment Maximum Exposure to Loss Alternative Investments Private equity $ 319,236 148,558 467,794 301,759 131,885 433,644 Private credit 52,106 98,417 150,523 54,500 89,401 143,901 Real assets 43,438 42,336 85,774 39,520 33,040 72,560 Total alternative investments $ 414,780 289,311 704,091 395,779 254,326 650,105 </t>
        </is>
      </c>
    </row>
    <row r="9">
      <c r="A9" s="4" t="inlineStr">
        <is>
          <t>Schedule of Aggregated Summarized Income Statement Financial Information for Partnerships in Alternative Investment Portfolio</t>
        </is>
      </c>
      <c r="B9" s="4" t="inlineStr">
        <is>
          <t xml:space="preserve">The following table shows gross summarized financial information for our alternative investments portfolio, including the portion we do not own. As the majority of these investments report results to us on a one quarter lag, the summarized financial statement information is for 3- and 6-month periods ended March 31: Income Statement Information Quarter ended June 30, Six Months ended June 30, ($ in millions) 2024 2023 2024 2023 Net investment income (loss) $ 242.4 (70.6) $ (103.6) (141.3) Realized gains 1,554.2 922.0 3,385.1 2,644.3 Net change in unrealized appreciation (depreciation) 2,850.2 3,754.0 6,669.2 5,197.8 Net income $ 4,646.8 4,605.4 $ 9,950.7 7,700.8 Alternative investment income included in "Net investment income earned" on our Consolidated Statements of Income $ 10.5 11.4 $ 17.4 19.2 </t>
        </is>
      </c>
    </row>
    <row r="10">
      <c r="A10" s="4" t="inlineStr">
        <is>
          <t>Schedule of Securities Pledged as Collateral</t>
        </is>
      </c>
      <c r="B10" s="4" t="inlineStr">
        <is>
          <t xml:space="preserve">The following table summarizes the market value of these securities at June 30, 2024: ($ in millions) FHLBI Collateral FHLBNY Collateral State and Total U.S. government and government agencies $ — — 19.9 19.9 Obligations of states and political subdivisions — — 4.2 4.2 RMBS 64.2 23.2 — 87.4 CMBS 2.1 8.3 — 10.4 Total pledged as collateral $ 66.3 31.5 24.1 121.9 </t>
        </is>
      </c>
    </row>
    <row r="11">
      <c r="A11" s="4" t="inlineStr">
        <is>
          <t>Schedule of Pre-Tax Net Investment Income Earned</t>
        </is>
      </c>
      <c r="B11" s="4" t="inlineStr">
        <is>
          <t xml:space="preserve">The components of pre-tax net investment income earned were as follows: Quarter ended June 30, Six Months ended June 30, ($ in thousands) 2024 2023 2024 2023 Fixed income securities $ 93,935 83,916 $ 188,037 164,003 Commercial mortgage loans ("CMLs") 3,145 2,199 5,939 4,164 Equity securities 1,877 2,236 6,785 3,441 Short-term investments 4,680 2,892 8,199 7,542 Alternative investments 10,517 11,396 17,398 19,164 Other investments 118 188 381 231 Investment expenses (5,630) (5,131) (10,248) (9,343) Net investment income earned $ 108,642 97,696 $ 216,491 189,202 </t>
        </is>
      </c>
    </row>
    <row r="12">
      <c r="A12" s="4" t="inlineStr">
        <is>
          <t>Schedule of Realized and Unrealized Gains (Losses) on Securities</t>
        </is>
      </c>
      <c r="B12" s="4" t="inlineStr">
        <is>
          <t>The following table summarizes net realized and unrealized investment gains and losses for the periods indicated: Quarter ended June 30, Six Months ended June 30, ($ in thousands) 2024 2023 2024 2023 Gross gains on sales $ 4,387 1,156 $ 6,522 4,940 Gross losses on sales (1,251) (11,952) (3,216) (24,882) Net realized gains (losses) on disposals 3,136 (10,796) 3,306 (19,942) Net unrealized gains (losses) on equity securities (93) 4,925 599 8,173 Net credit loss benefit (expense) on fixed income securities, AFS (1,233) 864 (3,883) 10,393 Net credit loss benefit (expense) on CMLs (32) (78) 136 (61) Losses on securities for which we have the intent to sell (481) (341) (496) (645) Net realized and unrealized investment gains (losses) $ 1,297 (5,426) $ (338) (2,082)</t>
        </is>
      </c>
    </row>
    <row r="13">
      <c r="A13" s="4" t="inlineStr">
        <is>
          <t>Schedule of Unrealized Gain (Loss) on Equity Securities</t>
        </is>
      </c>
      <c r="B13" s="4" t="inlineStr">
        <is>
          <t xml:space="preserve">Net unrealized gains and losses recognized in income on equity securities, as reflected in the table above, included the following: Quarter ended June 30, Six Months ended June 30, ($ in thousands) 2024 2023 2024 2023 Unrealized gains (losses) recognized in income on equity securities: On securities remaining in our portfolio at end of period $ 2,617 2,784 $ 2,906 2,685 On securities sold in period (2,710) 2,141 (2,307) 5,488 Total unrealized gains (losses) recognized in income on equity securities $ (93) 4,925 $ 599 8,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Financial Liabilities</t>
        </is>
      </c>
      <c r="B4" s="4" t="inlineStr">
        <is>
          <t xml:space="preserve">The following table presents the carrying amounts and fair values of our financial liabilities as of June 30, 2024, and December 31, 2023: June 30, 2024 December 31, 2023 ($ in thousands) Carrying Amount Fair Value Carrying Amount Fair Value Financial Liabilities Long-term debt: 7.25% Senior Notes $ 49,928 51,301 49,926 53,047 6.70% Senior Notes 99,577 99,393 99,565 104,039 5.375% Senior Notes 294,574 283,037 294,523 288,787 3.03% borrowings from FHLBI 60,000 57,638 60,000 57,932 Subtotal long-term debt 504,079 491,369 504,014 503,805 Unamortized debt issuance costs (2,596) (2,704) Finance lease obligations 7,318 2,636 Total long-term debt $ 508,801 503,946 </t>
        </is>
      </c>
    </row>
    <row r="5">
      <c r="A5" s="4" t="inlineStr">
        <is>
          <t>Schedule of Fair Value of Financial Assets</t>
        </is>
      </c>
      <c r="B5" s="4" t="inlineStr">
        <is>
          <t>The following tables provide quantitative disclosures of our financial assets that were measured and recorded at fair value at June 30, 2024, and December 31, 2023: June 30, 2024 Fair Value Measurements Using ($ in thousands) Assets Quoted Prices in Significant Other Significant Unobservable Description Measured on a recurring basis: AFS fixed income securities: U.S. government and government agencies $ 150,968 33,453 117,515 — Foreign government 9,234 — 9,234 — Obligations of states and political subdivisions 525,435 — 517,781 7,654 Corporate securities 2,845,952 — 2,552,239 293,713 CLO and other ABS 1,916,120 — 1,652,400 263,720 RMBS 1,503,952 — 1,499,066 4,886 CMBS 717,372 — 717,023 349 Total AFS fixed income securities 7,669,033 33,453 7,065,258 570,322 Equity securities: Common stock 1 190,141 34,815 — 1,067 Preferred stock 1,823 1,823 — — Total equity securities 191,964 36,638 — 1,067 Short-term investments 417,346 400,906 16,440 — Total assets measured at fair value $ 8,278,343 470,997 7,081,698 571,389 December 31, 2023 Fair Value Measurements Using ($ in thousands) Assets Quoted Prices in Significant Significant Unobservable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1</t>
        </is>
      </c>
    </row>
    <row r="6">
      <c r="A6" s="4" t="inlineStr">
        <is>
          <t>Schedule of Summary of the Changes in Fair Value of Securities Using Level 3 Inputs</t>
        </is>
      </c>
      <c r="B6" s="4" t="inlineStr">
        <is>
          <t xml:space="preserve">The following tables provide a summary of Level 3 changes in Six Months 2024 and Six Months 2023: June 30, 2024 ($ in thousands) Obligations of States and Political Subdivisions Corporate Securities CLO and Other ABS RMBS CMBS Common Stock Total Fair value, December 31, 2023 $ 7,834 297,332 245,313 — 356 854 551,689 Total net gains (losses) for the period included in: Other comprehensive income (loss) ("OCI") (112) 1,203 969 — (2) — 2,058 Net realized and unrealized gains (losses) — 218 39 — — 213 470 Net investment income earned — (494) (7) — (1) — (502) Purchases — 5,261 30,119 4,886 — — 40,266 Sales — — — — — — — Issuances — — — — — — — Settlements (68) (7,269) (4,726) — (4) — (12,067) Transfers into Level 3 — 28,896 19,537 — — — 48,433 Transfers out of Level 3 — (31,434) (27,524) — — — (58,958) Fair value, June 30, 2024 $ 7,654 293,713 263,720 4,886 349 1,067 571,389 Change in unrealized gains (losses) for the period included in earnings for assets held at period end — 226 39 — — 213 478 Change in unrealized gains (losses) for the period included in OCI for assets held at period end (112) 850 969 — (2) — 1,705 June 30, 2023 ($ in thousands) Obligation of state and Political Subdivisions Corporate Securities CLO and Other ABS CMBS Common Stock Total Fair value, December 31, 2022 $ 6,661 187,980 153,342 375 897 349,255 Total net gains (losses) for the period included in: OCI (7) 1,857 (1,168) 64 — 746 Net realized and unrealized gains (losses) 62 251 17 — (235) 95 Net investment income earned — 112 (20) (263) — (171) Purchases — 58,586 39,713 — — 98,299 Sales — — — — — — Issuances — — — — — — Settlements — (5,535) (3,153) (21) — (8,709) Transfers into Level 3 — 2,238 14,148 2,848 — 19,234 Transfers out of Level 3 — — (953) (2,626) — (3,579) Fair value, June 30, 2023 $ 6,716 245,489 201,926 377 662 455,170 Change in unrealized gains (losses) for the period included in earnings for assets held at period end 62 251 17 — (235) 95 Change in unrealized gains (losses) for the period included in OCI for assets held at period end (7) 1,846 (1,168) 64 — 735 </t>
        </is>
      </c>
    </row>
    <row r="7">
      <c r="A7" s="4" t="inlineStr">
        <is>
          <t>Schedule of Fair Value Measurement Inputs and Valuation Techniques</t>
        </is>
      </c>
      <c r="B7" s="4" t="inlineStr">
        <is>
          <t>The following tables present quantitative information about the significant unobservable inputs used in the fair value measurements of Level 3 assets at June 30, 2024, and December 31, 2023: June 30, 2024 ($ in thousands) Assets Measured at Fair Value Valuation Techniques Unobservable Inputs Range Weighted Average Internal valuations: Corporate securities $ 154,075 Discounted Cash Flow Illiquidity Spread (4.4)% - 5.3% 1.8% CLO and other ABS 158,660 Discounted Cash Flow Illiquidity Spread 0.01% - 19.6% 2.5% Total internal valuations 312,735 Other 1 258,654 Total Level 3 securities $ 571,389 December 31, 2023 ($ in thousands) Assets Measured at Fair Value Valuation Techniques Unobservable Inputs Range Weighted Average Internal valuations: Corporate securities $ 135,524 Discounted Cash Flow Illiquidity Spread (4.4)% - 5.3% 1.9% CLO and other ABS 127,210 Discounted Cash Flow Illiquidity Spread 0.01% - 19.6% 2.4% Total internal valuations 262,734 Other 1 288,955 Total Level 3 securities $ 551,689 1</t>
        </is>
      </c>
    </row>
    <row r="8">
      <c r="A8" s="4" t="inlineStr">
        <is>
          <t>Schedule of Quantitative Information of Financial Assets and Liabilities, Disclosed at Fair Value</t>
        </is>
      </c>
      <c r="B8" s="4" t="inlineStr">
        <is>
          <t xml:space="preserve">The following tables provide quantitative information about our financial assets and liabilities that were not measured at fair value, but were disclosed as such at June 30, 2024, and December 31, 2023: June 30, 2024 Fair Value Measurements Using ($ in thousands) Assets/ Quoted Prices in Significant Other Significant Financial Assets HTM: Corporate securities $ 18,556 — 18,556 — Total HTM fixed income securities 18,556 — 18,556 — CMLs $ 209,041 — — 209,041 Financial Liabilities Long-term debt: 7.25% Senior Notes $ 51,301 — 51,301 — 6.70% Senior Notes 99,393 — 99,393 — 5.375% Senior Notes 283,037 — 283,037 — 3.03% borrowings from FHLBI 57,638 — 57,638 — Total long-term debt $ 491,369 — 491,369 — December 31, 2023 Fair Value Measurements Using ($ in thousands) Assets/ Quoted Prices in Significant Other Significant Financial Assets HTM: Corporate securities $ 21,923 — 21,923 — Total HTM fixed income securities 21,923 — 21,923 — CMLs $ 178,913 — — 178,913 Financial Liabilities Long-term debt: 7.25% Senior Notes $ 53,047 — 53,047 — 6.70% Senior Notes 104,039 — 104,039 — 5.375% Senior Notes 288,787 — 288,787 — 3.03% borrowings from FHLBI 57,932 — 57,932 — Total long-term debt $ 503,805 — 503,80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on Premiums Receivable (Tables)</t>
        </is>
      </c>
      <c r="B1" s="2" t="inlineStr">
        <is>
          <t>6 Months Ended</t>
        </is>
      </c>
    </row>
    <row r="2">
      <c r="B2" s="2" t="inlineStr">
        <is>
          <t>Jun. 30, 2024</t>
        </is>
      </c>
    </row>
    <row r="3">
      <c r="A3" s="3" t="inlineStr">
        <is>
          <t>Premiums Receivable Disclosure [Abstract]</t>
        </is>
      </c>
      <c r="B3" s="4" t="inlineStr">
        <is>
          <t xml:space="preserve"> </t>
        </is>
      </c>
    </row>
    <row r="4">
      <c r="A4" s="4" t="inlineStr">
        <is>
          <t>Schedule of Allowance for Credit Losses on Premiums Receivable</t>
        </is>
      </c>
      <c r="B4" s="4" t="inlineStr">
        <is>
          <t xml:space="preserve">The following table provides a roll forward of the allowance for credit losses on our premiums receivable balance for the indicated periods: Quarter ended June 30, Six Months ended June 30, ($ in thousands) 2024 2023 2024 2023 Balance at beginning of period $ 20,000 17,100 $ 18,900 16,100 Current period change for expected credit losses 2,488 1,515 4,272 3,425 Write-offs charged against the allowance for credit losses (1,720) (1,047) (2,776) (2,211) Recoveries 332 332 704 586 Allowance for credit losses, end of period $ 21,100 17,900 $ 21,100 17,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Reinsurance Recoverable, Credit Quality Indicator</t>
        </is>
      </c>
      <c r="B4" s="4" t="inlineStr">
        <is>
          <t xml:space="preserve">The following tables provide (i) a disaggregation of our reinsurance recoverable balance by financial strength rating, and (ii) an aging analysis of our past due reinsurance recoverable balances as of June 30, 2024, and December 31, 2023: June 30, 2024 ($ in thousands) Current Past Due Total Reinsurance Recoverables Financial strength rating of rated reinsurers A++ $ 83,944 671 84,615 A+ 392,094 566 392,660 A 116,631 1,113 117,744 A- 4,991 89 5,080 Total rated reinsurers 597,660 2,439 600,099 Non-rated reinsurers Federal and state pools 83,241 — 83,241 Other than federal and state pools 3,785 163 3,948 Total non-rated reinsurers 87,026 163 87,189 Total reinsurance recoverable, gross $ 684,686 2,602 687,288 Less: allowance for credit losses (1,700) Total reinsurance recoverable, net 685,588 December 31, 2023 ($ in thousands) Current Past Due Total Reinsurance Recoverables Financial strength rating of rated reinsurers A++ $ 82,466 21 82,487 A+ 371,132 2,887 374,019 A 111,883 1,380 113,263 A- 3,596 89 3,685 Total rated reinsurers 569,077 4,377 573,454 Non-rated reinsurers Federal and state pools 80,506 — 80,506 Other than federal and state pools 4,488 77 4,565 Total non-rated reinsurers 84,994 77 85,071 Total reinsurance recoverable, gross $ 654,071 4,454 658,525 Less: allowance for credit losses (1,700) Total reinsurance recoverable, net 656,825 </t>
        </is>
      </c>
    </row>
    <row r="5">
      <c r="A5" s="4" t="inlineStr">
        <is>
          <t>Schedule of Reinsurance Recoverable, Allowance for Credit Loss</t>
        </is>
      </c>
      <c r="B5" s="4" t="inlineStr">
        <is>
          <t xml:space="preserve">The following table provides a roll forward of the allowance for credit losses on our reinsurance recoverable balance for the periods indicated: Quarter ended June 30, Six Months ended June 30, ($ in thousands) 2024 2023 2024 2023 Balance at beginning of period $ 1,700 2,300 $ 1,700 1,600 Current period change for expected credit losses — (500) — 200 Write-offs charged against the allowance for credit losses — — — — Recoveries — — — — Allowance for credit losses, end of period $ 1,700 1,800 $ 1,700 1,800 </t>
        </is>
      </c>
    </row>
    <row r="6">
      <c r="A6" s="4" t="inlineStr">
        <is>
          <t>Schedule of Direct, Assumed, and Ceded Reinsurance Amounts</t>
        </is>
      </c>
      <c r="B6" s="4" t="inlineStr">
        <is>
          <t xml:space="preserve">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3 Annual Report. Quarter ended June 30, Six Months ended June 30, ($ in thousands) 2024 2023 2024 2023 Premiums written: Direct $ 1,399,738 1,232,496 $ 2,715,649 2,365,256 Assumed 6,413 5,577 12,398 10,971 Ceded (180,050) (153,166) (345,325) (291,552) Net 1,226,101 1,084,907 2,382,722 2,084,675 Premiums earned: Direct 1,242,696 1,073,498 2,448,064 2,105,726 Assumed 5,779 5,968 11,970 12,258 Ceded (168,244) (137,316) (328,859) (273,498) Net 1,080,231 942,150 2,131,175 1,844,486 Loss and loss expense incurred: Direct 1,009,819 698,994 1,763,386 1,312,223 Assumed 5,058 5,678 11,039 10,933 Ceded (89,329) (58,542) (144,585) (109,588) Net $ 925,548 646,130 $ 1,629,840 1,213,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 and Loss Expense (Tables)</t>
        </is>
      </c>
      <c r="B1" s="2" t="inlineStr">
        <is>
          <t>6 Months Ended</t>
        </is>
      </c>
    </row>
    <row r="2">
      <c r="B2" s="2" t="inlineStr">
        <is>
          <t>Jun. 30, 2024</t>
        </is>
      </c>
    </row>
    <row r="3">
      <c r="A3" s="3" t="inlineStr">
        <is>
          <t>Insurance Loss Reserves [Abstract]</t>
        </is>
      </c>
      <c r="B3" s="4" t="inlineStr">
        <is>
          <t xml:space="preserve"> </t>
        </is>
      </c>
    </row>
    <row r="4">
      <c r="A4" s="4" t="inlineStr">
        <is>
          <t>Schedule of Roll Forward of Reserve for Loss and Loss Expense</t>
        </is>
      </c>
      <c r="B4" s="4" t="inlineStr">
        <is>
          <t xml:space="preserve">The table below provides a roll forward of the reserve for loss and loss expense for beginning and ending reserve balances: Six Months ended June 30, ($ in thousands) 2024 2023 Gross reserve for loss and loss expense, at beginning of period $ 5,336,911 5,144,821 Less: reinsurance recoverable on unpaid loss and loss expense, at beginning of period 618,601 757,513 Net reserve for loss and loss expense, at beginning of period 4,718,310 4,387,308 Incurred loss and loss expense for claims occurring in the: Current year 1,442,719 1,221,635 Prior years 187,121 (8,067) Total incurred loss and loss expense 1,629,840 1,213,568 Paid loss and loss expense for claims occurring in the: Current year 347,501 320,026 Prior years 753,658 720,314 Total paid loss and loss expense 1,101,159 1,040,340 Net reserve for loss and loss expense, at end of period 5,246,991 4,560,536 Add: Reinsurance recoverable on unpaid loss and loss expense, at end of period 656,534 616,487 Gross reserve for loss and loss expense, at end of period $ 5,903,525 5,177,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Segment</t>
        </is>
      </c>
      <c r="B4" s="4" t="inlineStr">
        <is>
          <t xml:space="preserve">The following summaries present revenues (net investment income and net realized and unrealized gains and losses on investments in the case of the Investments segment) and pre-tax income for the individual segments: Revenue by Segment Quarter ended June 30, Six Months ended June 30, ($ in thousands) 2024 2023 2024 2023 Standard Commercial Lines: Net premiums earned: General liability $ 280,097 254,510 $ 553,512 497,859 Commercial automobile 260,652 225,067 512,372 442,438 Commercial property 168,511 141,348 330,064 276,640 Workers compensation 82,316 88,746 170,093 172,930 Businessowners' policies 41,641 34,385 81,562 67,556 Bonds 12,468 11,619 24,556 23,016 Other 7,808 7,034 15,444 13,885 Miscellaneous income 5,214 5,568 12,348 7,749 Total Standard Commercial Lines revenue 858,707 768,277 1,699,951 1,502,073 Standard Personal Lines: Net premiums earned: Personal automobile 57,544 48,230 114,504 93,144 Homeowners 46,055 36,902 90,168 71,915 Other 2,822 2,038 5,595 3,981 Miscellaneous income 594 536 1,235 989 Total Standard Personal Lines revenue 107,015 87,706 211,502 170,029 E&amp;S Lines: Net premiums earned: Casualty lines 73,887 62,151 145,525 122,968 Property lines 46,430 30,120 87,780 58,154 Miscellaneous income 27 — 53 — Total E&amp;S Lines revenue 120,344 92,271 233,358 181,122 Investments: Net investment income earned 108,642 97,696 216,491 189,202 Net realized and unrealized investment gains (losses) 1,297 (5,426) (338) (2,082) Total Investments revenue 109,939 92,270 216,153 187,120 Total revenues $ 1,196,005 1,040,524 $ 2,360,964 2,040,344 </t>
        </is>
      </c>
    </row>
    <row r="5">
      <c r="A5" s="4" t="inlineStr">
        <is>
          <t>Schedule of Income (Loss) Before and After Federal Income Tax</t>
        </is>
      </c>
      <c r="B5" s="4" t="inlineStr">
        <is>
          <t xml:space="preserve">Income (Loss) Before and After Federal Income Tax Quarter ended June 30, Six Months ended June 30, ($ in thousands) 2024 2023 2024 2023 Standard Commercial Lines: Underwriting income (loss), before federal income tax $ (160,881) 22,146 $ (150,500) 61,067 Underwriting income (loss), after federal income tax (127,096) 17,495 (118,895) 48,243 Combined ratio 118.8 % 97.1 108.9 95.9 ROE contribution (18.4) 2.8 (8.6) 4.1 Standard Personal Lines: Underwriting income (loss), before federal income tax $ (19,301) (23,060) $ (24,636) (36,133) Underwriting income (loss), after federal income tax (15,248) (18,217) (19,462) (28,545) Combined ratio 118.1 % 126.5 111.7 121.4 ROE contribution (2.2) (2.9) (1.4) (2.4) E&amp;S Lines: Underwriting income (loss), before federal income tax $ 6,501 (612) $ 20,486 12,723 Underwriting income (loss), after federal income tax 5,136 (483) 16,184 10,051 Combined ratio 94.6 % 100.7 91.2 93.0 ROE contribution 0.7 (0.1) 1.2 0.8 Investments: Net investment income earned $ 108,642 97,696 $ 216,491 189,202 Net realized and unrealized investment gains (losses) 1,297 (5,426) (338) (2,082) Total investments segment income, before federal income tax 109,939 92,270 216,153 187,120 Tax on investments segment income 22,652 18,745 44,518 37,901 Total investments segment income, after federal income tax $ 87,287 73,525 $ 171,635 149,219 ROE contribution of after-tax net investment income earned 12.5 12.6 12.5 12.5 </t>
        </is>
      </c>
    </row>
    <row r="6">
      <c r="A6" s="4" t="inlineStr">
        <is>
          <t>Schedule of Reconciliation of Segment Results to Income (Loss) Before Federal Income Tax</t>
        </is>
      </c>
      <c r="B6" s="4" t="inlineStr">
        <is>
          <t xml:space="preserve">Reconciliation of Segment Results to Income (Loss) Before Federal Income Tax Quarter ended June 30, Six Months ended June 30, ($ in thousands) 2024 2023 2024 2023 Underwriting income (loss) Standard Commercial Lines $ (160,881) 22,146 $ (150,500) 61,067 Standard Personal Lines (19,301) (23,060) (24,636) (36,133) E&amp;S Lines 6,501 (612) 20,486 12,723 Investment income 109,939 92,270 216,153 187,120 Total all segments (63,742) 90,744 61,503 224,777 Interest expense (7,202) (7,258) (14,383) (14,424) Corporate expenses (9,154) (9,329) (24,652) (21,437) Income (loss), before federal income tax $ (80,098) 74,157 $ 22,468 188,916 Preferred stock dividends (2,300) (2,300) (4,600) (4,600) Income (loss) available to common stockholders, before federal income tax $ (82,398) 71,857 $ 17,868 184,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6" t="n">
        <v>18556</v>
      </c>
      <c r="C3" s="6" t="n">
        <v>21923</v>
      </c>
    </row>
    <row r="4">
      <c r="A4" s="4" t="inlineStr">
        <is>
          <t>Fixed income securities, available-for-sale, allowance for credit loss</t>
        </is>
      </c>
      <c r="B4" s="5" t="n">
        <v>31309</v>
      </c>
      <c r="C4" s="5" t="n">
        <v>28212</v>
      </c>
    </row>
    <row r="5">
      <c r="A5" s="4" t="inlineStr">
        <is>
          <t>Fixed income securities, available-for-sale, amortized cost</t>
        </is>
      </c>
      <c r="B5" s="5" t="n">
        <v>8080498</v>
      </c>
      <c r="C5" s="5" t="n">
        <v>7880697</v>
      </c>
    </row>
    <row r="6">
      <c r="A6" s="4" t="inlineStr">
        <is>
          <t>Commercial mortgage loans, fair value</t>
        </is>
      </c>
      <c r="B6" s="5" t="n">
        <v>209041</v>
      </c>
      <c r="C6" s="5" t="n">
        <v>178913</v>
      </c>
    </row>
    <row r="7">
      <c r="A7" s="4" t="inlineStr">
        <is>
          <t>Equity securities, cost</t>
        </is>
      </c>
      <c r="B7" s="5" t="n">
        <v>187286</v>
      </c>
      <c r="C7" s="5" t="n">
        <v>183076</v>
      </c>
    </row>
    <row r="8">
      <c r="A8" s="4" t="inlineStr">
        <is>
          <t>Property and equipment, accumulated depreciation and amortization</t>
        </is>
      </c>
      <c r="B8" s="6" t="n">
        <v>278525</v>
      </c>
      <c r="C8" s="6" t="n">
        <v>271409</v>
      </c>
    </row>
    <row r="9">
      <c r="A9" s="4" t="inlineStr">
        <is>
          <t>Preferred stock, par or stated value (in dollars per share)</t>
        </is>
      </c>
      <c r="B9" s="6" t="n">
        <v>0</v>
      </c>
      <c r="C9" s="6" t="n">
        <v>0</v>
      </c>
    </row>
    <row r="10">
      <c r="A10" s="4" t="inlineStr">
        <is>
          <t>Preferred stock, authorized (in shares)</t>
        </is>
      </c>
      <c r="B10" s="5" t="n">
        <v>5000000</v>
      </c>
      <c r="C10" s="5" t="n">
        <v>5000000</v>
      </c>
    </row>
    <row r="11">
      <c r="A11" s="4" t="inlineStr">
        <is>
          <t>Preferred stock, issued (in shares)</t>
        </is>
      </c>
      <c r="B11" s="5" t="n">
        <v>8000</v>
      </c>
      <c r="C11" s="5" t="n">
        <v>8000</v>
      </c>
    </row>
    <row r="12">
      <c r="A12" s="4" t="inlineStr">
        <is>
          <t>Preferred stock, liquidation preference (in dollars per share)</t>
        </is>
      </c>
      <c r="B12" s="6" t="n">
        <v>25000</v>
      </c>
      <c r="C12" s="6" t="n">
        <v>25000</v>
      </c>
    </row>
    <row r="13">
      <c r="A13" s="4" t="inlineStr">
        <is>
          <t>Common stock, par or stated value (in dollars per share)</t>
        </is>
      </c>
      <c r="B13" s="6" t="n">
        <v>2</v>
      </c>
      <c r="C13" s="6" t="n">
        <v>2</v>
      </c>
    </row>
    <row r="14">
      <c r="A14" s="4" t="inlineStr">
        <is>
          <t>Common stock, authorized (in shares)</t>
        </is>
      </c>
      <c r="B14" s="5" t="n">
        <v>360000000</v>
      </c>
      <c r="C14" s="5" t="n">
        <v>360000000</v>
      </c>
    </row>
    <row r="15">
      <c r="A15" s="4" t="inlineStr">
        <is>
          <t>Common stock, issued (in shares)</t>
        </is>
      </c>
      <c r="B15" s="5" t="n">
        <v>105516194</v>
      </c>
      <c r="C15" s="5" t="n">
        <v>105223307</v>
      </c>
    </row>
    <row r="16">
      <c r="A16" s="4" t="inlineStr">
        <is>
          <t>Treasury stock, common (in shares)</t>
        </is>
      </c>
      <c r="B16" s="5" t="n">
        <v>44656246</v>
      </c>
      <c r="C16" s="5" t="n">
        <v>44586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The following tables provide information about the Pension Plan: Pension Plan Quarter ended June 30, Six Months ended June 30, ($ in thousands) 2024 2023 2024 2023 Net Periodic Pension Cost (Benefit): Interest cost $ 3,888 3,866 $ 7,776 7,732 Expected return on plan assets (5,383) (5,772) (10,765) (11,545) Amortization of unrecognized net actuarial loss 955 750 1,910 1,501 Total net periodic pension cost (benefit) 1 $ (540) (1,156) $ (1,079) (2,312)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Six Months ended June 30, 2024 2023 Weighted-Average Expense Assumptions: Discount rate 5.02 % 5.21 % Effective interest rate for calculation of interest cost 4.91 5.09 Expected return on plan assets 6.40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 xml:space="preserve">The components of comprehensive income (loss), both gross and net of tax, for Second Quarter 2024 and Six Months 2024 and Second Quarter 2023 and Six Months 2023 were as follows: Second Quarter 2024 ($ in thousands) Gross Tax Net Net income (loss) $ (80,098) (16,779) (63,319) Components of OCI: Unrealized gains (losses) on investment securities : Unrealized holding gains (losses) during the period (8,347) (1,753) (6,594) Unrealized gains (losses) on securities with credit loss recognized in earnings (3,705) (778) (2,927) Amounts reclassified into net income (loss): Net realized (gains) losses on disposals and intent-to-sell AFS securities 43 10 33 Credit loss (benefit) expense 1,233 258 975 Total unrealized gains (losses) on investment securities (10,776) (2,263) (8,513) Defined benefit pension and post-retirement plans: Amounts reclassified into net income (loss): Net actuarial (gain) loss 967 203 764 Total defined benefit pension and post-retirement plans 967 203 764 Other comprehensive income (loss) (9,809) (2,060) (7,749) Comprehensive income (loss) $ (89,907) (18,839) (71,068) Second Quarter 2023 ($ in thousands) Gross Tax Net Net income (loss) $ 74,157 15,549 58,608 Components of OCI: Unrealized gains (losses) on investment securities: Unrealized holding gains (losses) during the period (60,681) (12,744) (47,937) Unrealized gains (losses) on securities with credit loss recognized in earnings (6,030) (1,266) (4,764) Amounts reclassified into net income (loss): Net realized (gains) losses on disposals and intent-to-sell AFS securities 9,383 1,970 7,413 Credit loss (benefit) expense (864) (181) (683) Total unrealized gains (losses) on investment securities (58,192) (12,221) (45,971) Defined benefit pension and post-retirement plans: Amounts reclassified into net income (loss): Net actuarial (gain) loss 757 159 598 Total defined benefit pension and post-retirement plans 757 159 598 Other comprehensive income (loss) (57,435) (12,062) (45,373) Comprehensive income (loss) $ 16,722 3,487 13,235 Six Months 2024 ($ in thousands) Gross Tax Net Net income (loss) $ 22,468 3,269 19,199 Components of OCI: Unrealized gains (losses) on investment securities : Unrealized holding gains (losses) during the period (23,907) (5,020) (18,887) Unrealized gains (losses) on securities with credit loss recognized in earnings (6,837) (1,436) (5,401) Amounts reclassified into net income (loss): Net realized (gains) losses on disposals and intent-to-sell AFS securities (35) (7) (28) Credit loss (benefit) expense 3,883 815 3,068 Total unrealized gains (losses) on investment securities (26,896) (5,648) (21,248) Defined benefit pension and post-retirement plans: Amounts reclassified into net income (loss): Net actuarial (gain) loss 1,934 406 1,528 Total defined benefit pension and post-retirement plans 1,934 406 1,528 Other comprehensive income (loss) (24,962) (5,242) (19,720) Comprehensive income (loss) $ (2,494) (1,973) (521) Six Months 2023 ($ in thousands) Gross Tax Net Net income (loss) $ 188,916 37,734 151,182 Components of OCI: Unrealized gains (losses) on investment securities: Unrealized holding gains (losses) during the period 5,244 1,102 4,142 Unrealized gains (losses) on securities with credit loss recognized in earnings 16,401 3,444 12,957 Amounts reclassified into net income (loss): Net realized (gains) losses on disposals and intent-to-sell AFS securities 15,487 3,252 12,235 Credit loss (benefit) expense (10,393) (2,183) (8,210) Total unrealized gains (losses) on investment securities 26,739 5,615 21,124 Defined benefit pension and post-retirement plans: Amounts reclassified into net income (loss): Net actuarial (gain) loss 1,514 318 1,196 Total defined benefit pension and post-retirement plans 1,514 318 1,196 Other comprehensive income (loss) 28,253 5,933 22,320 Comprehensive income (loss) $ 217,169 43,667 173,502 </t>
        </is>
      </c>
    </row>
    <row r="5">
      <c r="A5" s="4" t="inlineStr">
        <is>
          <t>Schedule of Components of Accumulated Other Comprehensive Income Net of Tax</t>
        </is>
      </c>
      <c r="B5" s="4" t="inlineStr">
        <is>
          <t>The balances of, and changes in, each component of accumulated other comprehensive income (loss) ("AOCI") (net of taxes) as of June 30, 2024, were as follows: June 30, 2024 Net Unrealized Gains (Losses) on Investment Securities Defined Benefit Pension and Post-Retirement Plans Total AOCI ($ in thousands) Credit Loss Related 1 All Investments Balance, December 31, 2023 $ (84,442) (194,628) (279,070) (93,931) (373,001) OCI before reclassifications (5,401) (18,887) (24,288) — (24,288) Amounts reclassified from AOCI 3,068 (28) 3,040 1,528 4,568 Net current period OCI (2,333) (18,915) (21,248) 1,528 (19,720) Balance, June 30, 2024 $ (86,775) (213,543) (300,318) (92,403) (392,721) 1 Represents change in unrealized gains (losses) on securities with credit loss recognized in earnings.</t>
        </is>
      </c>
    </row>
    <row r="6">
      <c r="A6" s="4" t="inlineStr">
        <is>
          <t>Reclassifications Out of Accumulated Other Comprehensive Income</t>
        </is>
      </c>
      <c r="B6" s="4" t="inlineStr">
        <is>
          <t>The reclassifications out of AOCI were as follows: Quarter ended June 30, Six Months ended June 30, Affected Line Item in the Unaudited Consolidated Statements of Income ($ in thousands) 2024 2023 2024 2023 Net realized (gains) losses on disposals and intent-to-sell AFS securities Net realized (gains) losses $ 43 9,383 $ (35) 15,487 Net realized and unrealized investment gains (losses) Tax (benefit) expense (10) (1,970) 7 (3,252) Total federal income tax expense (benefit) Net of taxes 33 7,413 (28) 12,235 Net income (loss) Credit loss related Credit loss (benefit) expense 1,233 (864) 3,883 (10,393) Net realized and unrealized investment gains (losses) Tax (benefit) expense (258) 181 (815) 2,183 Total federal income tax expense (benefit) Net of taxes 975 (683) 3,068 (8,210) Net income (loss) Defined benefit pension and post-retirement life plans Net actuarial loss 223 173 445 348 Loss and loss expense incurred Net actuarial loss 744 584 1,489 1,166 Other insurance expenses Total 967 757 1,934 1,514 Income (loss) before federal income tax Tax (benefit) expense (203) (159) (406) (318) Total federal income tax expense (benefit) Net of taxes 764 598 1,528 1,196 Net income (loss) Total reclassifications for the period $ 1,772 7,328 $ 4,568 5,221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esents the calculations of earnings per common share ("EPS") on a basic and diluted basis: Quarter ended June 30, Six Months ended June 30, (in thousands, except per share amounts) 2024 2023 2024 2023 Net income (loss) available to common stockholders: $ (65,619) 56,308 $ 14,599 146,582 Weighted average common shares outstanding: Weighted average common shares outstanding - basic 60,897 60,614 60,862 60,575 Effect of dilutive securities - stock compensation plans — 323 382 343 Weighted average common shares outstanding - diluted 60,897 60,937 61,244 60,918 EPS: Basic $ (1.08) 0.93 $ 0.24 2.42 Diluted (1.08) 0.92 0.24 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Schedule of Cash Flow Supplemental Disclosures (Details) - USD ($) $ in Thousands</t>
        </is>
      </c>
      <c r="B1" s="2" t="inlineStr">
        <is>
          <t>6 Months Ended</t>
        </is>
      </c>
    </row>
    <row r="2">
      <c r="B2" s="2" t="inlineStr">
        <is>
          <t>Jun. 30, 2024</t>
        </is>
      </c>
      <c r="C2" s="2" t="inlineStr">
        <is>
          <t>Jun. 30, 2023</t>
        </is>
      </c>
    </row>
    <row r="3">
      <c r="A3" s="3" t="inlineStr">
        <is>
          <t>Cash paid (received) during the period for:</t>
        </is>
      </c>
      <c r="B3" s="4" t="inlineStr">
        <is>
          <t xml:space="preserve"> </t>
        </is>
      </c>
      <c r="C3" s="4" t="inlineStr">
        <is>
          <t xml:space="preserve"> </t>
        </is>
      </c>
    </row>
    <row r="4">
      <c r="A4" s="4" t="inlineStr">
        <is>
          <t>Interest</t>
        </is>
      </c>
      <c r="B4" s="6" t="n">
        <v>14209</v>
      </c>
      <c r="C4" s="6" t="n">
        <v>14164</v>
      </c>
    </row>
    <row r="5">
      <c r="A5" s="4" t="inlineStr">
        <is>
          <t>Federal income tax</t>
        </is>
      </c>
      <c r="B5" s="5" t="n">
        <v>46000</v>
      </c>
      <c r="C5" s="5" t="n">
        <v>3400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3884</v>
      </c>
      <c r="C7" s="5" t="n">
        <v>4038</v>
      </c>
    </row>
    <row r="8">
      <c r="A8" s="4" t="inlineStr">
        <is>
          <t>Operating cash flows from financing leases</t>
        </is>
      </c>
      <c r="B8" s="5" t="n">
        <v>65</v>
      </c>
      <c r="C8" s="5" t="n">
        <v>20</v>
      </c>
    </row>
    <row r="9">
      <c r="A9" s="4" t="inlineStr">
        <is>
          <t>Financing cash flows from finance leases</t>
        </is>
      </c>
      <c r="B9" s="5" t="n">
        <v>1266</v>
      </c>
      <c r="C9" s="5" t="n">
        <v>1231</v>
      </c>
    </row>
    <row r="10">
      <c r="A10" s="3" t="inlineStr">
        <is>
          <t>Non-cash items:</t>
        </is>
      </c>
      <c r="B10" s="4" t="inlineStr">
        <is>
          <t xml:space="preserve"> </t>
        </is>
      </c>
      <c r="C10" s="4" t="inlineStr">
        <is>
          <t xml:space="preserve"> </t>
        </is>
      </c>
    </row>
    <row r="11">
      <c r="A11" s="4" t="inlineStr">
        <is>
          <t>Assets acquired under finance lease arrangements</t>
        </is>
      </c>
      <c r="B11" s="5" t="n">
        <v>5947</v>
      </c>
      <c r="C11" s="5" t="n">
        <v>0</v>
      </c>
    </row>
    <row r="12">
      <c r="A12" s="4" t="inlineStr">
        <is>
          <t>Assets acquired under operating lease arrangements</t>
        </is>
      </c>
      <c r="B12" s="5" t="n">
        <v>10257</v>
      </c>
      <c r="C12" s="5" t="n">
        <v>4509</v>
      </c>
    </row>
    <row r="13">
      <c r="A13" s="4" t="inlineStr">
        <is>
          <t>Non-cash purchase of property and equipment</t>
        </is>
      </c>
      <c r="B13" s="5" t="n">
        <v>9</v>
      </c>
      <c r="C13" s="5" t="n">
        <v>0</v>
      </c>
    </row>
    <row r="14">
      <c r="A14" s="4" t="inlineStr">
        <is>
          <t>Fixed income securities, AFS</t>
        </is>
      </c>
      <c r="B14" s="4" t="inlineStr">
        <is>
          <t xml:space="preserve"> </t>
        </is>
      </c>
      <c r="C14" s="4" t="inlineStr">
        <is>
          <t xml:space="preserve"> </t>
        </is>
      </c>
    </row>
    <row r="15">
      <c r="A15" s="3" t="inlineStr">
        <is>
          <t>Non-cash items:</t>
        </is>
      </c>
      <c r="B15" s="4" t="inlineStr">
        <is>
          <t xml:space="preserve"> </t>
        </is>
      </c>
      <c r="C15" s="4" t="inlineStr">
        <is>
          <t xml:space="preserve"> </t>
        </is>
      </c>
    </row>
    <row r="16">
      <c r="A16" s="4" t="inlineStr">
        <is>
          <t>Corporate actions related to securities</t>
        </is>
      </c>
      <c r="B16" s="5" t="n">
        <v>10250</v>
      </c>
      <c r="C16" s="5" t="n">
        <v>23150</v>
      </c>
    </row>
    <row r="17">
      <c r="A17" s="4" t="inlineStr">
        <is>
          <t>Equity securities</t>
        </is>
      </c>
      <c r="B17" s="4" t="inlineStr">
        <is>
          <t xml:space="preserve"> </t>
        </is>
      </c>
      <c r="C17" s="4" t="inlineStr">
        <is>
          <t xml:space="preserve"> </t>
        </is>
      </c>
    </row>
    <row r="18">
      <c r="A18" s="3" t="inlineStr">
        <is>
          <t>Non-cash items:</t>
        </is>
      </c>
      <c r="B18" s="4" t="inlineStr">
        <is>
          <t xml:space="preserve"> </t>
        </is>
      </c>
      <c r="C18" s="4" t="inlineStr">
        <is>
          <t xml:space="preserve"> </t>
        </is>
      </c>
    </row>
    <row r="19">
      <c r="A19" s="4" t="inlineStr">
        <is>
          <t>Corporate actions related to securities</t>
        </is>
      </c>
      <c r="B19" s="6" t="n">
        <v>29250</v>
      </c>
      <c r="C1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 Schedule of Cash and Restricted Cash (Details) - USD ($) $ in Thousands</t>
        </is>
      </c>
      <c r="B1" s="2" t="inlineStr">
        <is>
          <t>Jun. 30, 2024</t>
        </is>
      </c>
      <c r="C1" s="2" t="inlineStr">
        <is>
          <t>Dec. 31, 2023</t>
        </is>
      </c>
      <c r="D1" s="2" t="inlineStr">
        <is>
          <t>Jun. 30,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t>
        </is>
      </c>
      <c r="B3" s="6" t="n">
        <v>160</v>
      </c>
      <c r="C3" s="6" t="n">
        <v>180</v>
      </c>
      <c r="D3" s="4" t="inlineStr">
        <is>
          <t xml:space="preserve"> </t>
        </is>
      </c>
      <c r="E3" s="4" t="inlineStr">
        <is>
          <t xml:space="preserve"> </t>
        </is>
      </c>
    </row>
    <row r="4">
      <c r="A4" s="4" t="inlineStr">
        <is>
          <t>Restricted cash</t>
        </is>
      </c>
      <c r="B4" s="5" t="n">
        <v>10748</v>
      </c>
      <c r="C4" s="5" t="n">
        <v>13092</v>
      </c>
      <c r="D4" s="4" t="inlineStr">
        <is>
          <t xml:space="preserve"> </t>
        </is>
      </c>
      <c r="E4" s="4" t="inlineStr">
        <is>
          <t xml:space="preserve"> </t>
        </is>
      </c>
    </row>
    <row r="5">
      <c r="A5" s="4" t="inlineStr">
        <is>
          <t>Total cash and restricted cash shown in the Consolidated Statements of Cash Flows</t>
        </is>
      </c>
      <c r="B5" s="6" t="n">
        <v>10908</v>
      </c>
      <c r="C5" s="6" t="n">
        <v>13272</v>
      </c>
      <c r="D5" s="6" t="n">
        <v>21258</v>
      </c>
      <c r="E5" s="6" t="n">
        <v>25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vailable-For-Sale Securities Disclosur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Amortized Cost</t>
        </is>
      </c>
      <c r="B3" s="6" t="n">
        <v>8080498</v>
      </c>
      <c r="C3" s="4" t="inlineStr">
        <is>
          <t xml:space="preserve"> </t>
        </is>
      </c>
      <c r="D3" s="6" t="n">
        <v>7880697</v>
      </c>
      <c r="E3" s="4" t="inlineStr">
        <is>
          <t xml:space="preserve"> </t>
        </is>
      </c>
      <c r="F3" s="4" t="inlineStr">
        <is>
          <t xml:space="preserve"> </t>
        </is>
      </c>
      <c r="G3" s="4" t="inlineStr">
        <is>
          <t xml:space="preserve"> </t>
        </is>
      </c>
    </row>
    <row r="4">
      <c r="A4" s="4" t="inlineStr">
        <is>
          <t>Allowance for Credit Losses</t>
        </is>
      </c>
      <c r="B4" s="5" t="n">
        <v>-31309</v>
      </c>
      <c r="C4" s="6" t="n">
        <v>-30381</v>
      </c>
      <c r="D4" s="5" t="n">
        <v>-28212</v>
      </c>
      <c r="E4" s="6" t="n">
        <v>-31425</v>
      </c>
      <c r="F4" s="6" t="n">
        <v>-33554</v>
      </c>
      <c r="G4" s="6" t="n">
        <v>-45721</v>
      </c>
    </row>
    <row r="5">
      <c r="A5" s="4" t="inlineStr">
        <is>
          <t>Unrealized Gains</t>
        </is>
      </c>
      <c r="B5" s="5" t="n">
        <v>38756</v>
      </c>
      <c r="C5" s="4" t="inlineStr">
        <is>
          <t xml:space="preserve"> </t>
        </is>
      </c>
      <c r="D5" s="5" t="n">
        <v>50076</v>
      </c>
      <c r="E5" s="4" t="inlineStr">
        <is>
          <t xml:space="preserve"> </t>
        </is>
      </c>
      <c r="F5" s="4" t="inlineStr">
        <is>
          <t xml:space="preserve"> </t>
        </is>
      </c>
      <c r="G5" s="4" t="inlineStr">
        <is>
          <t xml:space="preserve"> </t>
        </is>
      </c>
    </row>
    <row r="6">
      <c r="A6" s="4" t="inlineStr">
        <is>
          <t>Unrealized Losses</t>
        </is>
      </c>
      <c r="B6" s="5" t="n">
        <v>-418912</v>
      </c>
      <c r="C6" s="4" t="inlineStr">
        <is>
          <t xml:space="preserve"> </t>
        </is>
      </c>
      <c r="D6" s="5" t="n">
        <v>-403364</v>
      </c>
      <c r="E6" s="4" t="inlineStr">
        <is>
          <t xml:space="preserve"> </t>
        </is>
      </c>
      <c r="F6" s="4" t="inlineStr">
        <is>
          <t xml:space="preserve"> </t>
        </is>
      </c>
      <c r="G6" s="4" t="inlineStr">
        <is>
          <t xml:space="preserve"> </t>
        </is>
      </c>
    </row>
    <row r="7">
      <c r="A7" s="4" t="inlineStr">
        <is>
          <t>Fair Value</t>
        </is>
      </c>
      <c r="B7" s="5" t="n">
        <v>7669033</v>
      </c>
      <c r="C7" s="4" t="inlineStr">
        <is>
          <t xml:space="preserve"> </t>
        </is>
      </c>
      <c r="D7" s="5" t="n">
        <v>7499197</v>
      </c>
      <c r="E7" s="4" t="inlineStr">
        <is>
          <t xml:space="preserve"> </t>
        </is>
      </c>
      <c r="F7" s="4" t="inlineStr">
        <is>
          <t xml:space="preserve"> </t>
        </is>
      </c>
      <c r="G7" s="4" t="inlineStr">
        <is>
          <t xml:space="preserve"> </t>
        </is>
      </c>
    </row>
    <row r="8">
      <c r="A8" s="4" t="inlineStr">
        <is>
          <t>U.S. government and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Amortized Cost</t>
        </is>
      </c>
      <c r="B10" s="5" t="n">
        <v>170819</v>
      </c>
      <c r="C10" s="4" t="inlineStr">
        <is>
          <t xml:space="preserve"> </t>
        </is>
      </c>
      <c r="D10" s="5" t="n">
        <v>223157</v>
      </c>
      <c r="E10" s="4" t="inlineStr">
        <is>
          <t xml:space="preserve"> </t>
        </is>
      </c>
      <c r="F10" s="4" t="inlineStr">
        <is>
          <t xml:space="preserve"> </t>
        </is>
      </c>
      <c r="G10" s="4" t="inlineStr">
        <is>
          <t xml:space="preserve"> </t>
        </is>
      </c>
    </row>
    <row r="11">
      <c r="A11" s="4" t="inlineStr">
        <is>
          <t>Allowance for Credit Loss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Unrealized Gains</t>
        </is>
      </c>
      <c r="B12" s="5" t="n">
        <v>56</v>
      </c>
      <c r="C12" s="4" t="inlineStr">
        <is>
          <t xml:space="preserve"> </t>
        </is>
      </c>
      <c r="D12" s="5" t="n">
        <v>139</v>
      </c>
      <c r="E12" s="4" t="inlineStr">
        <is>
          <t xml:space="preserve"> </t>
        </is>
      </c>
      <c r="F12" s="4" t="inlineStr">
        <is>
          <t xml:space="preserve"> </t>
        </is>
      </c>
      <c r="G12" s="4" t="inlineStr">
        <is>
          <t xml:space="preserve"> </t>
        </is>
      </c>
    </row>
    <row r="13">
      <c r="A13" s="4" t="inlineStr">
        <is>
          <t>Unrealized Losses</t>
        </is>
      </c>
      <c r="B13" s="5" t="n">
        <v>-19907</v>
      </c>
      <c r="C13" s="4" t="inlineStr">
        <is>
          <t xml:space="preserve"> </t>
        </is>
      </c>
      <c r="D13" s="5" t="n">
        <v>-18261</v>
      </c>
      <c r="E13" s="4" t="inlineStr">
        <is>
          <t xml:space="preserve"> </t>
        </is>
      </c>
      <c r="F13" s="4" t="inlineStr">
        <is>
          <t xml:space="preserve"> </t>
        </is>
      </c>
      <c r="G13" s="4" t="inlineStr">
        <is>
          <t xml:space="preserve"> </t>
        </is>
      </c>
    </row>
    <row r="14">
      <c r="A14" s="4" t="inlineStr">
        <is>
          <t>Fair Value</t>
        </is>
      </c>
      <c r="B14" s="5" t="n">
        <v>150968</v>
      </c>
      <c r="C14" s="4" t="inlineStr">
        <is>
          <t xml:space="preserve"> </t>
        </is>
      </c>
      <c r="D14" s="5" t="n">
        <v>205035</v>
      </c>
      <c r="E14" s="4" t="inlineStr">
        <is>
          <t xml:space="preserve"> </t>
        </is>
      </c>
      <c r="F14" s="4" t="inlineStr">
        <is>
          <t xml:space="preserve"> </t>
        </is>
      </c>
      <c r="G14" s="4" t="inlineStr">
        <is>
          <t xml:space="preserve"> </t>
        </is>
      </c>
    </row>
    <row r="15">
      <c r="A15" s="4" t="inlineStr">
        <is>
          <t>Foreign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Amortized Cost</t>
        </is>
      </c>
      <c r="B17" s="5" t="n">
        <v>10687</v>
      </c>
      <c r="C17" s="4" t="inlineStr">
        <is>
          <t xml:space="preserve"> </t>
        </is>
      </c>
      <c r="D17" s="5" t="n">
        <v>11140</v>
      </c>
      <c r="E17" s="4" t="inlineStr">
        <is>
          <t xml:space="preserve"> </t>
        </is>
      </c>
      <c r="F17" s="4" t="inlineStr">
        <is>
          <t xml:space="preserve"> </t>
        </is>
      </c>
      <c r="G17" s="4" t="inlineStr">
        <is>
          <t xml:space="preserve"> </t>
        </is>
      </c>
    </row>
    <row r="18">
      <c r="A18" s="4" t="inlineStr">
        <is>
          <t>Allowance for Credit Losses</t>
        </is>
      </c>
      <c r="B18" s="5" t="n">
        <v>-26</v>
      </c>
      <c r="C18" s="5" t="n">
        <v>-29</v>
      </c>
      <c r="D18" s="5" t="n">
        <v>-35</v>
      </c>
      <c r="E18" s="5" t="n">
        <v>-34</v>
      </c>
      <c r="F18" s="5" t="n">
        <v>-36</v>
      </c>
      <c r="G18" s="5" t="n">
        <v>-284</v>
      </c>
    </row>
    <row r="19">
      <c r="A19" s="4" t="inlineStr">
        <is>
          <t>Unrealized Gain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Unrealized Losses</t>
        </is>
      </c>
      <c r="B20" s="5" t="n">
        <v>-1427</v>
      </c>
      <c r="C20" s="4" t="inlineStr">
        <is>
          <t xml:space="preserve"> </t>
        </is>
      </c>
      <c r="D20" s="5" t="n">
        <v>-1302</v>
      </c>
      <c r="E20" s="4" t="inlineStr">
        <is>
          <t xml:space="preserve"> </t>
        </is>
      </c>
      <c r="F20" s="4" t="inlineStr">
        <is>
          <t xml:space="preserve"> </t>
        </is>
      </c>
      <c r="G20" s="4" t="inlineStr">
        <is>
          <t xml:space="preserve"> </t>
        </is>
      </c>
    </row>
    <row r="21">
      <c r="A21" s="4" t="inlineStr">
        <is>
          <t>Fair Value</t>
        </is>
      </c>
      <c r="B21" s="5" t="n">
        <v>9234</v>
      </c>
      <c r="C21" s="4" t="inlineStr">
        <is>
          <t xml:space="preserve"> </t>
        </is>
      </c>
      <c r="D21" s="5" t="n">
        <v>9803</v>
      </c>
      <c r="E21" s="4" t="inlineStr">
        <is>
          <t xml:space="preserve"> </t>
        </is>
      </c>
      <c r="F21" s="4" t="inlineStr">
        <is>
          <t xml:space="preserve"> </t>
        </is>
      </c>
      <c r="G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Amortized Cost</t>
        </is>
      </c>
      <c r="B24" s="5" t="n">
        <v>558455</v>
      </c>
      <c r="C24" s="4" t="inlineStr">
        <is>
          <t xml:space="preserve"> </t>
        </is>
      </c>
      <c r="D24" s="5" t="n">
        <v>612938</v>
      </c>
      <c r="E24" s="4" t="inlineStr">
        <is>
          <t xml:space="preserve"> </t>
        </is>
      </c>
      <c r="F24" s="4" t="inlineStr">
        <is>
          <t xml:space="preserve"> </t>
        </is>
      </c>
      <c r="G24" s="4" t="inlineStr">
        <is>
          <t xml:space="preserve"> </t>
        </is>
      </c>
    </row>
    <row r="25">
      <c r="A25" s="4" t="inlineStr">
        <is>
          <t>Allowance for Credit Losses</t>
        </is>
      </c>
      <c r="B25" s="5" t="n">
        <v>-639</v>
      </c>
      <c r="C25" s="5" t="n">
        <v>-695</v>
      </c>
      <c r="D25" s="5" t="n">
        <v>-669</v>
      </c>
      <c r="E25" s="5" t="n">
        <v>-769</v>
      </c>
      <c r="F25" s="5" t="n">
        <v>-737</v>
      </c>
      <c r="G25" s="5" t="n">
        <v>-1024</v>
      </c>
    </row>
    <row r="26">
      <c r="A26" s="4" t="inlineStr">
        <is>
          <t>Unrealized Gains</t>
        </is>
      </c>
      <c r="B26" s="5" t="n">
        <v>770</v>
      </c>
      <c r="C26" s="4" t="inlineStr">
        <is>
          <t xml:space="preserve"> </t>
        </is>
      </c>
      <c r="D26" s="5" t="n">
        <v>2623</v>
      </c>
      <c r="E26" s="4" t="inlineStr">
        <is>
          <t xml:space="preserve"> </t>
        </is>
      </c>
      <c r="F26" s="4" t="inlineStr">
        <is>
          <t xml:space="preserve"> </t>
        </is>
      </c>
      <c r="G26" s="4" t="inlineStr">
        <is>
          <t xml:space="preserve"> </t>
        </is>
      </c>
    </row>
    <row r="27">
      <c r="A27" s="4" t="inlineStr">
        <is>
          <t>Unrealized Losses</t>
        </is>
      </c>
      <c r="B27" s="5" t="n">
        <v>-33151</v>
      </c>
      <c r="C27" s="4" t="inlineStr">
        <is>
          <t xml:space="preserve"> </t>
        </is>
      </c>
      <c r="D27" s="5" t="n">
        <v>-28927</v>
      </c>
      <c r="E27" s="4" t="inlineStr">
        <is>
          <t xml:space="preserve"> </t>
        </is>
      </c>
      <c r="F27" s="4" t="inlineStr">
        <is>
          <t xml:space="preserve"> </t>
        </is>
      </c>
      <c r="G27" s="4" t="inlineStr">
        <is>
          <t xml:space="preserve"> </t>
        </is>
      </c>
    </row>
    <row r="28">
      <c r="A28" s="4" t="inlineStr">
        <is>
          <t>Fair Value</t>
        </is>
      </c>
      <c r="B28" s="5" t="n">
        <v>525435</v>
      </c>
      <c r="C28" s="4" t="inlineStr">
        <is>
          <t xml:space="preserve"> </t>
        </is>
      </c>
      <c r="D28" s="5" t="n">
        <v>585965</v>
      </c>
      <c r="E28" s="4" t="inlineStr">
        <is>
          <t xml:space="preserve"> </t>
        </is>
      </c>
      <c r="F28" s="4" t="inlineStr">
        <is>
          <t xml:space="preserve"> </t>
        </is>
      </c>
      <c r="G28" s="4" t="inlineStr">
        <is>
          <t xml:space="preserve"> </t>
        </is>
      </c>
    </row>
    <row r="29">
      <c r="A29" s="4" t="inlineStr">
        <is>
          <t>Corporat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Amortized Cost</t>
        </is>
      </c>
      <c r="B31" s="5" t="n">
        <v>2987824</v>
      </c>
      <c r="C31" s="4" t="inlineStr">
        <is>
          <t xml:space="preserve"> </t>
        </is>
      </c>
      <c r="D31" s="5" t="n">
        <v>2834048</v>
      </c>
      <c r="E31" s="4" t="inlineStr">
        <is>
          <t xml:space="preserve"> </t>
        </is>
      </c>
      <c r="F31" s="4" t="inlineStr">
        <is>
          <t xml:space="preserve"> </t>
        </is>
      </c>
      <c r="G31" s="4" t="inlineStr">
        <is>
          <t xml:space="preserve"> </t>
        </is>
      </c>
    </row>
    <row r="32">
      <c r="A32" s="4" t="inlineStr">
        <is>
          <t>Allowance for Credit Losses</t>
        </is>
      </c>
      <c r="B32" s="5" t="n">
        <v>-15950</v>
      </c>
      <c r="C32" s="5" t="n">
        <v>-15442</v>
      </c>
      <c r="D32" s="5" t="n">
        <v>-12999</v>
      </c>
      <c r="E32" s="5" t="n">
        <v>-16149</v>
      </c>
      <c r="F32" s="5" t="n">
        <v>-16756</v>
      </c>
      <c r="G32" s="5" t="n">
        <v>-30330</v>
      </c>
    </row>
    <row r="33">
      <c r="A33" s="4" t="inlineStr">
        <is>
          <t>Unrealized Gains</t>
        </is>
      </c>
      <c r="B33" s="5" t="n">
        <v>17803</v>
      </c>
      <c r="C33" s="4" t="inlineStr">
        <is>
          <t xml:space="preserve"> </t>
        </is>
      </c>
      <c r="D33" s="5" t="n">
        <v>28078</v>
      </c>
      <c r="E33" s="4" t="inlineStr">
        <is>
          <t xml:space="preserve"> </t>
        </is>
      </c>
      <c r="F33" s="4" t="inlineStr">
        <is>
          <t xml:space="preserve"> </t>
        </is>
      </c>
      <c r="G33" s="4" t="inlineStr">
        <is>
          <t xml:space="preserve"> </t>
        </is>
      </c>
    </row>
    <row r="34">
      <c r="A34" s="4" t="inlineStr">
        <is>
          <t>Unrealized Losses</t>
        </is>
      </c>
      <c r="B34" s="5" t="n">
        <v>-143725</v>
      </c>
      <c r="C34" s="4" t="inlineStr">
        <is>
          <t xml:space="preserve"> </t>
        </is>
      </c>
      <c r="D34" s="5" t="n">
        <v>-137888</v>
      </c>
      <c r="E34" s="4" t="inlineStr">
        <is>
          <t xml:space="preserve"> </t>
        </is>
      </c>
      <c r="F34" s="4" t="inlineStr">
        <is>
          <t xml:space="preserve"> </t>
        </is>
      </c>
      <c r="G34" s="4" t="inlineStr">
        <is>
          <t xml:space="preserve"> </t>
        </is>
      </c>
    </row>
    <row r="35">
      <c r="A35" s="4" t="inlineStr">
        <is>
          <t>Fair Value</t>
        </is>
      </c>
      <c r="B35" s="5" t="n">
        <v>2845952</v>
      </c>
      <c r="C35" s="4" t="inlineStr">
        <is>
          <t xml:space="preserve"> </t>
        </is>
      </c>
      <c r="D35" s="5" t="n">
        <v>2711239</v>
      </c>
      <c r="E35" s="4" t="inlineStr">
        <is>
          <t xml:space="preserve"> </t>
        </is>
      </c>
      <c r="F35" s="4" t="inlineStr">
        <is>
          <t xml:space="preserve"> </t>
        </is>
      </c>
      <c r="G35" s="4" t="inlineStr">
        <is>
          <t xml:space="preserve"> </t>
        </is>
      </c>
    </row>
    <row r="36">
      <c r="A36" s="4" t="inlineStr">
        <is>
          <t>Collateralized loan obligations ("CLO") and other asset-backed securities ("A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Amortized Cost</t>
        </is>
      </c>
      <c r="B38" s="5" t="n">
        <v>1972687</v>
      </c>
      <c r="C38" s="4" t="inlineStr">
        <is>
          <t xml:space="preserve"> </t>
        </is>
      </c>
      <c r="D38" s="5" t="n">
        <v>1911831</v>
      </c>
      <c r="E38" s="4" t="inlineStr">
        <is>
          <t xml:space="preserve"> </t>
        </is>
      </c>
      <c r="F38" s="4" t="inlineStr">
        <is>
          <t xml:space="preserve"> </t>
        </is>
      </c>
      <c r="G38" s="4" t="inlineStr">
        <is>
          <t xml:space="preserve"> </t>
        </is>
      </c>
    </row>
    <row r="39">
      <c r="A39" s="4" t="inlineStr">
        <is>
          <t>Allowance for Credit Losses</t>
        </is>
      </c>
      <c r="B39" s="5" t="n">
        <v>-3022</v>
      </c>
      <c r="C39" s="5" t="n">
        <v>-2627</v>
      </c>
      <c r="D39" s="5" t="n">
        <v>-2854</v>
      </c>
      <c r="E39" s="5" t="n">
        <v>-2915</v>
      </c>
      <c r="F39" s="5" t="n">
        <v>-3895</v>
      </c>
      <c r="G39" s="5" t="n">
        <v>-2375</v>
      </c>
    </row>
    <row r="40">
      <c r="A40" s="4" t="inlineStr">
        <is>
          <t>Unrealized Gains</t>
        </is>
      </c>
      <c r="B40" s="5" t="n">
        <v>16359</v>
      </c>
      <c r="C40" s="4" t="inlineStr">
        <is>
          <t xml:space="preserve"> </t>
        </is>
      </c>
      <c r="D40" s="5" t="n">
        <v>11855</v>
      </c>
      <c r="E40" s="4" t="inlineStr">
        <is>
          <t xml:space="preserve"> </t>
        </is>
      </c>
      <c r="F40" s="4" t="inlineStr">
        <is>
          <t xml:space="preserve"> </t>
        </is>
      </c>
      <c r="G40" s="4" t="inlineStr">
        <is>
          <t xml:space="preserve"> </t>
        </is>
      </c>
    </row>
    <row r="41">
      <c r="A41" s="4" t="inlineStr">
        <is>
          <t>Unrealized Losses</t>
        </is>
      </c>
      <c r="B41" s="5" t="n">
        <v>-69904</v>
      </c>
      <c r="C41" s="4" t="inlineStr">
        <is>
          <t xml:space="preserve"> </t>
        </is>
      </c>
      <c r="D41" s="5" t="n">
        <v>-86005</v>
      </c>
      <c r="E41" s="4" t="inlineStr">
        <is>
          <t xml:space="preserve"> </t>
        </is>
      </c>
      <c r="F41" s="4" t="inlineStr">
        <is>
          <t xml:space="preserve"> </t>
        </is>
      </c>
      <c r="G41" s="4" t="inlineStr">
        <is>
          <t xml:space="preserve"> </t>
        </is>
      </c>
    </row>
    <row r="42">
      <c r="A42" s="4" t="inlineStr">
        <is>
          <t>Fair Value</t>
        </is>
      </c>
      <c r="B42" s="5" t="n">
        <v>1916120</v>
      </c>
      <c r="C42" s="4" t="inlineStr">
        <is>
          <t xml:space="preserve"> </t>
        </is>
      </c>
      <c r="D42" s="5" t="n">
        <v>1834827</v>
      </c>
      <c r="E42" s="4" t="inlineStr">
        <is>
          <t xml:space="preserve"> </t>
        </is>
      </c>
      <c r="F42" s="4" t="inlineStr">
        <is>
          <t xml:space="preserve"> </t>
        </is>
      </c>
      <c r="G42" s="4" t="inlineStr">
        <is>
          <t xml:space="preserve"> </t>
        </is>
      </c>
    </row>
    <row r="43">
      <c r="A43" s="4" t="inlineStr">
        <is>
          <t>Residential mortgage-backed securities ("RM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Amortized Cost</t>
        </is>
      </c>
      <c r="B45" s="5" t="n">
        <v>1624078</v>
      </c>
      <c r="C45" s="4" t="inlineStr">
        <is>
          <t xml:space="preserve"> </t>
        </is>
      </c>
      <c r="D45" s="5" t="n">
        <v>1568960</v>
      </c>
      <c r="E45" s="4" t="inlineStr">
        <is>
          <t xml:space="preserve"> </t>
        </is>
      </c>
      <c r="F45" s="4" t="inlineStr">
        <is>
          <t xml:space="preserve"> </t>
        </is>
      </c>
      <c r="G45" s="4" t="inlineStr">
        <is>
          <t xml:space="preserve"> </t>
        </is>
      </c>
    </row>
    <row r="46">
      <c r="A46" s="4" t="inlineStr">
        <is>
          <t>Allowance for Credit Losses</t>
        </is>
      </c>
      <c r="B46" s="5" t="n">
        <v>-11660</v>
      </c>
      <c r="C46" s="5" t="n">
        <v>-11580</v>
      </c>
      <c r="D46" s="5" t="n">
        <v>-11649</v>
      </c>
      <c r="E46" s="5" t="n">
        <v>-11550</v>
      </c>
      <c r="F46" s="5" t="n">
        <v>-11740</v>
      </c>
      <c r="G46" s="5" t="n">
        <v>-11597</v>
      </c>
    </row>
    <row r="47">
      <c r="A47" s="4" t="inlineStr">
        <is>
          <t>Unrealized Gains</t>
        </is>
      </c>
      <c r="B47" s="5" t="n">
        <v>2954</v>
      </c>
      <c r="C47" s="4" t="inlineStr">
        <is>
          <t xml:space="preserve"> </t>
        </is>
      </c>
      <c r="D47" s="5" t="n">
        <v>6023</v>
      </c>
      <c r="E47" s="4" t="inlineStr">
        <is>
          <t xml:space="preserve"> </t>
        </is>
      </c>
      <c r="F47" s="4" t="inlineStr">
        <is>
          <t xml:space="preserve"> </t>
        </is>
      </c>
      <c r="G47" s="4" t="inlineStr">
        <is>
          <t xml:space="preserve"> </t>
        </is>
      </c>
    </row>
    <row r="48">
      <c r="A48" s="4" t="inlineStr">
        <is>
          <t>Unrealized Losses</t>
        </is>
      </c>
      <c r="B48" s="5" t="n">
        <v>-111420</v>
      </c>
      <c r="C48" s="4" t="inlineStr">
        <is>
          <t xml:space="preserve"> </t>
        </is>
      </c>
      <c r="D48" s="5" t="n">
        <v>-85851</v>
      </c>
      <c r="E48" s="4" t="inlineStr">
        <is>
          <t xml:space="preserve"> </t>
        </is>
      </c>
      <c r="F48" s="4" t="inlineStr">
        <is>
          <t xml:space="preserve"> </t>
        </is>
      </c>
      <c r="G48" s="4" t="inlineStr">
        <is>
          <t xml:space="preserve"> </t>
        </is>
      </c>
    </row>
    <row r="49">
      <c r="A49" s="4" t="inlineStr">
        <is>
          <t>Fair Value</t>
        </is>
      </c>
      <c r="B49" s="5" t="n">
        <v>1503952</v>
      </c>
      <c r="C49" s="4" t="inlineStr">
        <is>
          <t xml:space="preserve"> </t>
        </is>
      </c>
      <c r="D49" s="5" t="n">
        <v>1477483</v>
      </c>
      <c r="E49" s="4" t="inlineStr">
        <is>
          <t xml:space="preserve"> </t>
        </is>
      </c>
      <c r="F49" s="4" t="inlineStr">
        <is>
          <t xml:space="preserve"> </t>
        </is>
      </c>
      <c r="G49" s="4" t="inlineStr">
        <is>
          <t xml:space="preserve"> </t>
        </is>
      </c>
    </row>
    <row r="50">
      <c r="A50" s="4" t="inlineStr">
        <is>
          <t>Commercial mortgage-backed securities ("CM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 Amortized Cost</t>
        </is>
      </c>
      <c r="B52" s="5" t="n">
        <v>755948</v>
      </c>
      <c r="C52" s="4" t="inlineStr">
        <is>
          <t xml:space="preserve"> </t>
        </is>
      </c>
      <c r="D52" s="5" t="n">
        <v>718623</v>
      </c>
      <c r="E52" s="4" t="inlineStr">
        <is>
          <t xml:space="preserve"> </t>
        </is>
      </c>
      <c r="F52" s="4" t="inlineStr">
        <is>
          <t xml:space="preserve"> </t>
        </is>
      </c>
      <c r="G52" s="4" t="inlineStr">
        <is>
          <t xml:space="preserve"> </t>
        </is>
      </c>
    </row>
    <row r="53">
      <c r="A53" s="4" t="inlineStr">
        <is>
          <t>Allowance for Credit Losses</t>
        </is>
      </c>
      <c r="B53" s="5" t="n">
        <v>-12</v>
      </c>
      <c r="C53" s="6" t="n">
        <v>-8</v>
      </c>
      <c r="D53" s="5" t="n">
        <v>-6</v>
      </c>
      <c r="E53" s="6" t="n">
        <v>-8</v>
      </c>
      <c r="F53" s="6" t="n">
        <v>-390</v>
      </c>
      <c r="G53" s="6" t="n">
        <v>-111</v>
      </c>
    </row>
    <row r="54">
      <c r="A54" s="4" t="inlineStr">
        <is>
          <t>Unrealized Gains</t>
        </is>
      </c>
      <c r="B54" s="5" t="n">
        <v>814</v>
      </c>
      <c r="C54" s="4" t="inlineStr">
        <is>
          <t xml:space="preserve"> </t>
        </is>
      </c>
      <c r="D54" s="5" t="n">
        <v>1358</v>
      </c>
      <c r="E54" s="4" t="inlineStr">
        <is>
          <t xml:space="preserve"> </t>
        </is>
      </c>
      <c r="F54" s="4" t="inlineStr">
        <is>
          <t xml:space="preserve"> </t>
        </is>
      </c>
      <c r="G54" s="4" t="inlineStr">
        <is>
          <t xml:space="preserve"> </t>
        </is>
      </c>
    </row>
    <row r="55">
      <c r="A55" s="4" t="inlineStr">
        <is>
          <t>Unrealized Losses</t>
        </is>
      </c>
      <c r="B55" s="5" t="n">
        <v>-39378</v>
      </c>
      <c r="C55" s="4" t="inlineStr">
        <is>
          <t xml:space="preserve"> </t>
        </is>
      </c>
      <c r="D55" s="5" t="n">
        <v>-45130</v>
      </c>
      <c r="E55" s="4" t="inlineStr">
        <is>
          <t xml:space="preserve"> </t>
        </is>
      </c>
      <c r="F55" s="4" t="inlineStr">
        <is>
          <t xml:space="preserve"> </t>
        </is>
      </c>
      <c r="G55" s="4" t="inlineStr">
        <is>
          <t xml:space="preserve"> </t>
        </is>
      </c>
    </row>
    <row r="56">
      <c r="A56" s="4" t="inlineStr">
        <is>
          <t>Fair Value</t>
        </is>
      </c>
      <c r="B56" s="6" t="n">
        <v>717372</v>
      </c>
      <c r="C56" s="4" t="inlineStr">
        <is>
          <t xml:space="preserve"> </t>
        </is>
      </c>
      <c r="D56" s="6" t="n">
        <v>674845</v>
      </c>
      <c r="E56" s="4" t="inlineStr">
        <is>
          <t xml:space="preserve"> </t>
        </is>
      </c>
      <c r="F56" s="4" t="inlineStr">
        <is>
          <t xml:space="preserve"> </t>
        </is>
      </c>
      <c r="G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for-Sale Allowance for Credit Losses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381</v>
      </c>
      <c r="C4" s="6" t="n">
        <v>33554</v>
      </c>
      <c r="D4" s="6" t="n">
        <v>28212</v>
      </c>
      <c r="E4" s="6" t="n">
        <v>45721</v>
      </c>
    </row>
    <row r="5">
      <c r="A5" s="4" t="inlineStr">
        <is>
          <t>Current Provision for Securities without Prior Allowance</t>
        </is>
      </c>
      <c r="B5" s="5" t="n">
        <v>1135</v>
      </c>
      <c r="C5" s="5" t="n">
        <v>2128</v>
      </c>
      <c r="D5" s="5" t="n">
        <v>2828</v>
      </c>
      <c r="E5" s="5" t="n">
        <v>4894</v>
      </c>
    </row>
    <row r="6">
      <c r="A6" s="4" t="inlineStr">
        <is>
          <t>Initial Allowance for Purchased Credit Deteriorated Assets with Credit Deterioration</t>
        </is>
      </c>
      <c r="B6" s="5" t="n">
        <v>0</v>
      </c>
      <c r="C6" s="5" t="n">
        <v>0</v>
      </c>
      <c r="D6" s="5" t="n">
        <v>0</v>
      </c>
      <c r="E6" s="5" t="n">
        <v>0</v>
      </c>
    </row>
    <row r="7">
      <c r="A7" s="4" t="inlineStr">
        <is>
          <t>Increase (Decrease) on Securities with Prior Allowance, excluding intent (or Requirement) to Sell Securities</t>
        </is>
      </c>
      <c r="B7" s="5" t="n">
        <v>98</v>
      </c>
      <c r="C7" s="5" t="n">
        <v>-2992</v>
      </c>
      <c r="D7" s="5" t="n">
        <v>1055</v>
      </c>
      <c r="E7" s="5" t="n">
        <v>-15287</v>
      </c>
    </row>
    <row r="8">
      <c r="A8" s="4" t="inlineStr">
        <is>
          <t>Reductions for Securities Sold</t>
        </is>
      </c>
      <c r="B8" s="5" t="n">
        <v>-305</v>
      </c>
      <c r="C8" s="5" t="n">
        <v>-1229</v>
      </c>
      <c r="D8" s="5" t="n">
        <v>-777</v>
      </c>
      <c r="E8" s="5" t="n">
        <v>-3852</v>
      </c>
    </row>
    <row r="9">
      <c r="A9" s="4" t="inlineStr">
        <is>
          <t>Reductions for Securities Identified as Intent (or Requirement) to Sell during the Period</t>
        </is>
      </c>
      <c r="B9" s="5" t="n">
        <v>0</v>
      </c>
      <c r="C9" s="5" t="n">
        <v>-36</v>
      </c>
      <c r="D9" s="5" t="n">
        <v>-9</v>
      </c>
      <c r="E9" s="5" t="n">
        <v>-51</v>
      </c>
    </row>
    <row r="10">
      <c r="A10" s="4" t="inlineStr">
        <is>
          <t>Ending Balance</t>
        </is>
      </c>
      <c r="B10" s="5" t="n">
        <v>31309</v>
      </c>
      <c r="C10" s="5" t="n">
        <v>31425</v>
      </c>
      <c r="D10" s="5" t="n">
        <v>31309</v>
      </c>
      <c r="E10" s="5" t="n">
        <v>31425</v>
      </c>
    </row>
    <row r="11">
      <c r="A11" s="4" t="inlineStr">
        <is>
          <t>Foreign government</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9</v>
      </c>
      <c r="C13" s="5" t="n">
        <v>36</v>
      </c>
      <c r="D13" s="5" t="n">
        <v>35</v>
      </c>
      <c r="E13" s="5" t="n">
        <v>284</v>
      </c>
    </row>
    <row r="14">
      <c r="A14" s="4" t="inlineStr">
        <is>
          <t>Current Provision for Securities without Prior Allowance</t>
        </is>
      </c>
      <c r="B14" s="5" t="n">
        <v>0</v>
      </c>
      <c r="C14" s="5" t="n">
        <v>0</v>
      </c>
      <c r="D14" s="5" t="n">
        <v>0</v>
      </c>
      <c r="E14" s="5" t="n">
        <v>0</v>
      </c>
    </row>
    <row r="15">
      <c r="A15" s="4" t="inlineStr">
        <is>
          <t>Initial Allowance for Purchased Credit Deteriorated Assets with Credit Deterioration</t>
        </is>
      </c>
      <c r="B15" s="5" t="n">
        <v>0</v>
      </c>
      <c r="C15" s="5" t="n">
        <v>0</v>
      </c>
      <c r="D15" s="5" t="n">
        <v>0</v>
      </c>
      <c r="E15" s="5" t="n">
        <v>0</v>
      </c>
    </row>
    <row r="16">
      <c r="A16" s="4" t="inlineStr">
        <is>
          <t>Increase (Decrease) on Securities with Prior Allowance, excluding intent (or Requirement) to Sell Securities</t>
        </is>
      </c>
      <c r="B16" s="5" t="n">
        <v>-3</v>
      </c>
      <c r="C16" s="5" t="n">
        <v>-2</v>
      </c>
      <c r="D16" s="5" t="n">
        <v>-3</v>
      </c>
      <c r="E16" s="5" t="n">
        <v>-250</v>
      </c>
    </row>
    <row r="17">
      <c r="A17" s="4" t="inlineStr">
        <is>
          <t>Reductions for Securities Sold</t>
        </is>
      </c>
      <c r="B17" s="5" t="n">
        <v>0</v>
      </c>
      <c r="C17" s="5" t="n">
        <v>0</v>
      </c>
      <c r="D17" s="5" t="n">
        <v>-6</v>
      </c>
      <c r="E17" s="5" t="n">
        <v>0</v>
      </c>
    </row>
    <row r="18">
      <c r="A18" s="4" t="inlineStr">
        <is>
          <t>Reductions for Securities Identified as Intent (or Requirement) to Sell during the Period</t>
        </is>
      </c>
      <c r="B18" s="5" t="n">
        <v>0</v>
      </c>
      <c r="C18" s="5" t="n">
        <v>0</v>
      </c>
      <c r="D18" s="5" t="n">
        <v>0</v>
      </c>
      <c r="E18" s="5" t="n">
        <v>0</v>
      </c>
    </row>
    <row r="19">
      <c r="A19" s="4" t="inlineStr">
        <is>
          <t>Ending Balance</t>
        </is>
      </c>
      <c r="B19" s="5" t="n">
        <v>26</v>
      </c>
      <c r="C19" s="5" t="n">
        <v>34</v>
      </c>
      <c r="D19" s="5" t="n">
        <v>26</v>
      </c>
      <c r="E19" s="5" t="n">
        <v>34</v>
      </c>
    </row>
    <row r="20">
      <c r="A20" s="4" t="inlineStr">
        <is>
          <t>Obligations of states and political subdivisions</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95</v>
      </c>
      <c r="C22" s="5" t="n">
        <v>737</v>
      </c>
      <c r="D22" s="5" t="n">
        <v>669</v>
      </c>
      <c r="E22" s="5" t="n">
        <v>1024</v>
      </c>
    </row>
    <row r="23">
      <c r="A23" s="4" t="inlineStr">
        <is>
          <t>Current Provision for Securities without Prior Allowance</t>
        </is>
      </c>
      <c r="B23" s="5" t="n">
        <v>18</v>
      </c>
      <c r="C23" s="5" t="n">
        <v>67</v>
      </c>
      <c r="D23" s="5" t="n">
        <v>37</v>
      </c>
      <c r="E23" s="5" t="n">
        <v>67</v>
      </c>
    </row>
    <row r="24">
      <c r="A24" s="4" t="inlineStr">
        <is>
          <t>Initial Allowance for Purchased Credit Deteriorated Assets with Credit Deterioration</t>
        </is>
      </c>
      <c r="B24" s="5" t="n">
        <v>0</v>
      </c>
      <c r="C24" s="5" t="n">
        <v>0</v>
      </c>
      <c r="D24" s="5" t="n">
        <v>0</v>
      </c>
      <c r="E24" s="5" t="n">
        <v>0</v>
      </c>
    </row>
    <row r="25">
      <c r="A25" s="4" t="inlineStr">
        <is>
          <t>Increase (Decrease) on Securities with Prior Allowance, excluding intent (or Requirement) to Sell Securities</t>
        </is>
      </c>
      <c r="B25" s="5" t="n">
        <v>-74</v>
      </c>
      <c r="C25" s="5" t="n">
        <v>-35</v>
      </c>
      <c r="D25" s="5" t="n">
        <v>-59</v>
      </c>
      <c r="E25" s="5" t="n">
        <v>-239</v>
      </c>
    </row>
    <row r="26">
      <c r="A26" s="4" t="inlineStr">
        <is>
          <t>Reductions for Securities Sold</t>
        </is>
      </c>
      <c r="B26" s="5" t="n">
        <v>0</v>
      </c>
      <c r="C26" s="5" t="n">
        <v>0</v>
      </c>
      <c r="D26" s="5" t="n">
        <v>-8</v>
      </c>
      <c r="E26" s="5" t="n">
        <v>-83</v>
      </c>
    </row>
    <row r="27">
      <c r="A27" s="4" t="inlineStr">
        <is>
          <t>Reductions for Securities Identified as Intent (or Requirement) to Sell during the Period</t>
        </is>
      </c>
      <c r="B27" s="5" t="n">
        <v>0</v>
      </c>
      <c r="C27" s="5" t="n">
        <v>0</v>
      </c>
      <c r="D27" s="5" t="n">
        <v>0</v>
      </c>
      <c r="E27" s="5" t="n">
        <v>0</v>
      </c>
    </row>
    <row r="28">
      <c r="A28" s="4" t="inlineStr">
        <is>
          <t>Ending Balance</t>
        </is>
      </c>
      <c r="B28" s="5" t="n">
        <v>639</v>
      </c>
      <c r="C28" s="5" t="n">
        <v>769</v>
      </c>
      <c r="D28" s="5" t="n">
        <v>639</v>
      </c>
      <c r="E28" s="5" t="n">
        <v>769</v>
      </c>
    </row>
    <row r="29">
      <c r="A29" s="4" t="inlineStr">
        <is>
          <t>Corporate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5442</v>
      </c>
      <c r="C31" s="5" t="n">
        <v>16756</v>
      </c>
      <c r="D31" s="5" t="n">
        <v>12999</v>
      </c>
      <c r="E31" s="5" t="n">
        <v>30330</v>
      </c>
    </row>
    <row r="32">
      <c r="A32" s="4" t="inlineStr">
        <is>
          <t>Current Provision for Securities without Prior Allowance</t>
        </is>
      </c>
      <c r="B32" s="5" t="n">
        <v>846</v>
      </c>
      <c r="C32" s="5" t="n">
        <v>1438</v>
      </c>
      <c r="D32" s="5" t="n">
        <v>2362</v>
      </c>
      <c r="E32" s="5" t="n">
        <v>4141</v>
      </c>
    </row>
    <row r="33">
      <c r="A33" s="4" t="inlineStr">
        <is>
          <t>Initial Allowance for Purchased Credit Deteriorated Assets with Credit Deterioration</t>
        </is>
      </c>
      <c r="B33" s="5" t="n">
        <v>0</v>
      </c>
      <c r="C33" s="5" t="n">
        <v>0</v>
      </c>
      <c r="D33" s="5" t="n">
        <v>0</v>
      </c>
      <c r="E33" s="5" t="n">
        <v>0</v>
      </c>
    </row>
    <row r="34">
      <c r="A34" s="4" t="inlineStr">
        <is>
          <t>Increase (Decrease) on Securities with Prior Allowance, excluding intent (or Requirement) to Sell Securities</t>
        </is>
      </c>
      <c r="B34" s="5" t="n">
        <v>-126</v>
      </c>
      <c r="C34" s="5" t="n">
        <v>-1070</v>
      </c>
      <c r="D34" s="5" t="n">
        <v>1166</v>
      </c>
      <c r="E34" s="5" t="n">
        <v>-14884</v>
      </c>
    </row>
    <row r="35">
      <c r="A35" s="4" t="inlineStr">
        <is>
          <t>Reductions for Securities Sold</t>
        </is>
      </c>
      <c r="B35" s="5" t="n">
        <v>-212</v>
      </c>
      <c r="C35" s="5" t="n">
        <v>-939</v>
      </c>
      <c r="D35" s="5" t="n">
        <v>-568</v>
      </c>
      <c r="E35" s="5" t="n">
        <v>-3387</v>
      </c>
    </row>
    <row r="36">
      <c r="A36" s="4" t="inlineStr">
        <is>
          <t>Reductions for Securities Identified as Intent (or Requirement) to Sell during the Period</t>
        </is>
      </c>
      <c r="B36" s="5" t="n">
        <v>0</v>
      </c>
      <c r="C36" s="5" t="n">
        <v>-36</v>
      </c>
      <c r="D36" s="5" t="n">
        <v>-9</v>
      </c>
      <c r="E36" s="5" t="n">
        <v>-51</v>
      </c>
    </row>
    <row r="37">
      <c r="A37" s="4" t="inlineStr">
        <is>
          <t>Ending Balance</t>
        </is>
      </c>
      <c r="B37" s="5" t="n">
        <v>15950</v>
      </c>
      <c r="C37" s="5" t="n">
        <v>16149</v>
      </c>
      <c r="D37" s="5" t="n">
        <v>15950</v>
      </c>
      <c r="E37" s="5" t="n">
        <v>16149</v>
      </c>
    </row>
    <row r="38">
      <c r="A38" s="4" t="inlineStr">
        <is>
          <t>CLO and other ABS</t>
        </is>
      </c>
      <c r="B38" s="4" t="inlineStr">
        <is>
          <t xml:space="preserve"> </t>
        </is>
      </c>
      <c r="C38" s="4" t="inlineStr">
        <is>
          <t xml:space="preserve"> </t>
        </is>
      </c>
      <c r="D38" s="4" t="inlineStr">
        <is>
          <t xml:space="preserve"> </t>
        </is>
      </c>
      <c r="E38" s="4" t="inlineStr">
        <is>
          <t xml:space="preserve"> </t>
        </is>
      </c>
    </row>
    <row r="39">
      <c r="A39" s="3" t="inlineStr">
        <is>
          <t>Debt Securities, Available-for-Sa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627</v>
      </c>
      <c r="C40" s="5" t="n">
        <v>3895</v>
      </c>
      <c r="D40" s="5" t="n">
        <v>2854</v>
      </c>
      <c r="E40" s="5" t="n">
        <v>2375</v>
      </c>
    </row>
    <row r="41">
      <c r="A41" s="4" t="inlineStr">
        <is>
          <t>Current Provision for Securities without Prior Allowance</t>
        </is>
      </c>
      <c r="B41" s="5" t="n">
        <v>271</v>
      </c>
      <c r="C41" s="5" t="n">
        <v>622</v>
      </c>
      <c r="D41" s="5" t="n">
        <v>427</v>
      </c>
      <c r="E41" s="5" t="n">
        <v>677</v>
      </c>
    </row>
    <row r="42">
      <c r="A42" s="4" t="inlineStr">
        <is>
          <t>Initial Allowance for Purchased Credit Deteriorated Assets with Credit Deterioration</t>
        </is>
      </c>
      <c r="B42" s="5" t="n">
        <v>0</v>
      </c>
      <c r="C42" s="5" t="n">
        <v>0</v>
      </c>
      <c r="D42" s="5" t="n">
        <v>0</v>
      </c>
      <c r="E42" s="5" t="n">
        <v>0</v>
      </c>
    </row>
    <row r="43">
      <c r="A43" s="4" t="inlineStr">
        <is>
          <t>Increase (Decrease) on Securities with Prior Allowance, excluding intent (or Requirement) to Sell Securities</t>
        </is>
      </c>
      <c r="B43" s="5" t="n">
        <v>126</v>
      </c>
      <c r="C43" s="5" t="n">
        <v>-1595</v>
      </c>
      <c r="D43" s="5" t="n">
        <v>-255</v>
      </c>
      <c r="E43" s="5" t="n">
        <v>-127</v>
      </c>
    </row>
    <row r="44">
      <c r="A44" s="4" t="inlineStr">
        <is>
          <t>Reductions for Securities Sold</t>
        </is>
      </c>
      <c r="B44" s="5" t="n">
        <v>-2</v>
      </c>
      <c r="C44" s="5" t="n">
        <v>-7</v>
      </c>
      <c r="D44" s="5" t="n">
        <v>-4</v>
      </c>
      <c r="E44" s="5" t="n">
        <v>-10</v>
      </c>
    </row>
    <row r="45">
      <c r="A45" s="4" t="inlineStr">
        <is>
          <t>Reductions for Securities Identified as Intent (or Requirement) to Sell during the Period</t>
        </is>
      </c>
      <c r="B45" s="5" t="n">
        <v>0</v>
      </c>
      <c r="C45" s="5" t="n">
        <v>0</v>
      </c>
      <c r="D45" s="5" t="n">
        <v>0</v>
      </c>
      <c r="E45" s="5" t="n">
        <v>0</v>
      </c>
    </row>
    <row r="46">
      <c r="A46" s="4" t="inlineStr">
        <is>
          <t>Ending Balance</t>
        </is>
      </c>
      <c r="B46" s="5" t="n">
        <v>3022</v>
      </c>
      <c r="C46" s="5" t="n">
        <v>2915</v>
      </c>
      <c r="D46" s="5" t="n">
        <v>3022</v>
      </c>
      <c r="E46" s="5" t="n">
        <v>2915</v>
      </c>
    </row>
    <row r="47">
      <c r="A47" s="4" t="inlineStr">
        <is>
          <t>RMBS</t>
        </is>
      </c>
      <c r="B47" s="4" t="inlineStr">
        <is>
          <t xml:space="preserve"> </t>
        </is>
      </c>
      <c r="C47" s="4" t="inlineStr">
        <is>
          <t xml:space="preserve"> </t>
        </is>
      </c>
      <c r="D47" s="4" t="inlineStr">
        <is>
          <t xml:space="preserve"> </t>
        </is>
      </c>
      <c r="E47" s="4" t="inlineStr">
        <is>
          <t xml:space="preserve"> </t>
        </is>
      </c>
    </row>
    <row r="48">
      <c r="A48" s="3" t="inlineStr">
        <is>
          <t>Debt Securities, Available-for-Sa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1580</v>
      </c>
      <c r="C49" s="5" t="n">
        <v>11740</v>
      </c>
      <c r="D49" s="5" t="n">
        <v>11649</v>
      </c>
      <c r="E49" s="5" t="n">
        <v>11597</v>
      </c>
    </row>
    <row r="50">
      <c r="A50" s="4" t="inlineStr">
        <is>
          <t>Current Provision for Securities without Prior Allowance</t>
        </is>
      </c>
      <c r="B50" s="5" t="n">
        <v>0</v>
      </c>
      <c r="C50" s="5" t="n">
        <v>1</v>
      </c>
      <c r="D50" s="5" t="n">
        <v>0</v>
      </c>
      <c r="E50" s="5" t="n">
        <v>8</v>
      </c>
    </row>
    <row r="51">
      <c r="A51" s="4" t="inlineStr">
        <is>
          <t>Initial Allowance for Purchased Credit Deteriorated Assets with Credit Deterioration</t>
        </is>
      </c>
      <c r="B51" s="5" t="n">
        <v>0</v>
      </c>
      <c r="C51" s="5" t="n">
        <v>0</v>
      </c>
      <c r="D51" s="5" t="n">
        <v>0</v>
      </c>
      <c r="E51" s="5" t="n">
        <v>0</v>
      </c>
    </row>
    <row r="52">
      <c r="A52" s="4" t="inlineStr">
        <is>
          <t>Increase (Decrease) on Securities with Prior Allowance, excluding intent (or Requirement) to Sell Securities</t>
        </is>
      </c>
      <c r="B52" s="5" t="n">
        <v>171</v>
      </c>
      <c r="C52" s="5" t="n">
        <v>-50</v>
      </c>
      <c r="D52" s="5" t="n">
        <v>202</v>
      </c>
      <c r="E52" s="5" t="n">
        <v>174</v>
      </c>
    </row>
    <row r="53">
      <c r="A53" s="4" t="inlineStr">
        <is>
          <t>Reductions for Securities Sold</t>
        </is>
      </c>
      <c r="B53" s="5" t="n">
        <v>-91</v>
      </c>
      <c r="C53" s="5" t="n">
        <v>-141</v>
      </c>
      <c r="D53" s="5" t="n">
        <v>-191</v>
      </c>
      <c r="E53" s="5" t="n">
        <v>-229</v>
      </c>
    </row>
    <row r="54">
      <c r="A54" s="4" t="inlineStr">
        <is>
          <t>Reductions for Securities Identified as Intent (or Requirement) to Sell during the Period</t>
        </is>
      </c>
      <c r="B54" s="5" t="n">
        <v>0</v>
      </c>
      <c r="C54" s="5" t="n">
        <v>0</v>
      </c>
      <c r="D54" s="5" t="n">
        <v>0</v>
      </c>
      <c r="E54" s="5" t="n">
        <v>0</v>
      </c>
    </row>
    <row r="55">
      <c r="A55" s="4" t="inlineStr">
        <is>
          <t>Ending Balance</t>
        </is>
      </c>
      <c r="B55" s="5" t="n">
        <v>11660</v>
      </c>
      <c r="C55" s="5" t="n">
        <v>11550</v>
      </c>
      <c r="D55" s="5" t="n">
        <v>11660</v>
      </c>
      <c r="E55" s="5" t="n">
        <v>11550</v>
      </c>
    </row>
    <row r="56">
      <c r="A56" s="4" t="inlineStr">
        <is>
          <t>CMBS</t>
        </is>
      </c>
      <c r="B56" s="4" t="inlineStr">
        <is>
          <t xml:space="preserve"> </t>
        </is>
      </c>
      <c r="C56" s="4" t="inlineStr">
        <is>
          <t xml:space="preserve"> </t>
        </is>
      </c>
      <c r="D56" s="4" t="inlineStr">
        <is>
          <t xml:space="preserve"> </t>
        </is>
      </c>
      <c r="E56" s="4" t="inlineStr">
        <is>
          <t xml:space="preserve"> </t>
        </is>
      </c>
    </row>
    <row r="57">
      <c r="A57" s="3" t="inlineStr">
        <is>
          <t>Debt Securities, Available-for-Sa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8</v>
      </c>
      <c r="C58" s="5" t="n">
        <v>390</v>
      </c>
      <c r="D58" s="5" t="n">
        <v>6</v>
      </c>
      <c r="E58" s="5" t="n">
        <v>111</v>
      </c>
    </row>
    <row r="59">
      <c r="A59" s="4" t="inlineStr">
        <is>
          <t>Current Provision for Securities without Prior Allowance</t>
        </is>
      </c>
      <c r="B59" s="5" t="n">
        <v>0</v>
      </c>
      <c r="C59" s="5" t="n">
        <v>0</v>
      </c>
      <c r="D59" s="5" t="n">
        <v>2</v>
      </c>
      <c r="E59" s="5" t="n">
        <v>1</v>
      </c>
    </row>
    <row r="60">
      <c r="A60" s="4" t="inlineStr">
        <is>
          <t>Initial Allowance for Purchased Credit Deteriorated Assets with Credit Deterioration</t>
        </is>
      </c>
      <c r="B60" s="5" t="n">
        <v>0</v>
      </c>
      <c r="C60" s="5" t="n">
        <v>0</v>
      </c>
      <c r="D60" s="5" t="n">
        <v>0</v>
      </c>
      <c r="E60" s="5" t="n">
        <v>0</v>
      </c>
    </row>
    <row r="61">
      <c r="A61" s="4" t="inlineStr">
        <is>
          <t>Increase (Decrease) on Securities with Prior Allowance, excluding intent (or Requirement) to Sell Securities</t>
        </is>
      </c>
      <c r="B61" s="5" t="n">
        <v>4</v>
      </c>
      <c r="C61" s="5" t="n">
        <v>-240</v>
      </c>
      <c r="D61" s="5" t="n">
        <v>4</v>
      </c>
      <c r="E61" s="5" t="n">
        <v>39</v>
      </c>
    </row>
    <row r="62">
      <c r="A62" s="4" t="inlineStr">
        <is>
          <t>Reductions for Securities Sold</t>
        </is>
      </c>
      <c r="B62" s="5" t="n">
        <v>0</v>
      </c>
      <c r="C62" s="5" t="n">
        <v>-142</v>
      </c>
      <c r="D62" s="5" t="n">
        <v>0</v>
      </c>
      <c r="E62" s="5" t="n">
        <v>-143</v>
      </c>
    </row>
    <row r="63">
      <c r="A63" s="4" t="inlineStr">
        <is>
          <t>Reductions for Securities Identified as Intent (or Requirement) to Sell during the Period</t>
        </is>
      </c>
      <c r="B63" s="5" t="n">
        <v>0</v>
      </c>
      <c r="C63" s="5" t="n">
        <v>0</v>
      </c>
      <c r="D63" s="5" t="n">
        <v>0</v>
      </c>
      <c r="E63" s="5" t="n">
        <v>0</v>
      </c>
    </row>
    <row r="64">
      <c r="A64" s="4" t="inlineStr">
        <is>
          <t>Ending Balance</t>
        </is>
      </c>
      <c r="B64" s="6" t="n">
        <v>12</v>
      </c>
      <c r="C64" s="6" t="n">
        <v>8</v>
      </c>
      <c r="D64" s="6" t="n">
        <v>12</v>
      </c>
      <c r="E64"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rued Investment Income - Narrative (Details) - USD ($) $ in Thousands</t>
        </is>
      </c>
      <c r="B1" s="2" t="inlineStr">
        <is>
          <t>Jun. 30, 2024</t>
        </is>
      </c>
      <c r="C1" s="2" t="inlineStr">
        <is>
          <t>Dec. 31, 2023</t>
        </is>
      </c>
    </row>
    <row r="2">
      <c r="A2" s="3" t="inlineStr">
        <is>
          <t>Accrued Investment Income [Line Items]</t>
        </is>
      </c>
      <c r="B2" s="4" t="inlineStr">
        <is>
          <t xml:space="preserve"> </t>
        </is>
      </c>
      <c r="C2" s="4" t="inlineStr">
        <is>
          <t xml:space="preserve"> </t>
        </is>
      </c>
    </row>
    <row r="3">
      <c r="A3" s="4" t="inlineStr">
        <is>
          <t>Accrued investment income</t>
        </is>
      </c>
      <c r="B3" s="6" t="n">
        <v>72305</v>
      </c>
      <c r="C3" s="6" t="n">
        <v>66339</v>
      </c>
    </row>
    <row r="4">
      <c r="A4" s="4" t="inlineStr">
        <is>
          <t>Available-for-Sale Securities</t>
        </is>
      </c>
      <c r="B4" s="4" t="inlineStr">
        <is>
          <t xml:space="preserve"> </t>
        </is>
      </c>
      <c r="C4" s="4" t="inlineStr">
        <is>
          <t xml:space="preserve"> </t>
        </is>
      </c>
    </row>
    <row r="5">
      <c r="A5" s="3" t="inlineStr">
        <is>
          <t>Accrued Investment Income [Line Items]</t>
        </is>
      </c>
      <c r="B5" s="4" t="inlineStr">
        <is>
          <t xml:space="preserve"> </t>
        </is>
      </c>
      <c r="C5" s="4" t="inlineStr">
        <is>
          <t xml:space="preserve"> </t>
        </is>
      </c>
    </row>
    <row r="6">
      <c r="A6" s="4" t="inlineStr">
        <is>
          <t>Accrued investment income</t>
        </is>
      </c>
      <c r="B6" s="6" t="n">
        <v>70100</v>
      </c>
      <c r="C6" s="6" t="n">
        <v>64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nd Gross Pre-Tax Net Unrealized Loss of Securities By Length of Time (Details) - USD ($) $ in Thousands</t>
        </is>
      </c>
      <c r="B1" s="2" t="inlineStr">
        <is>
          <t>Jun. 30, 2024</t>
        </is>
      </c>
      <c r="C1" s="2" t="inlineStr">
        <is>
          <t>Dec. 31, 2023</t>
        </is>
      </c>
    </row>
    <row r="2">
      <c r="A2" s="4" t="inlineStr">
        <is>
          <t>U.S. government and government agenc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AFS Fair Value, Less than 12 Months</t>
        </is>
      </c>
      <c r="B4" s="6" t="n">
        <v>33667</v>
      </c>
      <c r="C4" s="6" t="n">
        <v>77698</v>
      </c>
    </row>
    <row r="5">
      <c r="A5" s="4" t="inlineStr">
        <is>
          <t>AFS Unrealized Losses, Less than 12 months</t>
        </is>
      </c>
      <c r="B5" s="5" t="n">
        <v>-52</v>
      </c>
      <c r="C5" s="5" t="n">
        <v>-188</v>
      </c>
    </row>
    <row r="6">
      <c r="A6" s="4" t="inlineStr">
        <is>
          <t>AFS Fair Value, 12 months or longer</t>
        </is>
      </c>
      <c r="B6" s="5" t="n">
        <v>107306</v>
      </c>
      <c r="C6" s="5" t="n">
        <v>108578</v>
      </c>
    </row>
    <row r="7">
      <c r="A7" s="4" t="inlineStr">
        <is>
          <t>AFS Unrealized Losses, 12 months or longer</t>
        </is>
      </c>
      <c r="B7" s="5" t="n">
        <v>-19855</v>
      </c>
      <c r="C7" s="5" t="n">
        <v>-18073</v>
      </c>
    </row>
    <row r="8">
      <c r="A8" s="4" t="inlineStr">
        <is>
          <t>AFS Fair Value</t>
        </is>
      </c>
      <c r="B8" s="5" t="n">
        <v>140973</v>
      </c>
      <c r="C8" s="5" t="n">
        <v>186276</v>
      </c>
    </row>
    <row r="9">
      <c r="A9" s="4" t="inlineStr">
        <is>
          <t>AFS Unrealized Losses</t>
        </is>
      </c>
      <c r="B9" s="5" t="n">
        <v>-19907</v>
      </c>
      <c r="C9" s="5" t="n">
        <v>-18261</v>
      </c>
    </row>
    <row r="10">
      <c r="A10" s="4" t="inlineStr">
        <is>
          <t>Foreign government</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FS Fair Value, Less than 12 Months</t>
        </is>
      </c>
      <c r="B12" s="5" t="n">
        <v>0</v>
      </c>
      <c r="C12" s="5" t="n">
        <v>1552</v>
      </c>
    </row>
    <row r="13">
      <c r="A13" s="4" t="inlineStr">
        <is>
          <t>AFS Unrealized Losses, Less than 12 months</t>
        </is>
      </c>
      <c r="B13" s="5" t="n">
        <v>0</v>
      </c>
      <c r="C13" s="5" t="n">
        <v>-87</v>
      </c>
    </row>
    <row r="14">
      <c r="A14" s="4" t="inlineStr">
        <is>
          <t>AFS Fair Value, 12 months or longer</t>
        </is>
      </c>
      <c r="B14" s="5" t="n">
        <v>9234</v>
      </c>
      <c r="C14" s="5" t="n">
        <v>8251</v>
      </c>
    </row>
    <row r="15">
      <c r="A15" s="4" t="inlineStr">
        <is>
          <t>AFS Unrealized Losses, 12 months or longer</t>
        </is>
      </c>
      <c r="B15" s="5" t="n">
        <v>-1427</v>
      </c>
      <c r="C15" s="5" t="n">
        <v>-1215</v>
      </c>
    </row>
    <row r="16">
      <c r="A16" s="4" t="inlineStr">
        <is>
          <t>AFS Fair Value</t>
        </is>
      </c>
      <c r="B16" s="5" t="n">
        <v>9234</v>
      </c>
      <c r="C16" s="5" t="n">
        <v>9803</v>
      </c>
    </row>
    <row r="17">
      <c r="A17" s="4" t="inlineStr">
        <is>
          <t>AFS Unrealized Losses</t>
        </is>
      </c>
      <c r="B17" s="5" t="n">
        <v>-1427</v>
      </c>
      <c r="C17" s="5" t="n">
        <v>-1302</v>
      </c>
    </row>
    <row r="18">
      <c r="A18" s="4" t="inlineStr">
        <is>
          <t>Obligations of states and political subdivision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AFS Fair Value, Less than 12 Months</t>
        </is>
      </c>
      <c r="B20" s="5" t="n">
        <v>128665</v>
      </c>
      <c r="C20" s="5" t="n">
        <v>137031</v>
      </c>
    </row>
    <row r="21">
      <c r="A21" s="4" t="inlineStr">
        <is>
          <t>AFS Unrealized Losses, Less than 12 months</t>
        </is>
      </c>
      <c r="B21" s="5" t="n">
        <v>-1644</v>
      </c>
      <c r="C21" s="5" t="n">
        <v>-962</v>
      </c>
    </row>
    <row r="22">
      <c r="A22" s="4" t="inlineStr">
        <is>
          <t>AFS Fair Value, 12 months or longer</t>
        </is>
      </c>
      <c r="B22" s="5" t="n">
        <v>329528</v>
      </c>
      <c r="C22" s="5" t="n">
        <v>290964</v>
      </c>
    </row>
    <row r="23">
      <c r="A23" s="4" t="inlineStr">
        <is>
          <t>AFS Unrealized Losses, 12 months or longer</t>
        </is>
      </c>
      <c r="B23" s="5" t="n">
        <v>-31507</v>
      </c>
      <c r="C23" s="5" t="n">
        <v>-27965</v>
      </c>
    </row>
    <row r="24">
      <c r="A24" s="4" t="inlineStr">
        <is>
          <t>AFS Fair Value</t>
        </is>
      </c>
      <c r="B24" s="5" t="n">
        <v>458193</v>
      </c>
      <c r="C24" s="5" t="n">
        <v>427995</v>
      </c>
    </row>
    <row r="25">
      <c r="A25" s="4" t="inlineStr">
        <is>
          <t>AFS Unrealized Losses</t>
        </is>
      </c>
      <c r="B25" s="5" t="n">
        <v>-33151</v>
      </c>
      <c r="C25" s="5" t="n">
        <v>-28927</v>
      </c>
    </row>
    <row r="26">
      <c r="A26" s="4" t="inlineStr">
        <is>
          <t>Corporate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AFS Fair Value, Less than 12 Months</t>
        </is>
      </c>
      <c r="B28" s="5" t="n">
        <v>358779</v>
      </c>
      <c r="C28" s="5" t="n">
        <v>263423</v>
      </c>
    </row>
    <row r="29">
      <c r="A29" s="4" t="inlineStr">
        <is>
          <t>AFS Unrealized Losses, Less than 12 months</t>
        </is>
      </c>
      <c r="B29" s="5" t="n">
        <v>-3477</v>
      </c>
      <c r="C29" s="5" t="n">
        <v>-6369</v>
      </c>
    </row>
    <row r="30">
      <c r="A30" s="4" t="inlineStr">
        <is>
          <t>AFS Fair Value, 12 months or longer</t>
        </is>
      </c>
      <c r="B30" s="5" t="n">
        <v>1477738</v>
      </c>
      <c r="C30" s="5" t="n">
        <v>1439422</v>
      </c>
    </row>
    <row r="31">
      <c r="A31" s="4" t="inlineStr">
        <is>
          <t>AFS Unrealized Losses, 12 months or longer</t>
        </is>
      </c>
      <c r="B31" s="5" t="n">
        <v>-140248</v>
      </c>
      <c r="C31" s="5" t="n">
        <v>-131519</v>
      </c>
    </row>
    <row r="32">
      <c r="A32" s="4" t="inlineStr">
        <is>
          <t>AFS Fair Value</t>
        </is>
      </c>
      <c r="B32" s="5" t="n">
        <v>1836517</v>
      </c>
      <c r="C32" s="5" t="n">
        <v>1702845</v>
      </c>
    </row>
    <row r="33">
      <c r="A33" s="4" t="inlineStr">
        <is>
          <t>AFS Unrealized Losses</t>
        </is>
      </c>
      <c r="B33" s="5" t="n">
        <v>-143725</v>
      </c>
      <c r="C33" s="5" t="n">
        <v>-137888</v>
      </c>
    </row>
    <row r="34">
      <c r="A34" s="4" t="inlineStr">
        <is>
          <t>CLO and other AB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AFS Fair Value, Less than 12 Months</t>
        </is>
      </c>
      <c r="B36" s="5" t="n">
        <v>368307</v>
      </c>
      <c r="C36" s="5" t="n">
        <v>278940</v>
      </c>
    </row>
    <row r="37">
      <c r="A37" s="4" t="inlineStr">
        <is>
          <t>AFS Unrealized Losses, Less than 12 months</t>
        </is>
      </c>
      <c r="B37" s="5" t="n">
        <v>-6432</v>
      </c>
      <c r="C37" s="5" t="n">
        <v>-7120</v>
      </c>
    </row>
    <row r="38">
      <c r="A38" s="4" t="inlineStr">
        <is>
          <t>AFS Fair Value, 12 months or longer</t>
        </is>
      </c>
      <c r="B38" s="5" t="n">
        <v>798783</v>
      </c>
      <c r="C38" s="5" t="n">
        <v>984175</v>
      </c>
    </row>
    <row r="39">
      <c r="A39" s="4" t="inlineStr">
        <is>
          <t>AFS Unrealized Losses, 12 months or longer</t>
        </is>
      </c>
      <c r="B39" s="5" t="n">
        <v>-63472</v>
      </c>
      <c r="C39" s="5" t="n">
        <v>-78885</v>
      </c>
    </row>
    <row r="40">
      <c r="A40" s="4" t="inlineStr">
        <is>
          <t>AFS Fair Value</t>
        </is>
      </c>
      <c r="B40" s="5" t="n">
        <v>1167090</v>
      </c>
      <c r="C40" s="5" t="n">
        <v>1263115</v>
      </c>
    </row>
    <row r="41">
      <c r="A41" s="4" t="inlineStr">
        <is>
          <t>AFS Unrealized Losses</t>
        </is>
      </c>
      <c r="B41" s="5" t="n">
        <v>-69904</v>
      </c>
      <c r="C41" s="5" t="n">
        <v>-86005</v>
      </c>
    </row>
    <row r="42">
      <c r="A42" s="4" t="inlineStr">
        <is>
          <t>RMB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AFS Fair Value, Less than 12 Months</t>
        </is>
      </c>
      <c r="B44" s="5" t="n">
        <v>385794</v>
      </c>
      <c r="C44" s="5" t="n">
        <v>351976</v>
      </c>
    </row>
    <row r="45">
      <c r="A45" s="4" t="inlineStr">
        <is>
          <t>AFS Unrealized Losses, Less than 12 months</t>
        </is>
      </c>
      <c r="B45" s="5" t="n">
        <v>-6133</v>
      </c>
      <c r="C45" s="5" t="n">
        <v>-4765</v>
      </c>
    </row>
    <row r="46">
      <c r="A46" s="4" t="inlineStr">
        <is>
          <t>AFS Fair Value, 12 months or longer</t>
        </is>
      </c>
      <c r="B46" s="5" t="n">
        <v>878915</v>
      </c>
      <c r="C46" s="5" t="n">
        <v>757914</v>
      </c>
    </row>
    <row r="47">
      <c r="A47" s="4" t="inlineStr">
        <is>
          <t>AFS Unrealized Losses, 12 months or longer</t>
        </is>
      </c>
      <c r="B47" s="5" t="n">
        <v>-105287</v>
      </c>
      <c r="C47" s="5" t="n">
        <v>-81086</v>
      </c>
    </row>
    <row r="48">
      <c r="A48" s="4" t="inlineStr">
        <is>
          <t>AFS Fair Value</t>
        </is>
      </c>
      <c r="B48" s="5" t="n">
        <v>1264709</v>
      </c>
      <c r="C48" s="5" t="n">
        <v>1109890</v>
      </c>
    </row>
    <row r="49">
      <c r="A49" s="4" t="inlineStr">
        <is>
          <t>AFS Unrealized Losses</t>
        </is>
      </c>
      <c r="B49" s="5" t="n">
        <v>-111420</v>
      </c>
      <c r="C49" s="5" t="n">
        <v>-85851</v>
      </c>
    </row>
    <row r="50">
      <c r="A50" s="4" t="inlineStr">
        <is>
          <t>CMB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AFS Fair Value, Less than 12 Months</t>
        </is>
      </c>
      <c r="B52" s="5" t="n">
        <v>75052</v>
      </c>
      <c r="C52" s="5" t="n">
        <v>130189</v>
      </c>
    </row>
    <row r="53">
      <c r="A53" s="4" t="inlineStr">
        <is>
          <t>AFS Unrealized Losses, Less than 12 months</t>
        </is>
      </c>
      <c r="B53" s="5" t="n">
        <v>-779</v>
      </c>
      <c r="C53" s="5" t="n">
        <v>-2995</v>
      </c>
    </row>
    <row r="54">
      <c r="A54" s="4" t="inlineStr">
        <is>
          <t>AFS Fair Value, 12 months or longer</t>
        </is>
      </c>
      <c r="B54" s="5" t="n">
        <v>550901</v>
      </c>
      <c r="C54" s="5" t="n">
        <v>471256</v>
      </c>
    </row>
    <row r="55">
      <c r="A55" s="4" t="inlineStr">
        <is>
          <t>AFS Unrealized Losses, 12 months or longer</t>
        </is>
      </c>
      <c r="B55" s="5" t="n">
        <v>-38599</v>
      </c>
      <c r="C55" s="5" t="n">
        <v>-42135</v>
      </c>
    </row>
    <row r="56">
      <c r="A56" s="4" t="inlineStr">
        <is>
          <t>AFS Fair Value</t>
        </is>
      </c>
      <c r="B56" s="5" t="n">
        <v>625953</v>
      </c>
      <c r="C56" s="5" t="n">
        <v>601445</v>
      </c>
    </row>
    <row r="57">
      <c r="A57" s="4" t="inlineStr">
        <is>
          <t>AFS Unrealized Losses</t>
        </is>
      </c>
      <c r="B57" s="5" t="n">
        <v>-39378</v>
      </c>
      <c r="C57" s="5" t="n">
        <v>-45130</v>
      </c>
    </row>
    <row r="58">
      <c r="A58" s="4" t="inlineStr">
        <is>
          <t>Available-for-Sale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AFS Fair Value, Less than 12 Months</t>
        </is>
      </c>
      <c r="B60" s="5" t="n">
        <v>1350264</v>
      </c>
      <c r="C60" s="5" t="n">
        <v>1240809</v>
      </c>
    </row>
    <row r="61">
      <c r="A61" s="4" t="inlineStr">
        <is>
          <t>AFS Unrealized Losses, Less than 12 months</t>
        </is>
      </c>
      <c r="B61" s="5" t="n">
        <v>-18517</v>
      </c>
      <c r="C61" s="5" t="n">
        <v>-22486</v>
      </c>
    </row>
    <row r="62">
      <c r="A62" s="4" t="inlineStr">
        <is>
          <t>AFS Fair Value, 12 months or longer</t>
        </is>
      </c>
      <c r="B62" s="5" t="n">
        <v>4152405</v>
      </c>
      <c r="C62" s="5" t="n">
        <v>4060560</v>
      </c>
    </row>
    <row r="63">
      <c r="A63" s="4" t="inlineStr">
        <is>
          <t>AFS Unrealized Losses, 12 months or longer</t>
        </is>
      </c>
      <c r="B63" s="5" t="n">
        <v>-400395</v>
      </c>
      <c r="C63" s="5" t="n">
        <v>-380878</v>
      </c>
    </row>
    <row r="64">
      <c r="A64" s="4" t="inlineStr">
        <is>
          <t>AFS Fair Value</t>
        </is>
      </c>
      <c r="B64" s="5" t="n">
        <v>5502669</v>
      </c>
      <c r="C64" s="5" t="n">
        <v>5301369</v>
      </c>
    </row>
    <row r="65">
      <c r="A65" s="4" t="inlineStr">
        <is>
          <t>AFS Unrealized Losses</t>
        </is>
      </c>
      <c r="B65" s="6" t="n">
        <v>-418912</v>
      </c>
      <c r="C65" s="6" t="n">
        <v>-403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Income Securities by Contractual Maturity (Details) - USD ($) $ in Thousands</t>
        </is>
      </c>
      <c r="B1" s="2" t="inlineStr">
        <is>
          <t>Jun. 30, 2024</t>
        </is>
      </c>
      <c r="C1" s="2" t="inlineStr">
        <is>
          <t>Dec. 31, 2023</t>
        </is>
      </c>
    </row>
    <row r="2">
      <c r="A2" s="3" t="inlineStr">
        <is>
          <t>AFS, Fair Value</t>
        </is>
      </c>
      <c r="B2" s="4" t="inlineStr">
        <is>
          <t xml:space="preserve"> </t>
        </is>
      </c>
      <c r="C2" s="4" t="inlineStr">
        <is>
          <t xml:space="preserve"> </t>
        </is>
      </c>
    </row>
    <row r="3">
      <c r="A3" s="4" t="inlineStr">
        <is>
          <t>Due in one year or less fair value, AFS</t>
        </is>
      </c>
      <c r="B3" s="6" t="n">
        <v>587352</v>
      </c>
      <c r="C3" s="4" t="inlineStr">
        <is>
          <t xml:space="preserve"> </t>
        </is>
      </c>
    </row>
    <row r="4">
      <c r="A4" s="4" t="inlineStr">
        <is>
          <t>Due after one year through five years fair value, AFS</t>
        </is>
      </c>
      <c r="B4" s="5" t="n">
        <v>3507774</v>
      </c>
      <c r="C4" s="4" t="inlineStr">
        <is>
          <t xml:space="preserve"> </t>
        </is>
      </c>
    </row>
    <row r="5">
      <c r="A5" s="4" t="inlineStr">
        <is>
          <t>Due after five years through 10 years fair value, AFS</t>
        </is>
      </c>
      <c r="B5" s="5" t="n">
        <v>2827999</v>
      </c>
      <c r="C5" s="4" t="inlineStr">
        <is>
          <t xml:space="preserve"> </t>
        </is>
      </c>
    </row>
    <row r="6">
      <c r="A6" s="4" t="inlineStr">
        <is>
          <t>Due after 10 years fair value, AFS</t>
        </is>
      </c>
      <c r="B6" s="5" t="n">
        <v>745908</v>
      </c>
      <c r="C6" s="4" t="inlineStr">
        <is>
          <t xml:space="preserve"> </t>
        </is>
      </c>
    </row>
    <row r="7">
      <c r="A7" s="4" t="inlineStr">
        <is>
          <t>Total AFS fixed income securities, Fair Value</t>
        </is>
      </c>
      <c r="B7" s="5" t="n">
        <v>7669033</v>
      </c>
      <c r="C7" s="6" t="n">
        <v>7499197</v>
      </c>
    </row>
    <row r="8">
      <c r="A8" s="3" t="inlineStr">
        <is>
          <t>HTM, Carrying Value</t>
        </is>
      </c>
      <c r="B8" s="4" t="inlineStr">
        <is>
          <t xml:space="preserve"> </t>
        </is>
      </c>
      <c r="C8" s="4" t="inlineStr">
        <is>
          <t xml:space="preserve"> </t>
        </is>
      </c>
    </row>
    <row r="9">
      <c r="A9" s="4" t="inlineStr">
        <is>
          <t>Due in one year or less carrying value, HTM</t>
        </is>
      </c>
      <c r="B9" s="5" t="n">
        <v>820</v>
      </c>
      <c r="C9" s="4" t="inlineStr">
        <is>
          <t xml:space="preserve"> </t>
        </is>
      </c>
    </row>
    <row r="10">
      <c r="A10" s="4" t="inlineStr">
        <is>
          <t>Due after one year through five years carrying value, HTM</t>
        </is>
      </c>
      <c r="B10" s="5" t="n">
        <v>14209</v>
      </c>
      <c r="C10" s="4" t="inlineStr">
        <is>
          <t xml:space="preserve"> </t>
        </is>
      </c>
    </row>
    <row r="11">
      <c r="A11" s="4" t="inlineStr">
        <is>
          <t>Due after five years through 10 years carrying value, HTM</t>
        </is>
      </c>
      <c r="B11" s="5" t="n">
        <v>4467</v>
      </c>
      <c r="C11" s="4" t="inlineStr">
        <is>
          <t xml:space="preserve"> </t>
        </is>
      </c>
    </row>
    <row r="12">
      <c r="A12" s="4" t="inlineStr">
        <is>
          <t>Due after 10 years carrying value, HTM</t>
        </is>
      </c>
      <c r="B12" s="5" t="n">
        <v>0</v>
      </c>
      <c r="C12" s="4" t="inlineStr">
        <is>
          <t xml:space="preserve"> </t>
        </is>
      </c>
    </row>
    <row r="13">
      <c r="A13" s="4" t="inlineStr">
        <is>
          <t>Fixed income securities, held-to-maturity, net of allowance for credit losses</t>
        </is>
      </c>
      <c r="B13" s="5" t="n">
        <v>19496</v>
      </c>
      <c r="C13" s="5" t="n">
        <v>22700</v>
      </c>
    </row>
    <row r="14">
      <c r="A14" s="3" t="inlineStr">
        <is>
          <t>HTM, Fair Value</t>
        </is>
      </c>
      <c r="B14" s="4" t="inlineStr">
        <is>
          <t xml:space="preserve"> </t>
        </is>
      </c>
      <c r="C14" s="4" t="inlineStr">
        <is>
          <t xml:space="preserve"> </t>
        </is>
      </c>
    </row>
    <row r="15">
      <c r="A15" s="4" t="inlineStr">
        <is>
          <t>Due in one year or less fair value, HTM</t>
        </is>
      </c>
      <c r="B15" s="5" t="n">
        <v>810</v>
      </c>
      <c r="C15" s="4" t="inlineStr">
        <is>
          <t xml:space="preserve"> </t>
        </is>
      </c>
    </row>
    <row r="16">
      <c r="A16" s="4" t="inlineStr">
        <is>
          <t>Due after one year through five years fair value, HTM</t>
        </is>
      </c>
      <c r="B16" s="5" t="n">
        <v>13662</v>
      </c>
      <c r="C16" s="4" t="inlineStr">
        <is>
          <t xml:space="preserve"> </t>
        </is>
      </c>
    </row>
    <row r="17">
      <c r="A17" s="4" t="inlineStr">
        <is>
          <t>Due after five years through 10 years fair value, HTM</t>
        </is>
      </c>
      <c r="B17" s="5" t="n">
        <v>4084</v>
      </c>
      <c r="C17" s="4" t="inlineStr">
        <is>
          <t xml:space="preserve"> </t>
        </is>
      </c>
    </row>
    <row r="18">
      <c r="A18" s="4" t="inlineStr">
        <is>
          <t>Due after 10 years fair value, HTM</t>
        </is>
      </c>
      <c r="B18" s="5" t="n">
        <v>0</v>
      </c>
      <c r="C18" s="4" t="inlineStr">
        <is>
          <t xml:space="preserve"> </t>
        </is>
      </c>
    </row>
    <row r="19">
      <c r="A19" s="4" t="inlineStr">
        <is>
          <t>Total HTM fixed income securities, Fair Value</t>
        </is>
      </c>
      <c r="B19" s="6" t="n">
        <v>18556</v>
      </c>
      <c r="C19" s="6" t="n">
        <v>21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080231</v>
      </c>
      <c r="C4" s="6" t="n">
        <v>942150</v>
      </c>
      <c r="D4" s="6" t="n">
        <v>2131175</v>
      </c>
      <c r="E4" s="6" t="n">
        <v>1844486</v>
      </c>
    </row>
    <row r="5">
      <c r="A5" s="4" t="inlineStr">
        <is>
          <t>Net investment income earned</t>
        </is>
      </c>
      <c r="B5" s="5" t="n">
        <v>108642</v>
      </c>
      <c r="C5" s="5" t="n">
        <v>97696</v>
      </c>
      <c r="D5" s="5" t="n">
        <v>216491</v>
      </c>
      <c r="E5" s="5" t="n">
        <v>189202</v>
      </c>
    </row>
    <row r="6">
      <c r="A6" s="4" t="inlineStr">
        <is>
          <t>Net realized and unrealized investment gains (losses)</t>
        </is>
      </c>
      <c r="B6" s="5" t="n">
        <v>1297</v>
      </c>
      <c r="C6" s="5" t="n">
        <v>-5426</v>
      </c>
      <c r="D6" s="5" t="n">
        <v>-338</v>
      </c>
      <c r="E6" s="5" t="n">
        <v>-2082</v>
      </c>
    </row>
    <row r="7">
      <c r="A7" s="4" t="inlineStr">
        <is>
          <t>Other income</t>
        </is>
      </c>
      <c r="B7" s="5" t="n">
        <v>5835</v>
      </c>
      <c r="C7" s="5" t="n">
        <v>6104</v>
      </c>
      <c r="D7" s="5" t="n">
        <v>13636</v>
      </c>
      <c r="E7" s="5" t="n">
        <v>8738</v>
      </c>
    </row>
    <row r="8">
      <c r="A8" s="4" t="inlineStr">
        <is>
          <t>Total revenues</t>
        </is>
      </c>
      <c r="B8" s="5" t="n">
        <v>1196005</v>
      </c>
      <c r="C8" s="5" t="n">
        <v>1040524</v>
      </c>
      <c r="D8" s="5" t="n">
        <v>2360964</v>
      </c>
      <c r="E8" s="5" t="n">
        <v>204034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 and loss expense incurred</t>
        </is>
      </c>
      <c r="B10" s="5" t="n">
        <v>925548</v>
      </c>
      <c r="C10" s="5" t="n">
        <v>646130</v>
      </c>
      <c r="D10" s="5" t="n">
        <v>1629840</v>
      </c>
      <c r="E10" s="5" t="n">
        <v>1213568</v>
      </c>
    </row>
    <row r="11">
      <c r="A11" s="4" t="inlineStr">
        <is>
          <t>Amortization of deferred policy acquisition costs</t>
        </is>
      </c>
      <c r="B11" s="5" t="n">
        <v>226426</v>
      </c>
      <c r="C11" s="5" t="n">
        <v>194793</v>
      </c>
      <c r="D11" s="5" t="n">
        <v>445861</v>
      </c>
      <c r="E11" s="5" t="n">
        <v>384554</v>
      </c>
    </row>
    <row r="12">
      <c r="A12" s="4" t="inlineStr">
        <is>
          <t>Other insurance expenses</t>
        </is>
      </c>
      <c r="B12" s="5" t="n">
        <v>107773</v>
      </c>
      <c r="C12" s="5" t="n">
        <v>108857</v>
      </c>
      <c r="D12" s="5" t="n">
        <v>223760</v>
      </c>
      <c r="E12" s="5" t="n">
        <v>217445</v>
      </c>
    </row>
    <row r="13">
      <c r="A13" s="4" t="inlineStr">
        <is>
          <t>Interest expense</t>
        </is>
      </c>
      <c r="B13" s="5" t="n">
        <v>7202</v>
      </c>
      <c r="C13" s="5" t="n">
        <v>7258</v>
      </c>
      <c r="D13" s="5" t="n">
        <v>14383</v>
      </c>
      <c r="E13" s="5" t="n">
        <v>14424</v>
      </c>
    </row>
    <row r="14">
      <c r="A14" s="4" t="inlineStr">
        <is>
          <t>Corporate expenses</t>
        </is>
      </c>
      <c r="B14" s="5" t="n">
        <v>9154</v>
      </c>
      <c r="C14" s="5" t="n">
        <v>9329</v>
      </c>
      <c r="D14" s="5" t="n">
        <v>24652</v>
      </c>
      <c r="E14" s="5" t="n">
        <v>21437</v>
      </c>
    </row>
    <row r="15">
      <c r="A15" s="4" t="inlineStr">
        <is>
          <t>Total expenses</t>
        </is>
      </c>
      <c r="B15" s="5" t="n">
        <v>1276103</v>
      </c>
      <c r="C15" s="5" t="n">
        <v>966367</v>
      </c>
      <c r="D15" s="5" t="n">
        <v>2338496</v>
      </c>
      <c r="E15" s="5" t="n">
        <v>1851428</v>
      </c>
    </row>
    <row r="16">
      <c r="A16" s="4" t="inlineStr">
        <is>
          <t>Income (loss) before federal income tax</t>
        </is>
      </c>
      <c r="B16" s="5" t="n">
        <v>-80098</v>
      </c>
      <c r="C16" s="5" t="n">
        <v>74157</v>
      </c>
      <c r="D16" s="5" t="n">
        <v>22468</v>
      </c>
      <c r="E16" s="5" t="n">
        <v>188916</v>
      </c>
    </row>
    <row r="17">
      <c r="A17" s="3" t="inlineStr">
        <is>
          <t>Federal income tax expense (benefit):</t>
        </is>
      </c>
      <c r="B17" s="4" t="inlineStr">
        <is>
          <t xml:space="preserve"> </t>
        </is>
      </c>
      <c r="C17" s="4" t="inlineStr">
        <is>
          <t xml:space="preserve"> </t>
        </is>
      </c>
      <c r="D17" s="4" t="inlineStr">
        <is>
          <t xml:space="preserve"> </t>
        </is>
      </c>
      <c r="E17" s="4" t="inlineStr">
        <is>
          <t xml:space="preserve"> </t>
        </is>
      </c>
    </row>
    <row r="18">
      <c r="A18" s="4" t="inlineStr">
        <is>
          <t>Current</t>
        </is>
      </c>
      <c r="B18" s="5" t="n">
        <v>-17622</v>
      </c>
      <c r="C18" s="5" t="n">
        <v>17366</v>
      </c>
      <c r="D18" s="5" t="n">
        <v>3791</v>
      </c>
      <c r="E18" s="5" t="n">
        <v>42871</v>
      </c>
    </row>
    <row r="19">
      <c r="A19" s="4" t="inlineStr">
        <is>
          <t>Deferred</t>
        </is>
      </c>
      <c r="B19" s="5" t="n">
        <v>843</v>
      </c>
      <c r="C19" s="5" t="n">
        <v>-1817</v>
      </c>
      <c r="D19" s="5" t="n">
        <v>-522</v>
      </c>
      <c r="E19" s="5" t="n">
        <v>-5137</v>
      </c>
    </row>
    <row r="20">
      <c r="A20" s="4" t="inlineStr">
        <is>
          <t>Total federal income tax expense (benefit)</t>
        </is>
      </c>
      <c r="B20" s="5" t="n">
        <v>-16779</v>
      </c>
      <c r="C20" s="5" t="n">
        <v>15549</v>
      </c>
      <c r="D20" s="5" t="n">
        <v>3269</v>
      </c>
      <c r="E20" s="5" t="n">
        <v>37734</v>
      </c>
    </row>
    <row r="21">
      <c r="A21" s="4" t="inlineStr">
        <is>
          <t>Net income (loss)</t>
        </is>
      </c>
      <c r="B21" s="5" t="n">
        <v>-63319</v>
      </c>
      <c r="C21" s="5" t="n">
        <v>58608</v>
      </c>
      <c r="D21" s="5" t="n">
        <v>19199</v>
      </c>
      <c r="E21" s="5" t="n">
        <v>151182</v>
      </c>
    </row>
    <row r="22">
      <c r="A22" s="4" t="inlineStr">
        <is>
          <t>Preferred stock dividends</t>
        </is>
      </c>
      <c r="B22" s="5" t="n">
        <v>2300</v>
      </c>
      <c r="C22" s="5" t="n">
        <v>2300</v>
      </c>
      <c r="D22" s="5" t="n">
        <v>4600</v>
      </c>
      <c r="E22" s="5" t="n">
        <v>4600</v>
      </c>
    </row>
    <row r="23">
      <c r="A23" s="4" t="inlineStr">
        <is>
          <t>Net income (loss) available to common stockholders</t>
        </is>
      </c>
      <c r="B23" s="6" t="n">
        <v>-65619</v>
      </c>
      <c r="C23" s="6" t="n">
        <v>56308</v>
      </c>
      <c r="D23" s="6" t="n">
        <v>14599</v>
      </c>
      <c r="E23" s="6" t="n">
        <v>146582</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Net income (loss) available to common stockholders - Basic (in dollars per share)</t>
        </is>
      </c>
      <c r="B25" s="7" t="n">
        <v>-1.08</v>
      </c>
      <c r="C25" s="7" t="n">
        <v>0.93</v>
      </c>
      <c r="D25" s="7" t="n">
        <v>0.24</v>
      </c>
      <c r="E25" s="7" t="n">
        <v>2.42</v>
      </c>
    </row>
    <row r="26">
      <c r="A26" s="4" t="inlineStr">
        <is>
          <t>Net income (loss) available to common stockholders - Diluted (in dollars per share)</t>
        </is>
      </c>
      <c r="B26" s="7" t="n">
        <v>-1.08</v>
      </c>
      <c r="C26" s="7" t="n">
        <v>0.92</v>
      </c>
      <c r="D26" s="7" t="n">
        <v>0.24</v>
      </c>
      <c r="E26" s="7" t="n">
        <v>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lternative Investment Portfolio by Strategy and the Remaining Commitment Amount and Maximum Exposure to Loss Associated With Each Strategy (Details) - USD ($) $ in Thousands</t>
        </is>
      </c>
      <c r="B1" s="2" t="inlineStr">
        <is>
          <t>Jun. 30, 2024</t>
        </is>
      </c>
      <c r="C1" s="2" t="inlineStr">
        <is>
          <t>Dec. 31, 2023</t>
        </is>
      </c>
    </row>
    <row r="2">
      <c r="A2" s="3" t="inlineStr">
        <is>
          <t>Other Investment Portfolio By Strategy And Remaining Commitment Amount and Maximum Exposure to Loss Associated With Each Strategy [Line Items]</t>
        </is>
      </c>
      <c r="B2" s="4" t="inlineStr">
        <is>
          <t xml:space="preserve"> </t>
        </is>
      </c>
      <c r="C2" s="4" t="inlineStr">
        <is>
          <t xml:space="preserve"> </t>
        </is>
      </c>
    </row>
    <row r="3">
      <c r="A3" s="4" t="inlineStr">
        <is>
          <t>Carrying Value</t>
        </is>
      </c>
      <c r="B3" s="6" t="n">
        <v>414780</v>
      </c>
      <c r="C3" s="6" t="n">
        <v>395779</v>
      </c>
    </row>
    <row r="4">
      <c r="A4" s="4" t="inlineStr">
        <is>
          <t>Private equity</t>
        </is>
      </c>
      <c r="B4" s="4" t="inlineStr">
        <is>
          <t xml:space="preserve"> </t>
        </is>
      </c>
      <c r="C4" s="4" t="inlineStr">
        <is>
          <t xml:space="preserve"> </t>
        </is>
      </c>
    </row>
    <row r="5">
      <c r="A5" s="3" t="inlineStr">
        <is>
          <t>Other Investment Portfolio By Strategy And Remaining Commitment Amount and Maximum Exposure to Loss Associated With Each Strategy [Line Items]</t>
        </is>
      </c>
      <c r="B5" s="4" t="inlineStr">
        <is>
          <t xml:space="preserve"> </t>
        </is>
      </c>
      <c r="C5" s="4" t="inlineStr">
        <is>
          <t xml:space="preserve"> </t>
        </is>
      </c>
    </row>
    <row r="6">
      <c r="A6" s="4" t="inlineStr">
        <is>
          <t>Carrying Value</t>
        </is>
      </c>
      <c r="B6" s="5" t="n">
        <v>319236</v>
      </c>
      <c r="C6" s="5" t="n">
        <v>301759</v>
      </c>
    </row>
    <row r="7">
      <c r="A7" s="4" t="inlineStr">
        <is>
          <t>Remaining Commitment</t>
        </is>
      </c>
      <c r="B7" s="5" t="n">
        <v>148558</v>
      </c>
      <c r="C7" s="5" t="n">
        <v>131885</v>
      </c>
    </row>
    <row r="8">
      <c r="A8" s="4" t="inlineStr">
        <is>
          <t>Maximum Exposure to Loss</t>
        </is>
      </c>
      <c r="B8" s="5" t="n">
        <v>467794</v>
      </c>
      <c r="C8" s="5" t="n">
        <v>433644</v>
      </c>
    </row>
    <row r="9">
      <c r="A9" s="4" t="inlineStr">
        <is>
          <t>Private credit</t>
        </is>
      </c>
      <c r="B9" s="4" t="inlineStr">
        <is>
          <t xml:space="preserve"> </t>
        </is>
      </c>
      <c r="C9" s="4" t="inlineStr">
        <is>
          <t xml:space="preserve"> </t>
        </is>
      </c>
    </row>
    <row r="10">
      <c r="A10" s="3" t="inlineStr">
        <is>
          <t>Other Investment Portfolio By Strategy And Remaining Commitment Amount and Maximum Exposure to Loss Associated With Each Strategy [Line Items]</t>
        </is>
      </c>
      <c r="B10" s="4" t="inlineStr">
        <is>
          <t xml:space="preserve"> </t>
        </is>
      </c>
      <c r="C10" s="4" t="inlineStr">
        <is>
          <t xml:space="preserve"> </t>
        </is>
      </c>
    </row>
    <row r="11">
      <c r="A11" s="4" t="inlineStr">
        <is>
          <t>Carrying Value</t>
        </is>
      </c>
      <c r="B11" s="5" t="n">
        <v>52106</v>
      </c>
      <c r="C11" s="5" t="n">
        <v>54500</v>
      </c>
    </row>
    <row r="12">
      <c r="A12" s="4" t="inlineStr">
        <is>
          <t>Remaining Commitment</t>
        </is>
      </c>
      <c r="B12" s="5" t="n">
        <v>98417</v>
      </c>
      <c r="C12" s="5" t="n">
        <v>89401</v>
      </c>
    </row>
    <row r="13">
      <c r="A13" s="4" t="inlineStr">
        <is>
          <t>Maximum Exposure to Loss</t>
        </is>
      </c>
      <c r="B13" s="5" t="n">
        <v>150523</v>
      </c>
      <c r="C13" s="5" t="n">
        <v>143901</v>
      </c>
    </row>
    <row r="14">
      <c r="A14" s="4" t="inlineStr">
        <is>
          <t>Real assets</t>
        </is>
      </c>
      <c r="B14" s="4" t="inlineStr">
        <is>
          <t xml:space="preserve"> </t>
        </is>
      </c>
      <c r="C14" s="4" t="inlineStr">
        <is>
          <t xml:space="preserve"> </t>
        </is>
      </c>
    </row>
    <row r="15">
      <c r="A15" s="3" t="inlineStr">
        <is>
          <t>Other Investment Portfolio By Strategy And Remaining Commitment Amount and Maximum Exposure to Loss Associated With Each Strategy [Line Items]</t>
        </is>
      </c>
      <c r="B15" s="4" t="inlineStr">
        <is>
          <t xml:space="preserve"> </t>
        </is>
      </c>
      <c r="C15" s="4" t="inlineStr">
        <is>
          <t xml:space="preserve"> </t>
        </is>
      </c>
    </row>
    <row r="16">
      <c r="A16" s="4" t="inlineStr">
        <is>
          <t>Carrying Value</t>
        </is>
      </c>
      <c r="B16" s="5" t="n">
        <v>43438</v>
      </c>
      <c r="C16" s="5" t="n">
        <v>39520</v>
      </c>
    </row>
    <row r="17">
      <c r="A17" s="4" t="inlineStr">
        <is>
          <t>Remaining Commitment</t>
        </is>
      </c>
      <c r="B17" s="5" t="n">
        <v>42336</v>
      </c>
      <c r="C17" s="5" t="n">
        <v>33040</v>
      </c>
    </row>
    <row r="18">
      <c r="A18" s="4" t="inlineStr">
        <is>
          <t>Maximum Exposure to Loss</t>
        </is>
      </c>
      <c r="B18" s="5" t="n">
        <v>85774</v>
      </c>
      <c r="C18" s="5" t="n">
        <v>72560</v>
      </c>
    </row>
    <row r="19">
      <c r="A19" s="4" t="inlineStr">
        <is>
          <t>Total alternative investments</t>
        </is>
      </c>
      <c r="B19" s="4" t="inlineStr">
        <is>
          <t xml:space="preserve"> </t>
        </is>
      </c>
      <c r="C19" s="4" t="inlineStr">
        <is>
          <t xml:space="preserve"> </t>
        </is>
      </c>
    </row>
    <row r="20">
      <c r="A20" s="3" t="inlineStr">
        <is>
          <t>Other Investment Portfolio By Strategy And Remaining Commitment Amount and Maximum Exposure to Loss Associated With Each Strategy [Line Items]</t>
        </is>
      </c>
      <c r="B20" s="4" t="inlineStr">
        <is>
          <t xml:space="preserve"> </t>
        </is>
      </c>
      <c r="C20" s="4" t="inlineStr">
        <is>
          <t xml:space="preserve"> </t>
        </is>
      </c>
    </row>
    <row r="21">
      <c r="A21" s="4" t="inlineStr">
        <is>
          <t>Carrying Value</t>
        </is>
      </c>
      <c r="B21" s="5" t="n">
        <v>414780</v>
      </c>
      <c r="C21" s="5" t="n">
        <v>395779</v>
      </c>
    </row>
    <row r="22">
      <c r="A22" s="4" t="inlineStr">
        <is>
          <t>Remaining Commitment</t>
        </is>
      </c>
      <c r="B22" s="5" t="n">
        <v>289311</v>
      </c>
      <c r="C22" s="5" t="n">
        <v>254326</v>
      </c>
    </row>
    <row r="23">
      <c r="A23" s="4" t="inlineStr">
        <is>
          <t>Maximum Exposure to Loss</t>
        </is>
      </c>
      <c r="B23" s="6" t="n">
        <v>704091</v>
      </c>
      <c r="C23" s="6" t="n">
        <v>650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ggregated Income Statement Summarized Financial Information for Partnerships in our Alternative Investment Portfoli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108642</v>
      </c>
      <c r="C4" s="6" t="n">
        <v>97696</v>
      </c>
      <c r="D4" s="6" t="n">
        <v>216491</v>
      </c>
      <c r="E4" s="6" t="n">
        <v>189202</v>
      </c>
    </row>
    <row r="5">
      <c r="A5" s="4" t="inlineStr">
        <is>
          <t>Investments Accounted For Under The Equity Metho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vestment income (loss)</t>
        </is>
      </c>
      <c r="B7" s="5" t="n">
        <v>242400</v>
      </c>
      <c r="C7" s="5" t="n">
        <v>-70600</v>
      </c>
      <c r="D7" s="5" t="n">
        <v>-103600</v>
      </c>
      <c r="E7" s="5" t="n">
        <v>-141300</v>
      </c>
    </row>
    <row r="8">
      <c r="A8" s="4" t="inlineStr">
        <is>
          <t>Realized gains</t>
        </is>
      </c>
      <c r="B8" s="5" t="n">
        <v>1554200</v>
      </c>
      <c r="C8" s="5" t="n">
        <v>922000</v>
      </c>
      <c r="D8" s="5" t="n">
        <v>3385100</v>
      </c>
      <c r="E8" s="5" t="n">
        <v>2644300</v>
      </c>
    </row>
    <row r="9">
      <c r="A9" s="4" t="inlineStr">
        <is>
          <t>Net change in unrealized appreciation (depreciation)</t>
        </is>
      </c>
      <c r="B9" s="5" t="n">
        <v>2850200</v>
      </c>
      <c r="C9" s="5" t="n">
        <v>3754000</v>
      </c>
      <c r="D9" s="5" t="n">
        <v>6669200</v>
      </c>
      <c r="E9" s="5" t="n">
        <v>5197800</v>
      </c>
    </row>
    <row r="10">
      <c r="A10" s="4" t="inlineStr">
        <is>
          <t>Net income</t>
        </is>
      </c>
      <c r="B10" s="5" t="n">
        <v>4646800</v>
      </c>
      <c r="C10" s="5" t="n">
        <v>4605400</v>
      </c>
      <c r="D10" s="5" t="n">
        <v>9950700</v>
      </c>
      <c r="E10" s="5" t="n">
        <v>7700800</v>
      </c>
    </row>
    <row r="11">
      <c r="A11" s="4" t="inlineStr">
        <is>
          <t>Alternative investmen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et investment income earned</t>
        </is>
      </c>
      <c r="B13" s="6" t="n">
        <v>10517</v>
      </c>
      <c r="C13" s="6" t="n">
        <v>11396</v>
      </c>
      <c r="D13" s="6" t="n">
        <v>17398</v>
      </c>
      <c r="E13" s="6" t="n">
        <v>19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Investments Pledged as Collateral (Details) $ in Millions</t>
        </is>
      </c>
      <c r="B1" s="2" t="inlineStr">
        <is>
          <t>Jun. 30, 2024 USD ($)</t>
        </is>
      </c>
    </row>
    <row r="2">
      <c r="A2" s="4" t="inlineStr">
        <is>
          <t>U.S. government and government agencies</t>
        </is>
      </c>
      <c r="B2" s="4" t="inlineStr">
        <is>
          <t xml:space="preserve"> </t>
        </is>
      </c>
    </row>
    <row r="3">
      <c r="A3" s="3" t="inlineStr">
        <is>
          <t>Financial Instruments Owned and Pledged as Collateral [Line Items]</t>
        </is>
      </c>
      <c r="B3" s="4" t="inlineStr">
        <is>
          <t xml:space="preserve"> </t>
        </is>
      </c>
    </row>
    <row r="4">
      <c r="A4" s="4" t="inlineStr">
        <is>
          <t>Securities pledged as collateral on deposit with various state and regulatory agencies</t>
        </is>
      </c>
      <c r="B4" s="8" t="n">
        <v>19.9</v>
      </c>
    </row>
    <row r="5">
      <c r="A5" s="4" t="inlineStr">
        <is>
          <t>Securities owned and pledged as collateral, fair value</t>
        </is>
      </c>
      <c r="B5" s="9" t="n">
        <v>19.9</v>
      </c>
    </row>
    <row r="6">
      <c r="A6" s="4" t="inlineStr">
        <is>
          <t>Obligations of states and political subdivisions</t>
        </is>
      </c>
      <c r="B6" s="4" t="inlineStr">
        <is>
          <t xml:space="preserve"> </t>
        </is>
      </c>
    </row>
    <row r="7">
      <c r="A7" s="3" t="inlineStr">
        <is>
          <t>Financial Instruments Owned and Pledged as Collateral [Line Items]</t>
        </is>
      </c>
      <c r="B7" s="4" t="inlineStr">
        <is>
          <t xml:space="preserve"> </t>
        </is>
      </c>
    </row>
    <row r="8">
      <c r="A8" s="4" t="inlineStr">
        <is>
          <t>Securities pledged as collateral on deposit with various state and regulatory agencies</t>
        </is>
      </c>
      <c r="B8" s="9" t="n">
        <v>4.2</v>
      </c>
    </row>
    <row r="9">
      <c r="A9" s="4" t="inlineStr">
        <is>
          <t>Securities owned and pledged as collateral, fair value</t>
        </is>
      </c>
      <c r="B9" s="9" t="n">
        <v>4.2</v>
      </c>
    </row>
    <row r="10">
      <c r="A10" s="4" t="inlineStr">
        <is>
          <t>RMBS</t>
        </is>
      </c>
      <c r="B10" s="4" t="inlineStr">
        <is>
          <t xml:space="preserve"> </t>
        </is>
      </c>
    </row>
    <row r="11">
      <c r="A11" s="3" t="inlineStr">
        <is>
          <t>Financial Instruments Owned and Pledged as Collateral [Line Items]</t>
        </is>
      </c>
      <c r="B11" s="4" t="inlineStr">
        <is>
          <t xml:space="preserve"> </t>
        </is>
      </c>
    </row>
    <row r="12">
      <c r="A12" s="4" t="inlineStr">
        <is>
          <t>Securities pledged as collateral on deposit with various state and regulatory agencies</t>
        </is>
      </c>
      <c r="B12" s="5" t="n">
        <v>0</v>
      </c>
    </row>
    <row r="13">
      <c r="A13" s="4" t="inlineStr">
        <is>
          <t>Securities owned and pledged as collateral, fair value</t>
        </is>
      </c>
      <c r="B13" s="9" t="n">
        <v>87.40000000000001</v>
      </c>
    </row>
    <row r="14">
      <c r="A14" s="4" t="inlineStr">
        <is>
          <t>CMBS</t>
        </is>
      </c>
      <c r="B14" s="4" t="inlineStr">
        <is>
          <t xml:space="preserve"> </t>
        </is>
      </c>
    </row>
    <row r="15">
      <c r="A15" s="3" t="inlineStr">
        <is>
          <t>Financial Instruments Owned and Pledged as Collateral [Line Items]</t>
        </is>
      </c>
      <c r="B15" s="4" t="inlineStr">
        <is>
          <t xml:space="preserve"> </t>
        </is>
      </c>
    </row>
    <row r="16">
      <c r="A16" s="4" t="inlineStr">
        <is>
          <t>Securities pledged as collateral on deposit with various state and regulatory agencies</t>
        </is>
      </c>
      <c r="B16" s="5" t="n">
        <v>0</v>
      </c>
    </row>
    <row r="17">
      <c r="A17" s="4" t="inlineStr">
        <is>
          <t>Securities owned and pledged as collateral, fair value</t>
        </is>
      </c>
      <c r="B17" s="9" t="n">
        <v>10.4</v>
      </c>
    </row>
    <row r="18">
      <c r="A18" s="4" t="inlineStr">
        <is>
          <t>Total pledged as collateral</t>
        </is>
      </c>
      <c r="B18" s="4" t="inlineStr">
        <is>
          <t xml:space="preserve"> </t>
        </is>
      </c>
    </row>
    <row r="19">
      <c r="A19" s="3" t="inlineStr">
        <is>
          <t>Financial Instruments Owned and Pledged as Collateral [Line Items]</t>
        </is>
      </c>
      <c r="B19" s="4" t="inlineStr">
        <is>
          <t xml:space="preserve"> </t>
        </is>
      </c>
    </row>
    <row r="20">
      <c r="A20" s="4" t="inlineStr">
        <is>
          <t>Securities pledged as collateral on deposit with various state and regulatory agencies</t>
        </is>
      </c>
      <c r="B20" s="9" t="n">
        <v>24.1</v>
      </c>
    </row>
    <row r="21">
      <c r="A21" s="4" t="inlineStr">
        <is>
          <t>Securities owned and pledged as collateral, fair value</t>
        </is>
      </c>
      <c r="B21" s="9" t="n">
        <v>121.9</v>
      </c>
    </row>
    <row r="22">
      <c r="A22" s="4" t="inlineStr">
        <is>
          <t>Federal Home Loan Bank of Indianapolis | U.S. government and government agencies</t>
        </is>
      </c>
      <c r="B22" s="4" t="inlineStr">
        <is>
          <t xml:space="preserve"> </t>
        </is>
      </c>
    </row>
    <row r="23">
      <c r="A23" s="3" t="inlineStr">
        <is>
          <t>Financial Instruments Owned and Pledged as Collateral [Line Items]</t>
        </is>
      </c>
      <c r="B23" s="4" t="inlineStr">
        <is>
          <t xml:space="preserve"> </t>
        </is>
      </c>
    </row>
    <row r="24">
      <c r="A24" s="4" t="inlineStr">
        <is>
          <t>Securities pledged as collateral with FHLB</t>
        </is>
      </c>
      <c r="B24" s="5" t="n">
        <v>0</v>
      </c>
    </row>
    <row r="25">
      <c r="A25" s="4" t="inlineStr">
        <is>
          <t>Federal Home Loan Bank of Indianapolis | Obligations of states and political subdivisions</t>
        </is>
      </c>
      <c r="B25" s="4" t="inlineStr">
        <is>
          <t xml:space="preserve"> </t>
        </is>
      </c>
    </row>
    <row r="26">
      <c r="A26" s="3" t="inlineStr">
        <is>
          <t>Financial Instruments Owned and Pledged as Collateral [Line Items]</t>
        </is>
      </c>
      <c r="B26" s="4" t="inlineStr">
        <is>
          <t xml:space="preserve"> </t>
        </is>
      </c>
    </row>
    <row r="27">
      <c r="A27" s="4" t="inlineStr">
        <is>
          <t>Securities pledged as collateral with FHLB</t>
        </is>
      </c>
      <c r="B27" s="5" t="n">
        <v>0</v>
      </c>
    </row>
    <row r="28">
      <c r="A28" s="4" t="inlineStr">
        <is>
          <t>Federal Home Loan Bank of Indianapolis | RMBS</t>
        </is>
      </c>
      <c r="B28" s="4" t="inlineStr">
        <is>
          <t xml:space="preserve"> </t>
        </is>
      </c>
    </row>
    <row r="29">
      <c r="A29" s="3" t="inlineStr">
        <is>
          <t>Financial Instruments Owned and Pledged as Collateral [Line Items]</t>
        </is>
      </c>
      <c r="B29" s="4" t="inlineStr">
        <is>
          <t xml:space="preserve"> </t>
        </is>
      </c>
    </row>
    <row r="30">
      <c r="A30" s="4" t="inlineStr">
        <is>
          <t>Securities pledged as collateral with FHLB</t>
        </is>
      </c>
      <c r="B30" s="9" t="n">
        <v>64.2</v>
      </c>
    </row>
    <row r="31">
      <c r="A31" s="4" t="inlineStr">
        <is>
          <t>Federal Home Loan Bank of Indianapolis | CMBS</t>
        </is>
      </c>
      <c r="B31" s="4" t="inlineStr">
        <is>
          <t xml:space="preserve"> </t>
        </is>
      </c>
    </row>
    <row r="32">
      <c r="A32" s="3" t="inlineStr">
        <is>
          <t>Financial Instruments Owned and Pledged as Collateral [Line Items]</t>
        </is>
      </c>
      <c r="B32" s="4" t="inlineStr">
        <is>
          <t xml:space="preserve"> </t>
        </is>
      </c>
    </row>
    <row r="33">
      <c r="A33" s="4" t="inlineStr">
        <is>
          <t>Securities pledged as collateral with FHLB</t>
        </is>
      </c>
      <c r="B33" s="9" t="n">
        <v>2.1</v>
      </c>
    </row>
    <row r="34">
      <c r="A34" s="4" t="inlineStr">
        <is>
          <t>Federal Home Loan Bank of Indianapolis | Total pledged as collateral</t>
        </is>
      </c>
      <c r="B34" s="4" t="inlineStr">
        <is>
          <t xml:space="preserve"> </t>
        </is>
      </c>
    </row>
    <row r="35">
      <c r="A35" s="3" t="inlineStr">
        <is>
          <t>Financial Instruments Owned and Pledged as Collateral [Line Items]</t>
        </is>
      </c>
      <c r="B35" s="4" t="inlineStr">
        <is>
          <t xml:space="preserve"> </t>
        </is>
      </c>
    </row>
    <row r="36">
      <c r="A36" s="4" t="inlineStr">
        <is>
          <t>Securities pledged as collateral with FHLB</t>
        </is>
      </c>
      <c r="B36" s="9" t="n">
        <v>66.3</v>
      </c>
    </row>
    <row r="37">
      <c r="A37" s="4" t="inlineStr">
        <is>
          <t>Federal Home Loan Bank of New York | U.S. government and government agencies</t>
        </is>
      </c>
      <c r="B37" s="4" t="inlineStr">
        <is>
          <t xml:space="preserve"> </t>
        </is>
      </c>
    </row>
    <row r="38">
      <c r="A38" s="3" t="inlineStr">
        <is>
          <t>Financial Instruments Owned and Pledged as Collateral [Line Items]</t>
        </is>
      </c>
      <c r="B38" s="4" t="inlineStr">
        <is>
          <t xml:space="preserve"> </t>
        </is>
      </c>
    </row>
    <row r="39">
      <c r="A39" s="4" t="inlineStr">
        <is>
          <t>Securities pledged as collateral with FHLB</t>
        </is>
      </c>
      <c r="B39" s="5" t="n">
        <v>0</v>
      </c>
    </row>
    <row r="40">
      <c r="A40" s="4" t="inlineStr">
        <is>
          <t>Federal Home Loan Bank of New York | Obligations of states and political subdivisions</t>
        </is>
      </c>
      <c r="B40" s="4" t="inlineStr">
        <is>
          <t xml:space="preserve"> </t>
        </is>
      </c>
    </row>
    <row r="41">
      <c r="A41" s="3" t="inlineStr">
        <is>
          <t>Financial Instruments Owned and Pledged as Collateral [Line Items]</t>
        </is>
      </c>
      <c r="B41" s="4" t="inlineStr">
        <is>
          <t xml:space="preserve"> </t>
        </is>
      </c>
    </row>
    <row r="42">
      <c r="A42" s="4" t="inlineStr">
        <is>
          <t>Securities pledged as collateral with FHLB</t>
        </is>
      </c>
      <c r="B42" s="5" t="n">
        <v>0</v>
      </c>
    </row>
    <row r="43">
      <c r="A43" s="4" t="inlineStr">
        <is>
          <t>Federal Home Loan Bank of New York | RMBS</t>
        </is>
      </c>
      <c r="B43" s="4" t="inlineStr">
        <is>
          <t xml:space="preserve"> </t>
        </is>
      </c>
    </row>
    <row r="44">
      <c r="A44" s="3" t="inlineStr">
        <is>
          <t>Financial Instruments Owned and Pledged as Collateral [Line Items]</t>
        </is>
      </c>
      <c r="B44" s="4" t="inlineStr">
        <is>
          <t xml:space="preserve"> </t>
        </is>
      </c>
    </row>
    <row r="45">
      <c r="A45" s="4" t="inlineStr">
        <is>
          <t>Securities pledged as collateral with FHLB</t>
        </is>
      </c>
      <c r="B45" s="9" t="n">
        <v>23.2</v>
      </c>
    </row>
    <row r="46">
      <c r="A46" s="4" t="inlineStr">
        <is>
          <t>Federal Home Loan Bank of New York | CMBS</t>
        </is>
      </c>
      <c r="B46" s="4" t="inlineStr">
        <is>
          <t xml:space="preserve"> </t>
        </is>
      </c>
    </row>
    <row r="47">
      <c r="A47" s="3" t="inlineStr">
        <is>
          <t>Financial Instruments Owned and Pledged as Collateral [Line Items]</t>
        </is>
      </c>
      <c r="B47" s="4" t="inlineStr">
        <is>
          <t xml:space="preserve"> </t>
        </is>
      </c>
    </row>
    <row r="48">
      <c r="A48" s="4" t="inlineStr">
        <is>
          <t>Securities pledged as collateral with FHLB</t>
        </is>
      </c>
      <c r="B48" s="9" t="n">
        <v>8.300000000000001</v>
      </c>
    </row>
    <row r="49">
      <c r="A49" s="4" t="inlineStr">
        <is>
          <t>Federal Home Loan Bank of New York | Total pledged as collateral</t>
        </is>
      </c>
      <c r="B49" s="4" t="inlineStr">
        <is>
          <t xml:space="preserve"> </t>
        </is>
      </c>
    </row>
    <row r="50">
      <c r="A50" s="3" t="inlineStr">
        <is>
          <t>Financial Instruments Owned and Pledged as Collateral [Line Items]</t>
        </is>
      </c>
      <c r="B50" s="4" t="inlineStr">
        <is>
          <t xml:space="preserve"> </t>
        </is>
      </c>
    </row>
    <row r="51">
      <c r="A51" s="4" t="inlineStr">
        <is>
          <t>Securities pledged as collateral with FHLB</t>
        </is>
      </c>
      <c r="B51" s="8" t="n">
        <v>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Concentration Risk (Detail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Maximum exposure to credit concentration risk of a single issuer of the Company's stockholder's equity, other than to certain U.S. government-backed investments</t>
        </is>
      </c>
      <c r="B3" s="10" t="n">
        <v>0.1</v>
      </c>
      <c r="C3"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108642</v>
      </c>
      <c r="C4" s="6" t="n">
        <v>97696</v>
      </c>
      <c r="D4" s="6" t="n">
        <v>216491</v>
      </c>
      <c r="E4" s="6" t="n">
        <v>189202</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investment income earned</t>
        </is>
      </c>
      <c r="B7" s="5" t="n">
        <v>93935</v>
      </c>
      <c r="C7" s="5" t="n">
        <v>83916</v>
      </c>
      <c r="D7" s="5" t="n">
        <v>188037</v>
      </c>
      <c r="E7" s="5" t="n">
        <v>164003</v>
      </c>
    </row>
    <row r="8">
      <c r="A8" s="4" t="inlineStr">
        <is>
          <t>Commercial mortgage loans ("CML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investment income earned</t>
        </is>
      </c>
      <c r="B10" s="5" t="n">
        <v>3145</v>
      </c>
      <c r="C10" s="5" t="n">
        <v>2199</v>
      </c>
      <c r="D10" s="5" t="n">
        <v>5939</v>
      </c>
      <c r="E10" s="5" t="n">
        <v>4164</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investment income earned</t>
        </is>
      </c>
      <c r="B13" s="5" t="n">
        <v>1877</v>
      </c>
      <c r="C13" s="5" t="n">
        <v>2236</v>
      </c>
      <c r="D13" s="5" t="n">
        <v>6785</v>
      </c>
      <c r="E13" s="5" t="n">
        <v>3441</v>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Net investment income earned</t>
        </is>
      </c>
      <c r="B16" s="5" t="n">
        <v>4680</v>
      </c>
      <c r="C16" s="5" t="n">
        <v>2892</v>
      </c>
      <c r="D16" s="5" t="n">
        <v>8199</v>
      </c>
      <c r="E16" s="5" t="n">
        <v>7542</v>
      </c>
    </row>
    <row r="17">
      <c r="A17" s="4" t="inlineStr">
        <is>
          <t>Alternative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Net investment income earned</t>
        </is>
      </c>
      <c r="B19" s="5" t="n">
        <v>10517</v>
      </c>
      <c r="C19" s="5" t="n">
        <v>11396</v>
      </c>
      <c r="D19" s="5" t="n">
        <v>17398</v>
      </c>
      <c r="E19" s="5" t="n">
        <v>19164</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Net investment income earned</t>
        </is>
      </c>
      <c r="B22" s="5" t="n">
        <v>118</v>
      </c>
      <c r="C22" s="5" t="n">
        <v>188</v>
      </c>
      <c r="D22" s="5" t="n">
        <v>381</v>
      </c>
      <c r="E22" s="5" t="n">
        <v>231</v>
      </c>
    </row>
    <row r="23">
      <c r="A23" s="4" t="inlineStr">
        <is>
          <t>Investment expense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expenses</t>
        </is>
      </c>
      <c r="B25" s="6" t="n">
        <v>-5630</v>
      </c>
      <c r="C25" s="6" t="n">
        <v>-5131</v>
      </c>
      <c r="D25" s="6" t="n">
        <v>-10248</v>
      </c>
      <c r="E25" s="6" t="n">
        <v>-93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and Unrealized Investment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gains on sales</t>
        </is>
      </c>
      <c r="B4" s="6" t="n">
        <v>4387</v>
      </c>
      <c r="C4" s="6" t="n">
        <v>1156</v>
      </c>
      <c r="D4" s="6" t="n">
        <v>6522</v>
      </c>
      <c r="E4" s="6" t="n">
        <v>4940</v>
      </c>
    </row>
    <row r="5">
      <c r="A5" s="4" t="inlineStr">
        <is>
          <t>Gross losses on sales</t>
        </is>
      </c>
      <c r="B5" s="5" t="n">
        <v>-1251</v>
      </c>
      <c r="C5" s="5" t="n">
        <v>-11952</v>
      </c>
      <c r="D5" s="5" t="n">
        <v>-3216</v>
      </c>
      <c r="E5" s="5" t="n">
        <v>-24882</v>
      </c>
    </row>
    <row r="6">
      <c r="A6" s="4" t="inlineStr">
        <is>
          <t>Net realized gains (losses) on disposals</t>
        </is>
      </c>
      <c r="B6" s="5" t="n">
        <v>3136</v>
      </c>
      <c r="C6" s="5" t="n">
        <v>-10796</v>
      </c>
      <c r="D6" s="5" t="n">
        <v>3306</v>
      </c>
      <c r="E6" s="5" t="n">
        <v>-19942</v>
      </c>
    </row>
    <row r="7">
      <c r="A7" s="4" t="inlineStr">
        <is>
          <t>Net unrealized gains (losses) on equity securities</t>
        </is>
      </c>
      <c r="B7" s="5" t="n">
        <v>-93</v>
      </c>
      <c r="C7" s="5" t="n">
        <v>4925</v>
      </c>
      <c r="D7" s="5" t="n">
        <v>599</v>
      </c>
      <c r="E7" s="5" t="n">
        <v>8173</v>
      </c>
    </row>
    <row r="8">
      <c r="A8" s="4" t="inlineStr">
        <is>
          <t>Losses on securities for which we have the intent to sell</t>
        </is>
      </c>
      <c r="B8" s="5" t="n">
        <v>-481</v>
      </c>
      <c r="C8" s="5" t="n">
        <v>-341</v>
      </c>
      <c r="D8" s="5" t="n">
        <v>-496</v>
      </c>
      <c r="E8" s="5" t="n">
        <v>-645</v>
      </c>
    </row>
    <row r="9">
      <c r="A9" s="4" t="inlineStr">
        <is>
          <t>Net realized and unrealized investment gains (losses)</t>
        </is>
      </c>
      <c r="B9" s="5" t="n">
        <v>1297</v>
      </c>
      <c r="C9" s="5" t="n">
        <v>-5426</v>
      </c>
      <c r="D9" s="5" t="n">
        <v>-338</v>
      </c>
      <c r="E9" s="5" t="n">
        <v>-2082</v>
      </c>
    </row>
    <row r="10">
      <c r="A10" s="4" t="inlineStr">
        <is>
          <t>Available-for-Sale Securities</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credit loss benefit (expense)</t>
        </is>
      </c>
      <c r="B12" s="5" t="n">
        <v>-1233</v>
      </c>
      <c r="C12" s="5" t="n">
        <v>864</v>
      </c>
      <c r="D12" s="5" t="n">
        <v>-3883</v>
      </c>
      <c r="E12" s="5" t="n">
        <v>10393</v>
      </c>
    </row>
    <row r="13">
      <c r="A13" s="4" t="inlineStr">
        <is>
          <t>Commercial mortgage loans ("CMLs")</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Net credit loss benefit (expense)</t>
        </is>
      </c>
      <c r="B15" s="6" t="n">
        <v>-32</v>
      </c>
      <c r="C15" s="6" t="n">
        <v>-78</v>
      </c>
      <c r="D15" s="6" t="n">
        <v>136</v>
      </c>
      <c r="E15" s="6" t="n">
        <v>-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Losses) on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Unrealized gains (losses) recognized in income on equity securities remaining in our portfolio at end of period</t>
        </is>
      </c>
      <c r="B4" s="6" t="n">
        <v>2617</v>
      </c>
      <c r="C4" s="6" t="n">
        <v>2784</v>
      </c>
      <c r="D4" s="6" t="n">
        <v>2906</v>
      </c>
      <c r="E4" s="6" t="n">
        <v>2685</v>
      </c>
    </row>
    <row r="5">
      <c r="A5" s="4" t="inlineStr">
        <is>
          <t>Unrealized gains (losses) recognized in income on equity securities sold in period</t>
        </is>
      </c>
      <c r="B5" s="5" t="n">
        <v>-2710</v>
      </c>
      <c r="C5" s="5" t="n">
        <v>2141</v>
      </c>
      <c r="D5" s="5" t="n">
        <v>-2307</v>
      </c>
      <c r="E5" s="5" t="n">
        <v>5488</v>
      </c>
    </row>
    <row r="6">
      <c r="A6" s="4" t="inlineStr">
        <is>
          <t>Total unrealized gains (losses) recognized in income on equity securities</t>
        </is>
      </c>
      <c r="B6" s="6" t="n">
        <v>-93</v>
      </c>
      <c r="C6" s="6" t="n">
        <v>4925</v>
      </c>
      <c r="D6" s="6" t="n">
        <v>599</v>
      </c>
      <c r="E6" s="6" t="n">
        <v>81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Financial Liabilitie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08801</v>
      </c>
      <c r="C3" s="6" t="n">
        <v>503946</v>
      </c>
    </row>
    <row r="4">
      <c r="A4" s="4" t="inlineStr">
        <is>
          <t>Long-term debt, fair value</t>
        </is>
      </c>
      <c r="B4" s="5" t="n">
        <v>491369</v>
      </c>
      <c r="C4" s="5" t="n">
        <v>503805</v>
      </c>
    </row>
    <row r="5">
      <c r="A5" s="4" t="inlineStr">
        <is>
          <t>Finance lease obligations</t>
        </is>
      </c>
      <c r="B5" s="6" t="n">
        <v>7318</v>
      </c>
      <c r="C5" s="6" t="n">
        <v>2636</v>
      </c>
    </row>
    <row r="6">
      <c r="A6" s="4" t="inlineStr">
        <is>
          <t>7.25% Senior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t>
        </is>
      </c>
      <c r="B8" s="11" t="n">
        <v>0.0725</v>
      </c>
      <c r="C8" s="11" t="n">
        <v>0.0725</v>
      </c>
    </row>
    <row r="9">
      <c r="A9" s="4" t="inlineStr">
        <is>
          <t>Long-term debt, fair value</t>
        </is>
      </c>
      <c r="B9" s="6" t="n">
        <v>51301</v>
      </c>
      <c r="C9" s="6" t="n">
        <v>53047</v>
      </c>
    </row>
    <row r="10">
      <c r="A10" s="4" t="inlineStr">
        <is>
          <t>7.25% Senior Notes | 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6" t="n">
        <v>49928</v>
      </c>
      <c r="C12" s="6" t="n">
        <v>49926</v>
      </c>
    </row>
    <row r="13">
      <c r="A13" s="4" t="inlineStr">
        <is>
          <t>6.70% Senior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t>
        </is>
      </c>
      <c r="B15" s="11" t="n">
        <v>0.067</v>
      </c>
      <c r="C15" s="11" t="n">
        <v>0.067</v>
      </c>
    </row>
    <row r="16">
      <c r="A16" s="4" t="inlineStr">
        <is>
          <t>Long-term debt, fair value</t>
        </is>
      </c>
      <c r="B16" s="6" t="n">
        <v>99393</v>
      </c>
      <c r="C16" s="6" t="n">
        <v>104039</v>
      </c>
    </row>
    <row r="17">
      <c r="A17" s="4" t="inlineStr">
        <is>
          <t>6.70% Senior Notes | Carrying Amou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99577</v>
      </c>
      <c r="C19" s="6" t="n">
        <v>99565</v>
      </c>
    </row>
    <row r="20">
      <c r="A20" s="4" t="inlineStr">
        <is>
          <t>5.375%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t>
        </is>
      </c>
      <c r="B22" s="12" t="n">
        <v>0.05375</v>
      </c>
      <c r="C22" s="12" t="n">
        <v>0.05375</v>
      </c>
    </row>
    <row r="23">
      <c r="A23" s="4" t="inlineStr">
        <is>
          <t>Long-term debt, fair value</t>
        </is>
      </c>
      <c r="B23" s="6" t="n">
        <v>283037</v>
      </c>
      <c r="C23" s="6" t="n">
        <v>288787</v>
      </c>
    </row>
    <row r="24">
      <c r="A24" s="4" t="inlineStr">
        <is>
          <t>5.375% Senior Notes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6" t="n">
        <v>294574</v>
      </c>
      <c r="C26" s="6" t="n">
        <v>294523</v>
      </c>
    </row>
    <row r="27">
      <c r="A27" s="4" t="inlineStr">
        <is>
          <t>3.03% borrowings from FHLBI</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terest rate</t>
        </is>
      </c>
      <c r="B29" s="11" t="n">
        <v>0.0303</v>
      </c>
      <c r="C29" s="11" t="n">
        <v>0.0303</v>
      </c>
    </row>
    <row r="30">
      <c r="A30" s="4" t="inlineStr">
        <is>
          <t>Long-term debt, fair value</t>
        </is>
      </c>
      <c r="B30" s="6" t="n">
        <v>57638</v>
      </c>
      <c r="C30" s="6" t="n">
        <v>57932</v>
      </c>
    </row>
    <row r="31">
      <c r="A31" s="4" t="inlineStr">
        <is>
          <t>3.03% borrowings from FHLBI | Carrying Amoun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t>
        </is>
      </c>
      <c r="B33" s="5" t="n">
        <v>60000</v>
      </c>
      <c r="C33" s="5" t="n">
        <v>60000</v>
      </c>
    </row>
    <row r="34">
      <c r="A34" s="4" t="inlineStr">
        <is>
          <t>Subtotal long-term deb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5" t="n">
        <v>491369</v>
      </c>
      <c r="C36" s="5" t="n">
        <v>503805</v>
      </c>
    </row>
    <row r="37">
      <c r="A37" s="4" t="inlineStr">
        <is>
          <t>Subtotal long-term debt | Carrying Amoun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t>
        </is>
      </c>
      <c r="B39" s="5" t="n">
        <v>504079</v>
      </c>
      <c r="C39" s="5" t="n">
        <v>504014</v>
      </c>
    </row>
    <row r="40">
      <c r="A40" s="4" t="inlineStr">
        <is>
          <t>Unamortized debt issuance costs | Carrying Amoun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Unamortized debt issuance costs</t>
        </is>
      </c>
      <c r="B42" s="6" t="n">
        <v>-2596</v>
      </c>
      <c r="C42" s="6" t="n">
        <v>-2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isclosures of Fair Value Assets (Details) - USD ($) $ in Thousands</t>
        </is>
      </c>
      <c r="B1" s="2" t="inlineStr">
        <is>
          <t>Jun. 30, 2024</t>
        </is>
      </c>
      <c r="C1" s="2" t="inlineStr">
        <is>
          <t>Dec. 31, 2023</t>
        </is>
      </c>
    </row>
    <row r="2">
      <c r="A2" s="4" t="inlineStr">
        <is>
          <t>AFS fixed income securities</t>
        </is>
      </c>
      <c r="B2" s="6" t="n">
        <v>7669033</v>
      </c>
      <c r="C2" s="6" t="n">
        <v>7499197</v>
      </c>
    </row>
    <row r="3">
      <c r="A3" s="4" t="inlineStr">
        <is>
          <t>Equity securities</t>
        </is>
      </c>
      <c r="B3" s="5" t="n">
        <v>191964</v>
      </c>
      <c r="C3" s="5" t="n">
        <v>187155</v>
      </c>
    </row>
    <row r="4">
      <c r="A4" s="4" t="inlineStr">
        <is>
          <t>Short-term investments</t>
        </is>
      </c>
      <c r="B4" s="5" t="n">
        <v>417346</v>
      </c>
      <c r="C4" s="5" t="n">
        <v>309317</v>
      </c>
    </row>
    <row r="5">
      <c r="A5" s="4" t="inlineStr">
        <is>
          <t>Fair Value, Recurring</t>
        </is>
      </c>
      <c r="B5" s="4" t="inlineStr">
        <is>
          <t xml:space="preserve"> </t>
        </is>
      </c>
      <c r="C5" s="4" t="inlineStr">
        <is>
          <t xml:space="preserve"> </t>
        </is>
      </c>
    </row>
    <row r="6">
      <c r="A6" s="4" t="inlineStr">
        <is>
          <t>AFS fixed income securities</t>
        </is>
      </c>
      <c r="B6" s="5" t="n">
        <v>7669033</v>
      </c>
      <c r="C6" s="5" t="n">
        <v>7499197</v>
      </c>
    </row>
    <row r="7">
      <c r="A7" s="4" t="inlineStr">
        <is>
          <t>Equity securities</t>
        </is>
      </c>
      <c r="B7" s="5" t="n">
        <v>191964</v>
      </c>
      <c r="C7" s="5" t="n">
        <v>187155</v>
      </c>
    </row>
    <row r="8">
      <c r="A8" s="4" t="inlineStr">
        <is>
          <t>Short-term investments</t>
        </is>
      </c>
      <c r="B8" s="5" t="n">
        <v>417346</v>
      </c>
      <c r="C8" s="5" t="n">
        <v>309317</v>
      </c>
    </row>
    <row r="9">
      <c r="A9" s="4" t="inlineStr">
        <is>
          <t>Total assets measured at fair value</t>
        </is>
      </c>
      <c r="B9" s="5" t="n">
        <v>8278343</v>
      </c>
      <c r="C9" s="5" t="n">
        <v>7995669</v>
      </c>
    </row>
    <row r="10">
      <c r="A10" s="4" t="inlineStr">
        <is>
          <t>U.S. government and government agencies</t>
        </is>
      </c>
      <c r="B10" s="4" t="inlineStr">
        <is>
          <t xml:space="preserve"> </t>
        </is>
      </c>
      <c r="C10" s="4" t="inlineStr">
        <is>
          <t xml:space="preserve"> </t>
        </is>
      </c>
    </row>
    <row r="11">
      <c r="A11" s="4" t="inlineStr">
        <is>
          <t>AFS fixed income securities</t>
        </is>
      </c>
      <c r="B11" s="5" t="n">
        <v>150968</v>
      </c>
      <c r="C11" s="5" t="n">
        <v>205035</v>
      </c>
    </row>
    <row r="12">
      <c r="A12" s="4" t="inlineStr">
        <is>
          <t>U.S. government and government agencies | Fair Value, Recurring</t>
        </is>
      </c>
      <c r="B12" s="4" t="inlineStr">
        <is>
          <t xml:space="preserve"> </t>
        </is>
      </c>
      <c r="C12" s="4" t="inlineStr">
        <is>
          <t xml:space="preserve"> </t>
        </is>
      </c>
    </row>
    <row r="13">
      <c r="A13" s="4" t="inlineStr">
        <is>
          <t>AFS fixed income securities</t>
        </is>
      </c>
      <c r="B13" s="5" t="n">
        <v>150968</v>
      </c>
      <c r="C13" s="5" t="n">
        <v>205035</v>
      </c>
    </row>
    <row r="14">
      <c r="A14" s="4" t="inlineStr">
        <is>
          <t>Foreign government</t>
        </is>
      </c>
      <c r="B14" s="4" t="inlineStr">
        <is>
          <t xml:space="preserve"> </t>
        </is>
      </c>
      <c r="C14" s="4" t="inlineStr">
        <is>
          <t xml:space="preserve"> </t>
        </is>
      </c>
    </row>
    <row r="15">
      <c r="A15" s="4" t="inlineStr">
        <is>
          <t>AFS fixed income securities</t>
        </is>
      </c>
      <c r="B15" s="5" t="n">
        <v>9234</v>
      </c>
      <c r="C15" s="5" t="n">
        <v>9803</v>
      </c>
    </row>
    <row r="16">
      <c r="A16" s="4" t="inlineStr">
        <is>
          <t>Foreign government | Fair Value, Recurring</t>
        </is>
      </c>
      <c r="B16" s="4" t="inlineStr">
        <is>
          <t xml:space="preserve"> </t>
        </is>
      </c>
      <c r="C16" s="4" t="inlineStr">
        <is>
          <t xml:space="preserve"> </t>
        </is>
      </c>
    </row>
    <row r="17">
      <c r="A17" s="4" t="inlineStr">
        <is>
          <t>AFS fixed income securities</t>
        </is>
      </c>
      <c r="B17" s="5" t="n">
        <v>9234</v>
      </c>
      <c r="C17" s="5" t="n">
        <v>9803</v>
      </c>
    </row>
    <row r="18">
      <c r="A18" s="4" t="inlineStr">
        <is>
          <t>Obligations of states and political subdivisions</t>
        </is>
      </c>
      <c r="B18" s="4" t="inlineStr">
        <is>
          <t xml:space="preserve"> </t>
        </is>
      </c>
      <c r="C18" s="4" t="inlineStr">
        <is>
          <t xml:space="preserve"> </t>
        </is>
      </c>
    </row>
    <row r="19">
      <c r="A19" s="4" t="inlineStr">
        <is>
          <t>AFS fixed income securities</t>
        </is>
      </c>
      <c r="B19" s="5" t="n">
        <v>525435</v>
      </c>
      <c r="C19" s="5" t="n">
        <v>585965</v>
      </c>
    </row>
    <row r="20">
      <c r="A20" s="4" t="inlineStr">
        <is>
          <t>Obligations of states and political subdivisions | Fair Value, Recurring</t>
        </is>
      </c>
      <c r="B20" s="4" t="inlineStr">
        <is>
          <t xml:space="preserve"> </t>
        </is>
      </c>
      <c r="C20" s="4" t="inlineStr">
        <is>
          <t xml:space="preserve"> </t>
        </is>
      </c>
    </row>
    <row r="21">
      <c r="A21" s="4" t="inlineStr">
        <is>
          <t>AFS fixed income securities</t>
        </is>
      </c>
      <c r="B21" s="5" t="n">
        <v>525435</v>
      </c>
      <c r="C21" s="5" t="n">
        <v>585965</v>
      </c>
    </row>
    <row r="22">
      <c r="A22" s="4" t="inlineStr">
        <is>
          <t>Corporate securities</t>
        </is>
      </c>
      <c r="B22" s="4" t="inlineStr">
        <is>
          <t xml:space="preserve"> </t>
        </is>
      </c>
      <c r="C22" s="4" t="inlineStr">
        <is>
          <t xml:space="preserve"> </t>
        </is>
      </c>
    </row>
    <row r="23">
      <c r="A23" s="4" t="inlineStr">
        <is>
          <t>AFS fixed income securities</t>
        </is>
      </c>
      <c r="B23" s="5" t="n">
        <v>2845952</v>
      </c>
      <c r="C23" s="5" t="n">
        <v>2711239</v>
      </c>
    </row>
    <row r="24">
      <c r="A24" s="4" t="inlineStr">
        <is>
          <t>Corporate securities | Fair Value, Recurring</t>
        </is>
      </c>
      <c r="B24" s="4" t="inlineStr">
        <is>
          <t xml:space="preserve"> </t>
        </is>
      </c>
      <c r="C24" s="4" t="inlineStr">
        <is>
          <t xml:space="preserve"> </t>
        </is>
      </c>
    </row>
    <row r="25">
      <c r="A25" s="4" t="inlineStr">
        <is>
          <t>AFS fixed income securities</t>
        </is>
      </c>
      <c r="B25" s="5" t="n">
        <v>2845952</v>
      </c>
      <c r="C25" s="5" t="n">
        <v>2711239</v>
      </c>
    </row>
    <row r="26">
      <c r="A26" s="4" t="inlineStr">
        <is>
          <t>CLO and other ABS</t>
        </is>
      </c>
      <c r="B26" s="4" t="inlineStr">
        <is>
          <t xml:space="preserve"> </t>
        </is>
      </c>
      <c r="C26" s="4" t="inlineStr">
        <is>
          <t xml:space="preserve"> </t>
        </is>
      </c>
    </row>
    <row r="27">
      <c r="A27" s="4" t="inlineStr">
        <is>
          <t>AFS fixed income securities</t>
        </is>
      </c>
      <c r="B27" s="5" t="n">
        <v>1916120</v>
      </c>
      <c r="C27" s="5" t="n">
        <v>1834827</v>
      </c>
    </row>
    <row r="28">
      <c r="A28" s="4" t="inlineStr">
        <is>
          <t>CLO and other ABS | Fair Value, Recurring</t>
        </is>
      </c>
      <c r="B28" s="4" t="inlineStr">
        <is>
          <t xml:space="preserve"> </t>
        </is>
      </c>
      <c r="C28" s="4" t="inlineStr">
        <is>
          <t xml:space="preserve"> </t>
        </is>
      </c>
    </row>
    <row r="29">
      <c r="A29" s="4" t="inlineStr">
        <is>
          <t>AFS fixed income securities</t>
        </is>
      </c>
      <c r="B29" s="5" t="n">
        <v>1916120</v>
      </c>
      <c r="C29" s="5" t="n">
        <v>1834827</v>
      </c>
    </row>
    <row r="30">
      <c r="A30" s="4" t="inlineStr">
        <is>
          <t>RMBS</t>
        </is>
      </c>
      <c r="B30" s="4" t="inlineStr">
        <is>
          <t xml:space="preserve"> </t>
        </is>
      </c>
      <c r="C30" s="4" t="inlineStr">
        <is>
          <t xml:space="preserve"> </t>
        </is>
      </c>
    </row>
    <row r="31">
      <c r="A31" s="4" t="inlineStr">
        <is>
          <t>AFS fixed income securities</t>
        </is>
      </c>
      <c r="B31" s="5" t="n">
        <v>1503952</v>
      </c>
      <c r="C31" s="5" t="n">
        <v>1477483</v>
      </c>
    </row>
    <row r="32">
      <c r="A32" s="4" t="inlineStr">
        <is>
          <t>RMBS | Fair Value, Recurring</t>
        </is>
      </c>
      <c r="B32" s="4" t="inlineStr">
        <is>
          <t xml:space="preserve"> </t>
        </is>
      </c>
      <c r="C32" s="4" t="inlineStr">
        <is>
          <t xml:space="preserve"> </t>
        </is>
      </c>
    </row>
    <row r="33">
      <c r="A33" s="4" t="inlineStr">
        <is>
          <t>AFS fixed income securities</t>
        </is>
      </c>
      <c r="B33" s="5" t="n">
        <v>1503952</v>
      </c>
      <c r="C33" s="5" t="n">
        <v>1477483</v>
      </c>
    </row>
    <row r="34">
      <c r="A34" s="4" t="inlineStr">
        <is>
          <t>CMBS</t>
        </is>
      </c>
      <c r="B34" s="4" t="inlineStr">
        <is>
          <t xml:space="preserve"> </t>
        </is>
      </c>
      <c r="C34" s="4" t="inlineStr">
        <is>
          <t xml:space="preserve"> </t>
        </is>
      </c>
    </row>
    <row r="35">
      <c r="A35" s="4" t="inlineStr">
        <is>
          <t>AFS fixed income securities</t>
        </is>
      </c>
      <c r="B35" s="5" t="n">
        <v>717372</v>
      </c>
      <c r="C35" s="5" t="n">
        <v>674845</v>
      </c>
    </row>
    <row r="36">
      <c r="A36" s="4" t="inlineStr">
        <is>
          <t>CMBS | Fair Value, Recurring</t>
        </is>
      </c>
      <c r="B36" s="4" t="inlineStr">
        <is>
          <t xml:space="preserve"> </t>
        </is>
      </c>
      <c r="C36" s="4" t="inlineStr">
        <is>
          <t xml:space="preserve"> </t>
        </is>
      </c>
    </row>
    <row r="37">
      <c r="A37" s="4" t="inlineStr">
        <is>
          <t>AFS fixed income securities</t>
        </is>
      </c>
      <c r="B37" s="5" t="n">
        <v>717372</v>
      </c>
      <c r="C37" s="5" t="n">
        <v>674845</v>
      </c>
    </row>
    <row r="38">
      <c r="A38" s="4" t="inlineStr">
        <is>
          <t>Common stock | Fair Value, Recurring</t>
        </is>
      </c>
      <c r="B38" s="4" t="inlineStr">
        <is>
          <t xml:space="preserve"> </t>
        </is>
      </c>
      <c r="C38" s="4" t="inlineStr">
        <is>
          <t xml:space="preserve"> </t>
        </is>
      </c>
    </row>
    <row r="39">
      <c r="A39" s="4" t="inlineStr">
        <is>
          <t>Equity securities</t>
        </is>
      </c>
      <c r="B39" s="5" t="n">
        <v>190141</v>
      </c>
      <c r="C39" s="5" t="n">
        <v>185339</v>
      </c>
    </row>
    <row r="40">
      <c r="A40" s="4" t="inlineStr">
        <is>
          <t>Preferred stock | Fair Value, Recurring</t>
        </is>
      </c>
      <c r="B40" s="4" t="inlineStr">
        <is>
          <t xml:space="preserve"> </t>
        </is>
      </c>
      <c r="C40" s="4" t="inlineStr">
        <is>
          <t xml:space="preserve"> </t>
        </is>
      </c>
    </row>
    <row r="41">
      <c r="A41" s="4" t="inlineStr">
        <is>
          <t>Equity securities</t>
        </is>
      </c>
      <c r="B41" s="5" t="n">
        <v>1823</v>
      </c>
      <c r="C41" s="5" t="n">
        <v>1816</v>
      </c>
    </row>
    <row r="42">
      <c r="A42" s="4" t="inlineStr">
        <is>
          <t>Quoted Prices in  Active Markets for Identical Assets/ Liabilities (Level 1) | Fair Value, Recurring</t>
        </is>
      </c>
      <c r="B42" s="4" t="inlineStr">
        <is>
          <t xml:space="preserve"> </t>
        </is>
      </c>
      <c r="C42" s="4" t="inlineStr">
        <is>
          <t xml:space="preserve"> </t>
        </is>
      </c>
    </row>
    <row r="43">
      <c r="A43" s="4" t="inlineStr">
        <is>
          <t>AFS fixed income securities</t>
        </is>
      </c>
      <c r="B43" s="5" t="n">
        <v>33453</v>
      </c>
      <c r="C43" s="5" t="n">
        <v>34056</v>
      </c>
    </row>
    <row r="44">
      <c r="A44" s="4" t="inlineStr">
        <is>
          <t>Equity securities</t>
        </is>
      </c>
      <c r="B44" s="5" t="n">
        <v>36638</v>
      </c>
      <c r="C44" s="5" t="n">
        <v>22398</v>
      </c>
    </row>
    <row r="45">
      <c r="A45" s="4" t="inlineStr">
        <is>
          <t>Short-term investments</t>
        </is>
      </c>
      <c r="B45" s="5" t="n">
        <v>400906</v>
      </c>
      <c r="C45" s="5" t="n">
        <v>308512</v>
      </c>
    </row>
    <row r="46">
      <c r="A46" s="4" t="inlineStr">
        <is>
          <t>Total assets measured at fair value</t>
        </is>
      </c>
      <c r="B46" s="5" t="n">
        <v>470997</v>
      </c>
      <c r="C46" s="5" t="n">
        <v>364966</v>
      </c>
    </row>
    <row r="47">
      <c r="A47" s="4" t="inlineStr">
        <is>
          <t>Quoted Prices in  Active Markets for Identical Assets/ Liabilities (Level 1) | U.S. government and government agencies | Fair Value, Recurring</t>
        </is>
      </c>
      <c r="B47" s="4" t="inlineStr">
        <is>
          <t xml:space="preserve"> </t>
        </is>
      </c>
      <c r="C47" s="4" t="inlineStr">
        <is>
          <t xml:space="preserve"> </t>
        </is>
      </c>
    </row>
    <row r="48">
      <c r="A48" s="4" t="inlineStr">
        <is>
          <t>AFS fixed income securities</t>
        </is>
      </c>
      <c r="B48" s="5" t="n">
        <v>33453</v>
      </c>
      <c r="C48" s="5" t="n">
        <v>34056</v>
      </c>
    </row>
    <row r="49">
      <c r="A49" s="4" t="inlineStr">
        <is>
          <t>Quoted Prices in  Active Markets for Identical Assets/ Liabilities (Level 1) | Foreign government | Fair Value, Recurring</t>
        </is>
      </c>
      <c r="B49" s="4" t="inlineStr">
        <is>
          <t xml:space="preserve"> </t>
        </is>
      </c>
      <c r="C49" s="4" t="inlineStr">
        <is>
          <t xml:space="preserve"> </t>
        </is>
      </c>
    </row>
    <row r="50">
      <c r="A50" s="4" t="inlineStr">
        <is>
          <t>AFS fixed income securities</t>
        </is>
      </c>
      <c r="B50" s="5" t="n">
        <v>0</v>
      </c>
      <c r="C50" s="5" t="n">
        <v>0</v>
      </c>
    </row>
    <row r="51">
      <c r="A51" s="4" t="inlineStr">
        <is>
          <t>Quoted Prices in  Active Markets for Identical Assets/ Liabilities (Level 1) | Obligations of states and political subdivisions | Fair Value, Recurring</t>
        </is>
      </c>
      <c r="B51" s="4" t="inlineStr">
        <is>
          <t xml:space="preserve"> </t>
        </is>
      </c>
      <c r="C51" s="4" t="inlineStr">
        <is>
          <t xml:space="preserve"> </t>
        </is>
      </c>
    </row>
    <row r="52">
      <c r="A52" s="4" t="inlineStr">
        <is>
          <t>AFS fixed income securities</t>
        </is>
      </c>
      <c r="B52" s="5" t="n">
        <v>0</v>
      </c>
      <c r="C52" s="5" t="n">
        <v>0</v>
      </c>
    </row>
    <row r="53">
      <c r="A53" s="4" t="inlineStr">
        <is>
          <t>Quoted Prices in  Active Markets for Identical Assets/ Liabilities (Level 1) | Corporate securities | Fair Value, Recurring</t>
        </is>
      </c>
      <c r="B53" s="4" t="inlineStr">
        <is>
          <t xml:space="preserve"> </t>
        </is>
      </c>
      <c r="C53" s="4" t="inlineStr">
        <is>
          <t xml:space="preserve"> </t>
        </is>
      </c>
    </row>
    <row r="54">
      <c r="A54" s="4" t="inlineStr">
        <is>
          <t>AFS fixed income securities</t>
        </is>
      </c>
      <c r="B54" s="5" t="n">
        <v>0</v>
      </c>
      <c r="C54" s="5" t="n">
        <v>0</v>
      </c>
    </row>
    <row r="55">
      <c r="A55" s="4" t="inlineStr">
        <is>
          <t>Quoted Prices in  Active Markets for Identical Assets/ Liabilities (Level 1) | CLO and other ABS | Fair Value, Recurring</t>
        </is>
      </c>
      <c r="B55" s="4" t="inlineStr">
        <is>
          <t xml:space="preserve"> </t>
        </is>
      </c>
      <c r="C55" s="4" t="inlineStr">
        <is>
          <t xml:space="preserve"> </t>
        </is>
      </c>
    </row>
    <row r="56">
      <c r="A56" s="4" t="inlineStr">
        <is>
          <t>AFS fixed income securities</t>
        </is>
      </c>
      <c r="B56" s="5" t="n">
        <v>0</v>
      </c>
      <c r="C56" s="5" t="n">
        <v>0</v>
      </c>
    </row>
    <row r="57">
      <c r="A57" s="4" t="inlineStr">
        <is>
          <t>Quoted Prices in  Active Markets for Identical Assets/ Liabilities (Level 1) | RMBS | Fair Value, Recurring</t>
        </is>
      </c>
      <c r="B57" s="4" t="inlineStr">
        <is>
          <t xml:space="preserve"> </t>
        </is>
      </c>
      <c r="C57" s="4" t="inlineStr">
        <is>
          <t xml:space="preserve"> </t>
        </is>
      </c>
    </row>
    <row r="58">
      <c r="A58" s="4" t="inlineStr">
        <is>
          <t>AFS fixed income securities</t>
        </is>
      </c>
      <c r="B58" s="5" t="n">
        <v>0</v>
      </c>
      <c r="C58" s="5" t="n">
        <v>0</v>
      </c>
    </row>
    <row r="59">
      <c r="A59" s="4" t="inlineStr">
        <is>
          <t>Quoted Prices in  Active Markets for Identical Assets/ Liabilities (Level 1) | CMBS | Fair Value, Recurring</t>
        </is>
      </c>
      <c r="B59" s="4" t="inlineStr">
        <is>
          <t xml:space="preserve"> </t>
        </is>
      </c>
      <c r="C59" s="4" t="inlineStr">
        <is>
          <t xml:space="preserve"> </t>
        </is>
      </c>
    </row>
    <row r="60">
      <c r="A60" s="4" t="inlineStr">
        <is>
          <t>AFS fixed income securities</t>
        </is>
      </c>
      <c r="B60" s="5" t="n">
        <v>0</v>
      </c>
      <c r="C60" s="5" t="n">
        <v>0</v>
      </c>
    </row>
    <row r="61">
      <c r="A61" s="4" t="inlineStr">
        <is>
          <t>Quoted Prices in  Active Markets for Identical Assets/ Liabilities (Level 1) | Common stock | Fair Value, Recurring</t>
        </is>
      </c>
      <c r="B61" s="4" t="inlineStr">
        <is>
          <t xml:space="preserve"> </t>
        </is>
      </c>
      <c r="C61" s="4" t="inlineStr">
        <is>
          <t xml:space="preserve"> </t>
        </is>
      </c>
    </row>
    <row r="62">
      <c r="A62" s="4" t="inlineStr">
        <is>
          <t>Equity securities</t>
        </is>
      </c>
      <c r="B62" s="5" t="n">
        <v>34815</v>
      </c>
      <c r="C62" s="5" t="n">
        <v>20582</v>
      </c>
    </row>
    <row r="63">
      <c r="A63" s="4" t="inlineStr">
        <is>
          <t>Quoted Prices in  Active Markets for Identical Assets/ Liabilities (Level 1) | Preferred stock | Fair Value, Recurring</t>
        </is>
      </c>
      <c r="B63" s="4" t="inlineStr">
        <is>
          <t xml:space="preserve"> </t>
        </is>
      </c>
      <c r="C63" s="4" t="inlineStr">
        <is>
          <t xml:space="preserve"> </t>
        </is>
      </c>
    </row>
    <row r="64">
      <c r="A64" s="4" t="inlineStr">
        <is>
          <t>Equity securities</t>
        </is>
      </c>
      <c r="B64" s="5" t="n">
        <v>1823</v>
      </c>
      <c r="C64" s="5" t="n">
        <v>1816</v>
      </c>
    </row>
    <row r="65">
      <c r="A65" s="4" t="inlineStr">
        <is>
          <t>Significant Other Observable Inputs (Level 2) | Fair Value, Recurring</t>
        </is>
      </c>
      <c r="B65" s="4" t="inlineStr">
        <is>
          <t xml:space="preserve"> </t>
        </is>
      </c>
      <c r="C65" s="4" t="inlineStr">
        <is>
          <t xml:space="preserve"> </t>
        </is>
      </c>
    </row>
    <row r="66">
      <c r="A66" s="4" t="inlineStr">
        <is>
          <t>AFS fixed income securities</t>
        </is>
      </c>
      <c r="B66" s="5" t="n">
        <v>7065258</v>
      </c>
      <c r="C66" s="5" t="n">
        <v>6914306</v>
      </c>
    </row>
    <row r="67">
      <c r="A67" s="4" t="inlineStr">
        <is>
          <t>Equity securities</t>
        </is>
      </c>
      <c r="B67" s="5" t="n">
        <v>0</v>
      </c>
      <c r="C67" s="5" t="n">
        <v>0</v>
      </c>
    </row>
    <row r="68">
      <c r="A68" s="4" t="inlineStr">
        <is>
          <t>Short-term investments</t>
        </is>
      </c>
      <c r="B68" s="5" t="n">
        <v>16440</v>
      </c>
      <c r="C68" s="5" t="n">
        <v>805</v>
      </c>
    </row>
    <row r="69">
      <c r="A69" s="4" t="inlineStr">
        <is>
          <t>Total assets measured at fair value</t>
        </is>
      </c>
      <c r="B69" s="5" t="n">
        <v>7081698</v>
      </c>
      <c r="C69" s="5" t="n">
        <v>6915111</v>
      </c>
    </row>
    <row r="70">
      <c r="A70" s="4" t="inlineStr">
        <is>
          <t>Significant Other Observable Inputs (Level 2) | U.S. government and government agencies | Fair Value, Recurring</t>
        </is>
      </c>
      <c r="B70" s="4" t="inlineStr">
        <is>
          <t xml:space="preserve"> </t>
        </is>
      </c>
      <c r="C70" s="4" t="inlineStr">
        <is>
          <t xml:space="preserve"> </t>
        </is>
      </c>
    </row>
    <row r="71">
      <c r="A71" s="4" t="inlineStr">
        <is>
          <t>AFS fixed income securities</t>
        </is>
      </c>
      <c r="B71" s="5" t="n">
        <v>117515</v>
      </c>
      <c r="C71" s="5" t="n">
        <v>170979</v>
      </c>
    </row>
    <row r="72">
      <c r="A72" s="4" t="inlineStr">
        <is>
          <t>Significant Other Observable Inputs (Level 2) | Foreign government | Fair Value, Recurring</t>
        </is>
      </c>
      <c r="B72" s="4" t="inlineStr">
        <is>
          <t xml:space="preserve"> </t>
        </is>
      </c>
      <c r="C72" s="4" t="inlineStr">
        <is>
          <t xml:space="preserve"> </t>
        </is>
      </c>
    </row>
    <row r="73">
      <c r="A73" s="4" t="inlineStr">
        <is>
          <t>AFS fixed income securities</t>
        </is>
      </c>
      <c r="B73" s="5" t="n">
        <v>9234</v>
      </c>
      <c r="C73" s="5" t="n">
        <v>9803</v>
      </c>
    </row>
    <row r="74">
      <c r="A74" s="4" t="inlineStr">
        <is>
          <t>Significant Other Observable Inputs (Level 2) | Obligations of states and political subdivisions | Fair Value, Recurring</t>
        </is>
      </c>
      <c r="B74" s="4" t="inlineStr">
        <is>
          <t xml:space="preserve"> </t>
        </is>
      </c>
      <c r="C74" s="4" t="inlineStr">
        <is>
          <t xml:space="preserve"> </t>
        </is>
      </c>
    </row>
    <row r="75">
      <c r="A75" s="4" t="inlineStr">
        <is>
          <t>AFS fixed income securities</t>
        </is>
      </c>
      <c r="B75" s="5" t="n">
        <v>517781</v>
      </c>
      <c r="C75" s="5" t="n">
        <v>578131</v>
      </c>
    </row>
    <row r="76">
      <c r="A76" s="4" t="inlineStr">
        <is>
          <t>Significant Other Observable Inputs (Level 2) | Corporate securities | Fair Value, Recurring</t>
        </is>
      </c>
      <c r="B76" s="4" t="inlineStr">
        <is>
          <t xml:space="preserve"> </t>
        </is>
      </c>
      <c r="C76" s="4" t="inlineStr">
        <is>
          <t xml:space="preserve"> </t>
        </is>
      </c>
    </row>
    <row r="77">
      <c r="A77" s="4" t="inlineStr">
        <is>
          <t>AFS fixed income securities</t>
        </is>
      </c>
      <c r="B77" s="5" t="n">
        <v>2552239</v>
      </c>
      <c r="C77" s="5" t="n">
        <v>2413907</v>
      </c>
    </row>
    <row r="78">
      <c r="A78" s="4" t="inlineStr">
        <is>
          <t>Significant Other Observable Inputs (Level 2) | CLO and other ABS | Fair Value, Recurring</t>
        </is>
      </c>
      <c r="B78" s="4" t="inlineStr">
        <is>
          <t xml:space="preserve"> </t>
        </is>
      </c>
      <c r="C78" s="4" t="inlineStr">
        <is>
          <t xml:space="preserve"> </t>
        </is>
      </c>
    </row>
    <row r="79">
      <c r="A79" s="4" t="inlineStr">
        <is>
          <t>AFS fixed income securities</t>
        </is>
      </c>
      <c r="B79" s="5" t="n">
        <v>1652400</v>
      </c>
      <c r="C79" s="5" t="n">
        <v>1589514</v>
      </c>
    </row>
    <row r="80">
      <c r="A80" s="4" t="inlineStr">
        <is>
          <t>Significant Other Observable Inputs (Level 2) | RMBS | Fair Value, Recurring</t>
        </is>
      </c>
      <c r="B80" s="4" t="inlineStr">
        <is>
          <t xml:space="preserve"> </t>
        </is>
      </c>
      <c r="C80" s="4" t="inlineStr">
        <is>
          <t xml:space="preserve"> </t>
        </is>
      </c>
    </row>
    <row r="81">
      <c r="A81" s="4" t="inlineStr">
        <is>
          <t>AFS fixed income securities</t>
        </is>
      </c>
      <c r="B81" s="5" t="n">
        <v>1499066</v>
      </c>
      <c r="C81" s="5" t="n">
        <v>1477483</v>
      </c>
    </row>
    <row r="82">
      <c r="A82" s="4" t="inlineStr">
        <is>
          <t>Significant Other Observable Inputs (Level 2) | CMBS | Fair Value, Recurring</t>
        </is>
      </c>
      <c r="B82" s="4" t="inlineStr">
        <is>
          <t xml:space="preserve"> </t>
        </is>
      </c>
      <c r="C82" s="4" t="inlineStr">
        <is>
          <t xml:space="preserve"> </t>
        </is>
      </c>
    </row>
    <row r="83">
      <c r="A83" s="4" t="inlineStr">
        <is>
          <t>AFS fixed income securities</t>
        </is>
      </c>
      <c r="B83" s="5" t="n">
        <v>717023</v>
      </c>
      <c r="C83" s="5" t="n">
        <v>674489</v>
      </c>
    </row>
    <row r="84">
      <c r="A84" s="4" t="inlineStr">
        <is>
          <t>Significant Other Observable Inputs (Level 2) | Common stock | Fair Value, Recurring</t>
        </is>
      </c>
      <c r="B84" s="4" t="inlineStr">
        <is>
          <t xml:space="preserve"> </t>
        </is>
      </c>
      <c r="C84" s="4" t="inlineStr">
        <is>
          <t xml:space="preserve"> </t>
        </is>
      </c>
    </row>
    <row r="85">
      <c r="A85" s="4" t="inlineStr">
        <is>
          <t>Equity securities</t>
        </is>
      </c>
      <c r="B85" s="5" t="n">
        <v>0</v>
      </c>
      <c r="C85" s="5" t="n">
        <v>0</v>
      </c>
    </row>
    <row r="86">
      <c r="A86" s="4" t="inlineStr">
        <is>
          <t>Significant Other Observable Inputs (Level 2) | Preferred stock | Fair Value, Recurring</t>
        </is>
      </c>
      <c r="B86" s="4" t="inlineStr">
        <is>
          <t xml:space="preserve"> </t>
        </is>
      </c>
      <c r="C86" s="4" t="inlineStr">
        <is>
          <t xml:space="preserve"> </t>
        </is>
      </c>
    </row>
    <row r="87">
      <c r="A87" s="4" t="inlineStr">
        <is>
          <t>Equity securities</t>
        </is>
      </c>
      <c r="B87" s="5" t="n">
        <v>0</v>
      </c>
      <c r="C87" s="5" t="n">
        <v>0</v>
      </c>
    </row>
    <row r="88">
      <c r="A88" s="4" t="inlineStr">
        <is>
          <t>Significant Unobservable Inputs (Level 3) | Fair Value, Recurring</t>
        </is>
      </c>
      <c r="B88" s="4" t="inlineStr">
        <is>
          <t xml:space="preserve"> </t>
        </is>
      </c>
      <c r="C88" s="4" t="inlineStr">
        <is>
          <t xml:space="preserve"> </t>
        </is>
      </c>
    </row>
    <row r="89">
      <c r="A89" s="4" t="inlineStr">
        <is>
          <t>AFS fixed income securities</t>
        </is>
      </c>
      <c r="B89" s="5" t="n">
        <v>570322</v>
      </c>
      <c r="C89" s="5" t="n">
        <v>550835</v>
      </c>
    </row>
    <row r="90">
      <c r="A90" s="4" t="inlineStr">
        <is>
          <t>Equity securities</t>
        </is>
      </c>
      <c r="B90" s="5" t="n">
        <v>1067</v>
      </c>
      <c r="C90" s="5" t="n">
        <v>854</v>
      </c>
    </row>
    <row r="91">
      <c r="A91" s="4" t="inlineStr">
        <is>
          <t>Short-term investments</t>
        </is>
      </c>
      <c r="B91" s="5" t="n">
        <v>0</v>
      </c>
      <c r="C91" s="5" t="n">
        <v>0</v>
      </c>
    </row>
    <row r="92">
      <c r="A92" s="4" t="inlineStr">
        <is>
          <t>Total assets measured at fair value</t>
        </is>
      </c>
      <c r="B92" s="5" t="n">
        <v>571389</v>
      </c>
      <c r="C92" s="5" t="n">
        <v>551689</v>
      </c>
    </row>
    <row r="93">
      <c r="A93" s="4" t="inlineStr">
        <is>
          <t>Significant Unobservable Inputs (Level 3) | U.S. government and government agencies | Fair Value, Recurring</t>
        </is>
      </c>
      <c r="B93" s="4" t="inlineStr">
        <is>
          <t xml:space="preserve"> </t>
        </is>
      </c>
      <c r="C93" s="4" t="inlineStr">
        <is>
          <t xml:space="preserve"> </t>
        </is>
      </c>
    </row>
    <row r="94">
      <c r="A94" s="4" t="inlineStr">
        <is>
          <t>AFS fixed income securities</t>
        </is>
      </c>
      <c r="B94" s="5" t="n">
        <v>0</v>
      </c>
      <c r="C94" s="5" t="n">
        <v>0</v>
      </c>
    </row>
    <row r="95">
      <c r="A95" s="4" t="inlineStr">
        <is>
          <t>Significant Unobservable Inputs (Level 3) | Foreign government | Fair Value, Recurring</t>
        </is>
      </c>
      <c r="B95" s="4" t="inlineStr">
        <is>
          <t xml:space="preserve"> </t>
        </is>
      </c>
      <c r="C95" s="4" t="inlineStr">
        <is>
          <t xml:space="preserve"> </t>
        </is>
      </c>
    </row>
    <row r="96">
      <c r="A96" s="4" t="inlineStr">
        <is>
          <t>AFS fixed income securities</t>
        </is>
      </c>
      <c r="B96" s="5" t="n">
        <v>0</v>
      </c>
      <c r="C96" s="5" t="n">
        <v>0</v>
      </c>
    </row>
    <row r="97">
      <c r="A97" s="4" t="inlineStr">
        <is>
          <t>Significant Unobservable Inputs (Level 3) | Obligations of states and political subdivisions | Fair Value, Recurring</t>
        </is>
      </c>
      <c r="B97" s="4" t="inlineStr">
        <is>
          <t xml:space="preserve"> </t>
        </is>
      </c>
      <c r="C97" s="4" t="inlineStr">
        <is>
          <t xml:space="preserve"> </t>
        </is>
      </c>
    </row>
    <row r="98">
      <c r="A98" s="4" t="inlineStr">
        <is>
          <t>AFS fixed income securities</t>
        </is>
      </c>
      <c r="B98" s="5" t="n">
        <v>7654</v>
      </c>
      <c r="C98" s="5" t="n">
        <v>7834</v>
      </c>
    </row>
    <row r="99">
      <c r="A99" s="4" t="inlineStr">
        <is>
          <t>Significant Unobservable Inputs (Level 3) | Corporate securities | Fair Value, Recurring</t>
        </is>
      </c>
      <c r="B99" s="4" t="inlineStr">
        <is>
          <t xml:space="preserve"> </t>
        </is>
      </c>
      <c r="C99" s="4" t="inlineStr">
        <is>
          <t xml:space="preserve"> </t>
        </is>
      </c>
    </row>
    <row r="100">
      <c r="A100" s="4" t="inlineStr">
        <is>
          <t>AFS fixed income securities</t>
        </is>
      </c>
      <c r="B100" s="5" t="n">
        <v>293713</v>
      </c>
      <c r="C100" s="5" t="n">
        <v>297332</v>
      </c>
    </row>
    <row r="101">
      <c r="A101" s="4" t="inlineStr">
        <is>
          <t>Significant Unobservable Inputs (Level 3) | CLO and other ABS | Fair Value, Recurring</t>
        </is>
      </c>
      <c r="B101" s="4" t="inlineStr">
        <is>
          <t xml:space="preserve"> </t>
        </is>
      </c>
      <c r="C101" s="4" t="inlineStr">
        <is>
          <t xml:space="preserve"> </t>
        </is>
      </c>
    </row>
    <row r="102">
      <c r="A102" s="4" t="inlineStr">
        <is>
          <t>AFS fixed income securities</t>
        </is>
      </c>
      <c r="B102" s="5" t="n">
        <v>263720</v>
      </c>
      <c r="C102" s="5" t="n">
        <v>245313</v>
      </c>
    </row>
    <row r="103">
      <c r="A103" s="4" t="inlineStr">
        <is>
          <t>Significant Unobservable Inputs (Level 3) | RMBS | Fair Value, Recurring</t>
        </is>
      </c>
      <c r="B103" s="4" t="inlineStr">
        <is>
          <t xml:space="preserve"> </t>
        </is>
      </c>
      <c r="C103" s="4" t="inlineStr">
        <is>
          <t xml:space="preserve"> </t>
        </is>
      </c>
    </row>
    <row r="104">
      <c r="A104" s="4" t="inlineStr">
        <is>
          <t>AFS fixed income securities</t>
        </is>
      </c>
      <c r="B104" s="5" t="n">
        <v>4886</v>
      </c>
      <c r="C104" s="5" t="n">
        <v>0</v>
      </c>
    </row>
    <row r="105">
      <c r="A105" s="4" t="inlineStr">
        <is>
          <t>Significant Unobservable Inputs (Level 3) | CMBS | Fair Value, Recurring</t>
        </is>
      </c>
      <c r="B105" s="4" t="inlineStr">
        <is>
          <t xml:space="preserve"> </t>
        </is>
      </c>
      <c r="C105" s="4" t="inlineStr">
        <is>
          <t xml:space="preserve"> </t>
        </is>
      </c>
    </row>
    <row r="106">
      <c r="A106" s="4" t="inlineStr">
        <is>
          <t>AFS fixed income securities</t>
        </is>
      </c>
      <c r="B106" s="5" t="n">
        <v>349</v>
      </c>
      <c r="C106" s="5" t="n">
        <v>356</v>
      </c>
    </row>
    <row r="107">
      <c r="A107" s="4" t="inlineStr">
        <is>
          <t>Significant Unobservable Inputs (Level 3) | Common stock | Fair Value, Recurring</t>
        </is>
      </c>
      <c r="B107" s="4" t="inlineStr">
        <is>
          <t xml:space="preserve"> </t>
        </is>
      </c>
      <c r="C107" s="4" t="inlineStr">
        <is>
          <t xml:space="preserve"> </t>
        </is>
      </c>
    </row>
    <row r="108">
      <c r="A108" s="4" t="inlineStr">
        <is>
          <t>Equity securities</t>
        </is>
      </c>
      <c r="B108" s="5" t="n">
        <v>1067</v>
      </c>
      <c r="C108" s="5" t="n">
        <v>854</v>
      </c>
    </row>
    <row r="109">
      <c r="A109" s="4" t="inlineStr">
        <is>
          <t>Significant Unobservable Inputs (Level 3) | Preferred stock | Fair Value, Recurring</t>
        </is>
      </c>
      <c r="B109" s="4" t="inlineStr">
        <is>
          <t xml:space="preserve"> </t>
        </is>
      </c>
      <c r="C109" s="4" t="inlineStr">
        <is>
          <t xml:space="preserve"> </t>
        </is>
      </c>
    </row>
    <row r="110">
      <c r="A110" s="4" t="inlineStr">
        <is>
          <t>Equity securities</t>
        </is>
      </c>
      <c r="B110" s="5" t="n">
        <v>0</v>
      </c>
      <c r="C110" s="5" t="n">
        <v>0</v>
      </c>
    </row>
    <row r="111">
      <c r="A111" s="4" t="inlineStr">
        <is>
          <t>Fair Value Measured at Net Asset Value Per Share</t>
        </is>
      </c>
      <c r="B111" s="4" t="inlineStr">
        <is>
          <t xml:space="preserve"> </t>
        </is>
      </c>
      <c r="C111" s="4" t="inlineStr">
        <is>
          <t xml:space="preserve"> </t>
        </is>
      </c>
    </row>
    <row r="112">
      <c r="A112" s="4" t="inlineStr">
        <is>
          <t>Equity securities</t>
        </is>
      </c>
      <c r="B112" s="6" t="n">
        <v>154300</v>
      </c>
      <c r="C112" s="6" t="n">
        <v>163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Securities Using Level 3 Inputs (Details)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551689</v>
      </c>
      <c r="C4" s="4" t="inlineStr">
        <is>
          <t xml:space="preserve"> </t>
        </is>
      </c>
    </row>
    <row r="5">
      <c r="A5" s="4" t="inlineStr">
        <is>
          <t>Fair value, ending balance</t>
        </is>
      </c>
      <c r="B5" s="5" t="n">
        <v>571389</v>
      </c>
      <c r="C5" s="4" t="inlineStr">
        <is>
          <t xml:space="preserve"> </t>
        </is>
      </c>
    </row>
    <row r="6">
      <c r="A6" s="4" t="inlineStr">
        <is>
          <t>Inve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beginning balance</t>
        </is>
      </c>
      <c r="B8" s="5" t="n">
        <v>551689</v>
      </c>
      <c r="C8" s="6" t="n">
        <v>349255</v>
      </c>
    </row>
    <row r="9">
      <c r="A9" s="4" t="inlineStr">
        <is>
          <t>Purchases</t>
        </is>
      </c>
      <c r="B9" s="5" t="n">
        <v>40266</v>
      </c>
      <c r="C9" s="5" t="n">
        <v>98299</v>
      </c>
    </row>
    <row r="10">
      <c r="A10" s="4" t="inlineStr">
        <is>
          <t>Sales</t>
        </is>
      </c>
      <c r="B10" s="5" t="n">
        <v>0</v>
      </c>
      <c r="C10" s="5" t="n">
        <v>0</v>
      </c>
    </row>
    <row r="11">
      <c r="A11" s="4" t="inlineStr">
        <is>
          <t>Issuances</t>
        </is>
      </c>
      <c r="B11" s="5" t="n">
        <v>0</v>
      </c>
      <c r="C11" s="5" t="n">
        <v>0</v>
      </c>
    </row>
    <row r="12">
      <c r="A12" s="4" t="inlineStr">
        <is>
          <t>Settlements</t>
        </is>
      </c>
      <c r="B12" s="5" t="n">
        <v>-12067</v>
      </c>
      <c r="C12" s="5" t="n">
        <v>-8709</v>
      </c>
    </row>
    <row r="13">
      <c r="A13" s="4" t="inlineStr">
        <is>
          <t>Transfers into Level 3</t>
        </is>
      </c>
      <c r="B13" s="5" t="n">
        <v>48433</v>
      </c>
      <c r="C13" s="5" t="n">
        <v>19234</v>
      </c>
    </row>
    <row r="14">
      <c r="A14" s="4" t="inlineStr">
        <is>
          <t>Transfers out of Level 3</t>
        </is>
      </c>
      <c r="B14" s="5" t="n">
        <v>-58958</v>
      </c>
      <c r="C14" s="5" t="n">
        <v>-3579</v>
      </c>
    </row>
    <row r="15">
      <c r="A15" s="4" t="inlineStr">
        <is>
          <t>Fair value, ending balance</t>
        </is>
      </c>
      <c r="B15" s="5" t="n">
        <v>571389</v>
      </c>
      <c r="C15" s="5" t="n">
        <v>455170</v>
      </c>
    </row>
    <row r="16">
      <c r="A16" s="4" t="inlineStr">
        <is>
          <t>Change in unrealized gains (losses) for the period included in earnings for assets held at period end</t>
        </is>
      </c>
      <c r="B16" s="5" t="n">
        <v>478</v>
      </c>
      <c r="C16" s="5" t="n">
        <v>95</v>
      </c>
    </row>
    <row r="17">
      <c r="A17" s="4" t="inlineStr">
        <is>
          <t>Change in unrealized gains (losses) for the period included in OCI for assets held at period end</t>
        </is>
      </c>
      <c r="B17" s="5" t="n">
        <v>1705</v>
      </c>
      <c r="C17" s="5" t="n">
        <v>735</v>
      </c>
    </row>
    <row r="18">
      <c r="A18" s="4" t="inlineStr">
        <is>
          <t>Investments | Net realized and unrealized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net gains (losses) for the period included in net income</t>
        </is>
      </c>
      <c r="B20" s="5" t="n">
        <v>470</v>
      </c>
      <c r="C20" s="5" t="n">
        <v>95</v>
      </c>
    </row>
    <row r="21">
      <c r="A21" s="4" t="inlineStr">
        <is>
          <t>Investments | Net investment income earned</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Total net gains (losses) for the period included in net income</t>
        </is>
      </c>
      <c r="B23" s="5" t="n">
        <v>-502</v>
      </c>
      <c r="C23" s="5" t="n">
        <v>-171</v>
      </c>
    </row>
    <row r="24">
      <c r="A24" s="4" t="inlineStr">
        <is>
          <t>Investments | Other Comprehensive Income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Total net gains (losses) for the period included in OCI</t>
        </is>
      </c>
      <c r="B26" s="5" t="n">
        <v>2058</v>
      </c>
      <c r="C26" s="5" t="n">
        <v>746</v>
      </c>
    </row>
    <row r="27">
      <c r="A27" s="4" t="inlineStr">
        <is>
          <t>Obligations of states and political subdivisio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5" t="n">
        <v>7834</v>
      </c>
      <c r="C29" s="5" t="n">
        <v>6661</v>
      </c>
    </row>
    <row r="30">
      <c r="A30" s="4" t="inlineStr">
        <is>
          <t>Purchases</t>
        </is>
      </c>
      <c r="B30" s="5" t="n">
        <v>0</v>
      </c>
      <c r="C30" s="5" t="n">
        <v>0</v>
      </c>
    </row>
    <row r="31">
      <c r="A31" s="4" t="inlineStr">
        <is>
          <t>Sales</t>
        </is>
      </c>
      <c r="B31" s="5" t="n">
        <v>0</v>
      </c>
      <c r="C31" s="5" t="n">
        <v>0</v>
      </c>
    </row>
    <row r="32">
      <c r="A32" s="4" t="inlineStr">
        <is>
          <t>Issuances</t>
        </is>
      </c>
      <c r="B32" s="5" t="n">
        <v>0</v>
      </c>
      <c r="C32" s="5" t="n">
        <v>0</v>
      </c>
    </row>
    <row r="33">
      <c r="A33" s="4" t="inlineStr">
        <is>
          <t>Settlements</t>
        </is>
      </c>
      <c r="B33" s="5" t="n">
        <v>-68</v>
      </c>
      <c r="C33" s="5" t="n">
        <v>0</v>
      </c>
    </row>
    <row r="34">
      <c r="A34" s="4" t="inlineStr">
        <is>
          <t>Transfers into Level 3</t>
        </is>
      </c>
      <c r="B34" s="5" t="n">
        <v>0</v>
      </c>
      <c r="C34" s="5" t="n">
        <v>0</v>
      </c>
    </row>
    <row r="35">
      <c r="A35" s="4" t="inlineStr">
        <is>
          <t>Transfers out of Level 3</t>
        </is>
      </c>
      <c r="B35" s="5" t="n">
        <v>0</v>
      </c>
      <c r="C35" s="5" t="n">
        <v>0</v>
      </c>
    </row>
    <row r="36">
      <c r="A36" s="4" t="inlineStr">
        <is>
          <t>Fair value, ending balance</t>
        </is>
      </c>
      <c r="B36" s="5" t="n">
        <v>7654</v>
      </c>
      <c r="C36" s="5" t="n">
        <v>6716</v>
      </c>
    </row>
    <row r="37">
      <c r="A37" s="4" t="inlineStr">
        <is>
          <t>Change in unrealized gains (losses) for the period included in earnings for assets held at period end</t>
        </is>
      </c>
      <c r="B37" s="5" t="n">
        <v>0</v>
      </c>
      <c r="C37" s="5" t="n">
        <v>62</v>
      </c>
    </row>
    <row r="38">
      <c r="A38" s="4" t="inlineStr">
        <is>
          <t>Change in unrealized gains (losses) for the period included in OCI for assets held at period end</t>
        </is>
      </c>
      <c r="B38" s="5" t="n">
        <v>-112</v>
      </c>
      <c r="C38" s="5" t="n">
        <v>-7</v>
      </c>
    </row>
    <row r="39">
      <c r="A39" s="4" t="inlineStr">
        <is>
          <t>Obligations of states and political subdivisions | Net realized and unrealized gains (loss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net gains (losses) for the period included in net income</t>
        </is>
      </c>
      <c r="B41" s="5" t="n">
        <v>0</v>
      </c>
      <c r="C41" s="5" t="n">
        <v>62</v>
      </c>
    </row>
    <row r="42">
      <c r="A42" s="4" t="inlineStr">
        <is>
          <t>Obligations of states and political subdivisions | Net investment income earned</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net gains (losses) for the period included in net income</t>
        </is>
      </c>
      <c r="B44" s="5" t="n">
        <v>0</v>
      </c>
      <c r="C44" s="5" t="n">
        <v>0</v>
      </c>
    </row>
    <row r="45">
      <c r="A45" s="4" t="inlineStr">
        <is>
          <t>Obligations of states and political subdivisions | Other Comprehensive Income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net gains (losses) for the period included in OCI</t>
        </is>
      </c>
      <c r="B47" s="5" t="n">
        <v>-112</v>
      </c>
      <c r="C47" s="5" t="n">
        <v>-7</v>
      </c>
    </row>
    <row r="48">
      <c r="A48" s="4" t="inlineStr">
        <is>
          <t>Corporate securiti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balance</t>
        </is>
      </c>
      <c r="B50" s="5" t="n">
        <v>297332</v>
      </c>
      <c r="C50" s="5" t="n">
        <v>187980</v>
      </c>
    </row>
    <row r="51">
      <c r="A51" s="4" t="inlineStr">
        <is>
          <t>Purchases</t>
        </is>
      </c>
      <c r="B51" s="5" t="n">
        <v>5261</v>
      </c>
      <c r="C51" s="5" t="n">
        <v>58586</v>
      </c>
    </row>
    <row r="52">
      <c r="A52" s="4" t="inlineStr">
        <is>
          <t>Sales</t>
        </is>
      </c>
      <c r="B52" s="5" t="n">
        <v>0</v>
      </c>
      <c r="C52" s="5" t="n">
        <v>0</v>
      </c>
    </row>
    <row r="53">
      <c r="A53" s="4" t="inlineStr">
        <is>
          <t>Issuances</t>
        </is>
      </c>
      <c r="B53" s="5" t="n">
        <v>0</v>
      </c>
      <c r="C53" s="5" t="n">
        <v>0</v>
      </c>
    </row>
    <row r="54">
      <c r="A54" s="4" t="inlineStr">
        <is>
          <t>Settlements</t>
        </is>
      </c>
      <c r="B54" s="5" t="n">
        <v>-7269</v>
      </c>
      <c r="C54" s="5" t="n">
        <v>-5535</v>
      </c>
    </row>
    <row r="55">
      <c r="A55" s="4" t="inlineStr">
        <is>
          <t>Transfers into Level 3</t>
        </is>
      </c>
      <c r="B55" s="5" t="n">
        <v>28896</v>
      </c>
      <c r="C55" s="5" t="n">
        <v>2238</v>
      </c>
    </row>
    <row r="56">
      <c r="A56" s="4" t="inlineStr">
        <is>
          <t>Transfers out of Level 3</t>
        </is>
      </c>
      <c r="B56" s="5" t="n">
        <v>-31434</v>
      </c>
      <c r="C56" s="5" t="n">
        <v>0</v>
      </c>
    </row>
    <row r="57">
      <c r="A57" s="4" t="inlineStr">
        <is>
          <t>Fair value, ending balance</t>
        </is>
      </c>
      <c r="B57" s="5" t="n">
        <v>293713</v>
      </c>
      <c r="C57" s="5" t="n">
        <v>245489</v>
      </c>
    </row>
    <row r="58">
      <c r="A58" s="4" t="inlineStr">
        <is>
          <t>Change in unrealized gains (losses) for the period included in earnings for assets held at period end</t>
        </is>
      </c>
      <c r="B58" s="5" t="n">
        <v>226</v>
      </c>
      <c r="C58" s="5" t="n">
        <v>251</v>
      </c>
    </row>
    <row r="59">
      <c r="A59" s="4" t="inlineStr">
        <is>
          <t>Change in unrealized gains (losses) for the period included in OCI for assets held at period end</t>
        </is>
      </c>
      <c r="B59" s="5" t="n">
        <v>850</v>
      </c>
      <c r="C59" s="5" t="n">
        <v>1846</v>
      </c>
    </row>
    <row r="60">
      <c r="A60" s="4" t="inlineStr">
        <is>
          <t>Corporate securities | Net realized and unrealized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net gains (losses) for the period included in net income</t>
        </is>
      </c>
      <c r="B62" s="5" t="n">
        <v>218</v>
      </c>
      <c r="C62" s="5" t="n">
        <v>251</v>
      </c>
    </row>
    <row r="63">
      <c r="A63" s="4" t="inlineStr">
        <is>
          <t>Corporate securities | Net investment income earned</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net gains (losses) for the period included in net income</t>
        </is>
      </c>
      <c r="B65" s="5" t="n">
        <v>-494</v>
      </c>
      <c r="C65" s="5" t="n">
        <v>112</v>
      </c>
    </row>
    <row r="66">
      <c r="A66" s="4" t="inlineStr">
        <is>
          <t>Corporate securities | Other Comprehensive Income (Los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Total net gains (losses) for the period included in OCI</t>
        </is>
      </c>
      <c r="B68" s="5" t="n">
        <v>1203</v>
      </c>
      <c r="C68" s="5" t="n">
        <v>1857</v>
      </c>
    </row>
    <row r="69">
      <c r="A69" s="4" t="inlineStr">
        <is>
          <t>CLO and other AB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balance</t>
        </is>
      </c>
      <c r="B71" s="5" t="n">
        <v>245313</v>
      </c>
      <c r="C71" s="5" t="n">
        <v>153342</v>
      </c>
    </row>
    <row r="72">
      <c r="A72" s="4" t="inlineStr">
        <is>
          <t>Purchases</t>
        </is>
      </c>
      <c r="B72" s="5" t="n">
        <v>30119</v>
      </c>
      <c r="C72" s="5" t="n">
        <v>39713</v>
      </c>
    </row>
    <row r="73">
      <c r="A73" s="4" t="inlineStr">
        <is>
          <t>Sales</t>
        </is>
      </c>
      <c r="B73" s="5" t="n">
        <v>0</v>
      </c>
      <c r="C73" s="5" t="n">
        <v>0</v>
      </c>
    </row>
    <row r="74">
      <c r="A74" s="4" t="inlineStr">
        <is>
          <t>Issuances</t>
        </is>
      </c>
      <c r="B74" s="5" t="n">
        <v>0</v>
      </c>
      <c r="C74" s="5" t="n">
        <v>0</v>
      </c>
    </row>
    <row r="75">
      <c r="A75" s="4" t="inlineStr">
        <is>
          <t>Settlements</t>
        </is>
      </c>
      <c r="B75" s="5" t="n">
        <v>-4726</v>
      </c>
      <c r="C75" s="5" t="n">
        <v>-3153</v>
      </c>
    </row>
    <row r="76">
      <c r="A76" s="4" t="inlineStr">
        <is>
          <t>Transfers into Level 3</t>
        </is>
      </c>
      <c r="B76" s="5" t="n">
        <v>19537</v>
      </c>
      <c r="C76" s="5" t="n">
        <v>14148</v>
      </c>
    </row>
    <row r="77">
      <c r="A77" s="4" t="inlineStr">
        <is>
          <t>Transfers out of Level 3</t>
        </is>
      </c>
      <c r="B77" s="5" t="n">
        <v>-27524</v>
      </c>
      <c r="C77" s="5" t="n">
        <v>-953</v>
      </c>
    </row>
    <row r="78">
      <c r="A78" s="4" t="inlineStr">
        <is>
          <t>Fair value, ending balance</t>
        </is>
      </c>
      <c r="B78" s="5" t="n">
        <v>263720</v>
      </c>
      <c r="C78" s="5" t="n">
        <v>201926</v>
      </c>
    </row>
    <row r="79">
      <c r="A79" s="4" t="inlineStr">
        <is>
          <t>Change in unrealized gains (losses) for the period included in earnings for assets held at period end</t>
        </is>
      </c>
      <c r="B79" s="5" t="n">
        <v>39</v>
      </c>
      <c r="C79" s="5" t="n">
        <v>17</v>
      </c>
    </row>
    <row r="80">
      <c r="A80" s="4" t="inlineStr">
        <is>
          <t>Change in unrealized gains (losses) for the period included in OCI for assets held at period end</t>
        </is>
      </c>
      <c r="B80" s="5" t="n">
        <v>969</v>
      </c>
      <c r="C80" s="5" t="n">
        <v>-1168</v>
      </c>
    </row>
    <row r="81">
      <c r="A81" s="4" t="inlineStr">
        <is>
          <t>CLO and other ABS | Net realized and unrealized gains (loss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net gains (losses) for the period included in net income</t>
        </is>
      </c>
      <c r="B83" s="5" t="n">
        <v>39</v>
      </c>
      <c r="C83" s="5" t="n">
        <v>17</v>
      </c>
    </row>
    <row r="84">
      <c r="A84" s="4" t="inlineStr">
        <is>
          <t>CLO and other ABS | Net investment income earned</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net gains (losses) for the period included in net income</t>
        </is>
      </c>
      <c r="B86" s="5" t="n">
        <v>-7</v>
      </c>
      <c r="C86" s="5" t="n">
        <v>-20</v>
      </c>
    </row>
    <row r="87">
      <c r="A87" s="4" t="inlineStr">
        <is>
          <t>CLO and other ABS | Other Comprehensive Income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net gains (losses) for the period included in OCI</t>
        </is>
      </c>
      <c r="B89" s="5" t="n">
        <v>969</v>
      </c>
      <c r="C89" s="5" t="n">
        <v>-1168</v>
      </c>
    </row>
    <row r="90">
      <c r="A90" s="4" t="inlineStr">
        <is>
          <t>RMB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beginning balance</t>
        </is>
      </c>
      <c r="B92" s="5" t="n">
        <v>0</v>
      </c>
      <c r="C92" s="4" t="inlineStr">
        <is>
          <t xml:space="preserve"> </t>
        </is>
      </c>
    </row>
    <row r="93">
      <c r="A93" s="4" t="inlineStr">
        <is>
          <t>Purchases</t>
        </is>
      </c>
      <c r="B93" s="5" t="n">
        <v>4886</v>
      </c>
      <c r="C93" s="4" t="inlineStr">
        <is>
          <t xml:space="preserve"> </t>
        </is>
      </c>
    </row>
    <row r="94">
      <c r="A94" s="4" t="inlineStr">
        <is>
          <t>Sales</t>
        </is>
      </c>
      <c r="B94" s="5" t="n">
        <v>0</v>
      </c>
      <c r="C94" s="4" t="inlineStr">
        <is>
          <t xml:space="preserve"> </t>
        </is>
      </c>
    </row>
    <row r="95">
      <c r="A95" s="4" t="inlineStr">
        <is>
          <t>Issuances</t>
        </is>
      </c>
      <c r="B95" s="5" t="n">
        <v>0</v>
      </c>
      <c r="C95" s="4" t="inlineStr">
        <is>
          <t xml:space="preserve"> </t>
        </is>
      </c>
    </row>
    <row r="96">
      <c r="A96" s="4" t="inlineStr">
        <is>
          <t>Settlements</t>
        </is>
      </c>
      <c r="B96" s="5" t="n">
        <v>0</v>
      </c>
      <c r="C96" s="4" t="inlineStr">
        <is>
          <t xml:space="preserve"> </t>
        </is>
      </c>
    </row>
    <row r="97">
      <c r="A97" s="4" t="inlineStr">
        <is>
          <t>Transfers into Level 3</t>
        </is>
      </c>
      <c r="B97" s="5" t="n">
        <v>0</v>
      </c>
      <c r="C97" s="4" t="inlineStr">
        <is>
          <t xml:space="preserve"> </t>
        </is>
      </c>
    </row>
    <row r="98">
      <c r="A98" s="4" t="inlineStr">
        <is>
          <t>Transfers out of Level 3</t>
        </is>
      </c>
      <c r="B98" s="5" t="n">
        <v>0</v>
      </c>
      <c r="C98" s="4" t="inlineStr">
        <is>
          <t xml:space="preserve"> </t>
        </is>
      </c>
    </row>
    <row r="99">
      <c r="A99" s="4" t="inlineStr">
        <is>
          <t>Fair value, ending balance</t>
        </is>
      </c>
      <c r="B99" s="5" t="n">
        <v>4886</v>
      </c>
      <c r="C99" s="4" t="inlineStr">
        <is>
          <t xml:space="preserve"> </t>
        </is>
      </c>
    </row>
    <row r="100">
      <c r="A100" s="4" t="inlineStr">
        <is>
          <t>Change in unrealized gains (losses) for the period included in earnings for assets held at period end</t>
        </is>
      </c>
      <c r="B100" s="5" t="n">
        <v>0</v>
      </c>
      <c r="C100" s="4" t="inlineStr">
        <is>
          <t xml:space="preserve"> </t>
        </is>
      </c>
    </row>
    <row r="101">
      <c r="A101" s="4" t="inlineStr">
        <is>
          <t>Change in unrealized gains (losses) for the period included in OCI for assets held at period end</t>
        </is>
      </c>
      <c r="B101" s="5" t="n">
        <v>0</v>
      </c>
      <c r="C101" s="4" t="inlineStr">
        <is>
          <t xml:space="preserve"> </t>
        </is>
      </c>
    </row>
    <row r="102">
      <c r="A102" s="4" t="inlineStr">
        <is>
          <t>RMBS | Net realized and unrealized gains (losse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Total net gains (losses) for the period included in net income</t>
        </is>
      </c>
      <c r="B104" s="5" t="n">
        <v>0</v>
      </c>
      <c r="C104" s="4" t="inlineStr">
        <is>
          <t xml:space="preserve"> </t>
        </is>
      </c>
    </row>
    <row r="105">
      <c r="A105" s="4" t="inlineStr">
        <is>
          <t>RMBS | Net investment income earned</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net gains (losses) for the period included in net income</t>
        </is>
      </c>
      <c r="B107" s="5" t="n">
        <v>0</v>
      </c>
      <c r="C107" s="4" t="inlineStr">
        <is>
          <t xml:space="preserve"> </t>
        </is>
      </c>
    </row>
    <row r="108">
      <c r="A108" s="4" t="inlineStr">
        <is>
          <t>RMBS | Other Comprehensive Income (Los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Total net gains (losses) for the period included in OCI</t>
        </is>
      </c>
      <c r="B110" s="5" t="n">
        <v>0</v>
      </c>
      <c r="C110" s="4" t="inlineStr">
        <is>
          <t xml:space="preserve"> </t>
        </is>
      </c>
    </row>
    <row r="111">
      <c r="A111" s="4" t="inlineStr">
        <is>
          <t>CMB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Fair value, beginning balance</t>
        </is>
      </c>
      <c r="B113" s="5" t="n">
        <v>356</v>
      </c>
      <c r="C113" s="5" t="n">
        <v>375</v>
      </c>
    </row>
    <row r="114">
      <c r="A114" s="4" t="inlineStr">
        <is>
          <t>Purchases</t>
        </is>
      </c>
      <c r="B114" s="5" t="n">
        <v>0</v>
      </c>
      <c r="C114" s="5" t="n">
        <v>0</v>
      </c>
    </row>
    <row r="115">
      <c r="A115" s="4" t="inlineStr">
        <is>
          <t>Sales</t>
        </is>
      </c>
      <c r="B115" s="5" t="n">
        <v>0</v>
      </c>
      <c r="C115" s="5" t="n">
        <v>0</v>
      </c>
    </row>
    <row r="116">
      <c r="A116" s="4" t="inlineStr">
        <is>
          <t>Issuances</t>
        </is>
      </c>
      <c r="B116" s="5" t="n">
        <v>0</v>
      </c>
      <c r="C116" s="5" t="n">
        <v>0</v>
      </c>
    </row>
    <row r="117">
      <c r="A117" s="4" t="inlineStr">
        <is>
          <t>Settlements</t>
        </is>
      </c>
      <c r="B117" s="5" t="n">
        <v>-4</v>
      </c>
      <c r="C117" s="5" t="n">
        <v>-21</v>
      </c>
    </row>
    <row r="118">
      <c r="A118" s="4" t="inlineStr">
        <is>
          <t>Transfers into Level 3</t>
        </is>
      </c>
      <c r="B118" s="5" t="n">
        <v>0</v>
      </c>
      <c r="C118" s="5" t="n">
        <v>2848</v>
      </c>
    </row>
    <row r="119">
      <c r="A119" s="4" t="inlineStr">
        <is>
          <t>Transfers out of Level 3</t>
        </is>
      </c>
      <c r="B119" s="5" t="n">
        <v>0</v>
      </c>
      <c r="C119" s="5" t="n">
        <v>-2626</v>
      </c>
    </row>
    <row r="120">
      <c r="A120" s="4" t="inlineStr">
        <is>
          <t>Fair value, ending balance</t>
        </is>
      </c>
      <c r="B120" s="5" t="n">
        <v>349</v>
      </c>
      <c r="C120" s="5" t="n">
        <v>377</v>
      </c>
    </row>
    <row r="121">
      <c r="A121" s="4" t="inlineStr">
        <is>
          <t>Change in unrealized gains (losses) for the period included in earnings for assets held at period end</t>
        </is>
      </c>
      <c r="B121" s="5" t="n">
        <v>0</v>
      </c>
      <c r="C121" s="5" t="n">
        <v>0</v>
      </c>
    </row>
    <row r="122">
      <c r="A122" s="4" t="inlineStr">
        <is>
          <t>Change in unrealized gains (losses) for the period included in OCI for assets held at period end</t>
        </is>
      </c>
      <c r="B122" s="5" t="n">
        <v>-2</v>
      </c>
      <c r="C122" s="5" t="n">
        <v>64</v>
      </c>
    </row>
    <row r="123">
      <c r="A123" s="4" t="inlineStr">
        <is>
          <t>CMBS | Net realized and unrealized gains (losses)</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Total net gains (losses) for the period included in net income</t>
        </is>
      </c>
      <c r="B125" s="5" t="n">
        <v>0</v>
      </c>
      <c r="C125" s="5" t="n">
        <v>0</v>
      </c>
    </row>
    <row r="126">
      <c r="A126" s="4" t="inlineStr">
        <is>
          <t>CMBS | Net investment income earned</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Total net gains (losses) for the period included in net income</t>
        </is>
      </c>
      <c r="B128" s="5" t="n">
        <v>-1</v>
      </c>
      <c r="C128" s="5" t="n">
        <v>-263</v>
      </c>
    </row>
    <row r="129">
      <c r="A129" s="4" t="inlineStr">
        <is>
          <t>CMBS | Other Comprehensive Income (Loss)</t>
        </is>
      </c>
      <c r="B129" s="4" t="inlineStr">
        <is>
          <t xml:space="preserve"> </t>
        </is>
      </c>
      <c r="C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row>
    <row r="131">
      <c r="A131" s="4" t="inlineStr">
        <is>
          <t>Total net gains (losses) for the period included in OCI</t>
        </is>
      </c>
      <c r="B131" s="5" t="n">
        <v>-2</v>
      </c>
      <c r="C131" s="5" t="n">
        <v>64</v>
      </c>
    </row>
    <row r="132">
      <c r="A132" s="4" t="inlineStr">
        <is>
          <t>Common stock</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Fair value, beginning balance</t>
        </is>
      </c>
      <c r="B134" s="5" t="n">
        <v>854</v>
      </c>
      <c r="C134" s="5" t="n">
        <v>897</v>
      </c>
    </row>
    <row r="135">
      <c r="A135" s="4" t="inlineStr">
        <is>
          <t>Purchases</t>
        </is>
      </c>
      <c r="B135" s="5" t="n">
        <v>0</v>
      </c>
      <c r="C135" s="5" t="n">
        <v>0</v>
      </c>
    </row>
    <row r="136">
      <c r="A136" s="4" t="inlineStr">
        <is>
          <t>Sales</t>
        </is>
      </c>
      <c r="B136" s="5" t="n">
        <v>0</v>
      </c>
      <c r="C136" s="5" t="n">
        <v>0</v>
      </c>
    </row>
    <row r="137">
      <c r="A137" s="4" t="inlineStr">
        <is>
          <t>Issuances</t>
        </is>
      </c>
      <c r="B137" s="5" t="n">
        <v>0</v>
      </c>
      <c r="C137" s="5" t="n">
        <v>0</v>
      </c>
    </row>
    <row r="138">
      <c r="A138" s="4" t="inlineStr">
        <is>
          <t>Settlements</t>
        </is>
      </c>
      <c r="B138" s="5" t="n">
        <v>0</v>
      </c>
      <c r="C138" s="5" t="n">
        <v>0</v>
      </c>
    </row>
    <row r="139">
      <c r="A139" s="4" t="inlineStr">
        <is>
          <t>Transfers into Level 3</t>
        </is>
      </c>
      <c r="B139" s="5" t="n">
        <v>0</v>
      </c>
      <c r="C139" s="5" t="n">
        <v>0</v>
      </c>
    </row>
    <row r="140">
      <c r="A140" s="4" t="inlineStr">
        <is>
          <t>Transfers out of Level 3</t>
        </is>
      </c>
      <c r="B140" s="5" t="n">
        <v>0</v>
      </c>
      <c r="C140" s="5" t="n">
        <v>0</v>
      </c>
    </row>
    <row r="141">
      <c r="A141" s="4" t="inlineStr">
        <is>
          <t>Fair value, ending balance</t>
        </is>
      </c>
      <c r="B141" s="5" t="n">
        <v>1067</v>
      </c>
      <c r="C141" s="5" t="n">
        <v>662</v>
      </c>
    </row>
    <row r="142">
      <c r="A142" s="4" t="inlineStr">
        <is>
          <t>Change in unrealized gains (losses) for the period included in earnings for assets held at period end</t>
        </is>
      </c>
      <c r="B142" s="5" t="n">
        <v>213</v>
      </c>
      <c r="C142" s="5" t="n">
        <v>-235</v>
      </c>
    </row>
    <row r="143">
      <c r="A143" s="4" t="inlineStr">
        <is>
          <t>Change in unrealized gains (losses) for the period included in OCI for assets held at period end</t>
        </is>
      </c>
      <c r="B143" s="5" t="n">
        <v>0</v>
      </c>
      <c r="C143" s="5" t="n">
        <v>0</v>
      </c>
    </row>
    <row r="144">
      <c r="A144" s="4" t="inlineStr">
        <is>
          <t>Common stock | Net realized and unrealized gains (losse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Total net gains (losses) for the period included in net income</t>
        </is>
      </c>
      <c r="B146" s="5" t="n">
        <v>213</v>
      </c>
      <c r="C146" s="5" t="n">
        <v>-235</v>
      </c>
    </row>
    <row r="147">
      <c r="A147" s="4" t="inlineStr">
        <is>
          <t>Common stock | Net investment income earned</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Total net gains (losses) for the period included in net income</t>
        </is>
      </c>
      <c r="B149" s="5" t="n">
        <v>0</v>
      </c>
      <c r="C149" s="5" t="n">
        <v>0</v>
      </c>
    </row>
    <row r="150">
      <c r="A150" s="4" t="inlineStr">
        <is>
          <t>Common stock | Other Comprehensive Income (Loss)</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Total net gains (losses) for the period included in OCI</t>
        </is>
      </c>
      <c r="B152" s="6" t="n">
        <v>0</v>
      </c>
      <c r="C15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3319</v>
      </c>
      <c r="C4" s="6" t="n">
        <v>58608</v>
      </c>
      <c r="D4" s="6" t="n">
        <v>19199</v>
      </c>
      <c r="E4" s="6" t="n">
        <v>151182</v>
      </c>
    </row>
    <row r="5">
      <c r="A5" s="3" t="inlineStr">
        <is>
          <t>Unrealized gains (losses) on investment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t>
        </is>
      </c>
      <c r="B6" s="5" t="n">
        <v>-6594</v>
      </c>
      <c r="C6" s="5" t="n">
        <v>-47937</v>
      </c>
      <c r="D6" s="5" t="n">
        <v>-18887</v>
      </c>
      <c r="E6" s="5" t="n">
        <v>4142</v>
      </c>
    </row>
    <row r="7">
      <c r="A7" s="4" t="inlineStr">
        <is>
          <t>Unrealized gains (losses) on securities with credit loss recognized in earnings</t>
        </is>
      </c>
      <c r="B7" s="5" t="n">
        <v>-2927</v>
      </c>
      <c r="C7" s="5" t="n">
        <v>-4764</v>
      </c>
      <c r="D7" s="5" t="n">
        <v>-5401</v>
      </c>
      <c r="E7" s="5" t="n">
        <v>12957</v>
      </c>
    </row>
    <row r="8">
      <c r="A8" s="3" t="inlineStr">
        <is>
          <t>Amounts reclassified into net income (loss):</t>
        </is>
      </c>
      <c r="B8" s="4" t="inlineStr">
        <is>
          <t xml:space="preserve"> </t>
        </is>
      </c>
      <c r="C8" s="4" t="inlineStr">
        <is>
          <t xml:space="preserve"> </t>
        </is>
      </c>
      <c r="D8" s="4" t="inlineStr">
        <is>
          <t xml:space="preserve"> </t>
        </is>
      </c>
      <c r="E8" s="4" t="inlineStr">
        <is>
          <t xml:space="preserve"> </t>
        </is>
      </c>
    </row>
    <row r="9">
      <c r="A9" s="4" t="inlineStr">
        <is>
          <t>Net realized (gains) losses on disposals and losses on intent-to-sell available-for-sale securities</t>
        </is>
      </c>
      <c r="B9" s="5" t="n">
        <v>33</v>
      </c>
      <c r="C9" s="5" t="n">
        <v>7413</v>
      </c>
      <c r="D9" s="5" t="n">
        <v>-28</v>
      </c>
      <c r="E9" s="5" t="n">
        <v>12235</v>
      </c>
    </row>
    <row r="10">
      <c r="A10" s="4" t="inlineStr">
        <is>
          <t>Credit loss (benefit) expense</t>
        </is>
      </c>
      <c r="B10" s="5" t="n">
        <v>975</v>
      </c>
      <c r="C10" s="5" t="n">
        <v>-683</v>
      </c>
      <c r="D10" s="5" t="n">
        <v>3068</v>
      </c>
      <c r="E10" s="5" t="n">
        <v>-8210</v>
      </c>
    </row>
    <row r="11">
      <c r="A11" s="4" t="inlineStr">
        <is>
          <t>Total unrealized gains (losses) on investment securities</t>
        </is>
      </c>
      <c r="B11" s="5" t="n">
        <v>-8513</v>
      </c>
      <c r="C11" s="5" t="n">
        <v>-45971</v>
      </c>
      <c r="D11" s="5" t="n">
        <v>-21248</v>
      </c>
      <c r="E11" s="5" t="n">
        <v>21124</v>
      </c>
    </row>
    <row r="12">
      <c r="A12" s="3" t="inlineStr">
        <is>
          <t>Defined benefit pension and post-retirement plans:</t>
        </is>
      </c>
      <c r="B12" s="4" t="inlineStr">
        <is>
          <t xml:space="preserve"> </t>
        </is>
      </c>
      <c r="C12" s="4" t="inlineStr">
        <is>
          <t xml:space="preserve"> </t>
        </is>
      </c>
      <c r="D12" s="4" t="inlineStr">
        <is>
          <t xml:space="preserve"> </t>
        </is>
      </c>
      <c r="E12" s="4" t="inlineStr">
        <is>
          <t xml:space="preserve"> </t>
        </is>
      </c>
    </row>
    <row r="13">
      <c r="A13" s="4" t="inlineStr">
        <is>
          <t>Amounts reclassified into net income (loss): Net actuarial loss</t>
        </is>
      </c>
      <c r="B13" s="5" t="n">
        <v>764</v>
      </c>
      <c r="C13" s="5" t="n">
        <v>598</v>
      </c>
      <c r="D13" s="5" t="n">
        <v>1528</v>
      </c>
      <c r="E13" s="5" t="n">
        <v>1196</v>
      </c>
    </row>
    <row r="14">
      <c r="A14" s="4" t="inlineStr">
        <is>
          <t>Total defined benefit pension and post-retirement plans</t>
        </is>
      </c>
      <c r="B14" s="5" t="n">
        <v>764</v>
      </c>
      <c r="C14" s="5" t="n">
        <v>598</v>
      </c>
      <c r="D14" s="5" t="n">
        <v>1528</v>
      </c>
      <c r="E14" s="5" t="n">
        <v>1196</v>
      </c>
    </row>
    <row r="15">
      <c r="A15" s="4" t="inlineStr">
        <is>
          <t>Other comprehensive income (loss)</t>
        </is>
      </c>
      <c r="B15" s="5" t="n">
        <v>-7749</v>
      </c>
      <c r="C15" s="5" t="n">
        <v>-45373</v>
      </c>
      <c r="D15" s="5" t="n">
        <v>-19720</v>
      </c>
      <c r="E15" s="5" t="n">
        <v>22320</v>
      </c>
    </row>
    <row r="16">
      <c r="A16" s="4" t="inlineStr">
        <is>
          <t>Comprehensive income (loss)</t>
        </is>
      </c>
      <c r="B16" s="6" t="n">
        <v>-71068</v>
      </c>
      <c r="C16" s="6" t="n">
        <v>13235</v>
      </c>
      <c r="D16" s="6" t="n">
        <v>-521</v>
      </c>
      <c r="E16" s="6" t="n">
        <v>173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Quantitative Information about Significant Unobservable Inputs in the Fair Value Measurement of Level 3 Assets (Details) $ in Thousands</t>
        </is>
      </c>
      <c r="B1" s="2" t="inlineStr">
        <is>
          <t>Jun. 30, 2024 USD ($)</t>
        </is>
      </c>
      <c r="C1" s="2" t="inlineStr">
        <is>
          <t>Dec. 31, 2023 USD ($)</t>
        </is>
      </c>
      <c r="D1" s="2" t="inlineStr">
        <is>
          <t>Jun. 30, 2023 USD ($)</t>
        </is>
      </c>
      <c r="E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investment assets measured at fair value</t>
        </is>
      </c>
      <c r="B3" s="6" t="n">
        <v>258654</v>
      </c>
      <c r="C3" s="6" t="n">
        <v>288955</v>
      </c>
      <c r="D3" s="4" t="inlineStr">
        <is>
          <t xml:space="preserve"> </t>
        </is>
      </c>
      <c r="E3" s="4" t="inlineStr">
        <is>
          <t xml:space="preserve"> </t>
        </is>
      </c>
    </row>
    <row r="4">
      <c r="A4" s="4" t="inlineStr">
        <is>
          <t>Total Level 3 securities</t>
        </is>
      </c>
      <c r="B4" s="5" t="n">
        <v>571389</v>
      </c>
      <c r="C4" s="5" t="n">
        <v>551689</v>
      </c>
      <c r="D4" s="4" t="inlineStr">
        <is>
          <t xml:space="preserve"> </t>
        </is>
      </c>
      <c r="E4" s="4" t="inlineStr">
        <is>
          <t xml:space="preserve"> </t>
        </is>
      </c>
    </row>
    <row r="5">
      <c r="A5" s="4" t="inlineStr">
        <is>
          <t>Corporate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evel 3 securities</t>
        </is>
      </c>
      <c r="B7" s="5" t="n">
        <v>293713</v>
      </c>
      <c r="C7" s="5" t="n">
        <v>297332</v>
      </c>
      <c r="D7" s="6" t="n">
        <v>245489</v>
      </c>
      <c r="E7" s="6" t="n">
        <v>187980</v>
      </c>
    </row>
    <row r="8">
      <c r="A8" s="4" t="inlineStr">
        <is>
          <t>CLO and other AB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evel 3 securities</t>
        </is>
      </c>
      <c r="B10" s="5" t="n">
        <v>263720</v>
      </c>
      <c r="C10" s="5" t="n">
        <v>245313</v>
      </c>
      <c r="D10" s="6" t="n">
        <v>201926</v>
      </c>
      <c r="E10" s="6" t="n">
        <v>153342</v>
      </c>
    </row>
    <row r="11">
      <c r="A11" s="4" t="inlineStr">
        <is>
          <t>Valuation Technique, Discounted Cash Flow</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assets measured at fair value</t>
        </is>
      </c>
      <c r="B13" s="5" t="n">
        <v>312735</v>
      </c>
      <c r="C13" s="5" t="n">
        <v>262734</v>
      </c>
      <c r="D13" s="4" t="inlineStr">
        <is>
          <t xml:space="preserve"> </t>
        </is>
      </c>
      <c r="E13" s="4" t="inlineStr">
        <is>
          <t xml:space="preserve"> </t>
        </is>
      </c>
    </row>
    <row r="14">
      <c r="A14" s="4" t="inlineStr">
        <is>
          <t>Valuation Technique, Discounted Cash Flow | Corporate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assets measured at fair value</t>
        </is>
      </c>
      <c r="B16" s="5" t="n">
        <v>154075</v>
      </c>
      <c r="C16" s="5" t="n">
        <v>135524</v>
      </c>
      <c r="D16" s="4" t="inlineStr">
        <is>
          <t xml:space="preserve"> </t>
        </is>
      </c>
      <c r="E16" s="4" t="inlineStr">
        <is>
          <t xml:space="preserve"> </t>
        </is>
      </c>
    </row>
    <row r="17">
      <c r="A17" s="4" t="inlineStr">
        <is>
          <t>Valuation Technique, Discounted Cash Flow | CLO and other AB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assets measured at fair value</t>
        </is>
      </c>
      <c r="B19" s="6" t="n">
        <v>158660</v>
      </c>
      <c r="C19" s="6" t="n">
        <v>127210</v>
      </c>
      <c r="D19" s="4" t="inlineStr">
        <is>
          <t xml:space="preserve"> </t>
        </is>
      </c>
      <c r="E19" s="4" t="inlineStr">
        <is>
          <t xml:space="preserve"> </t>
        </is>
      </c>
    </row>
    <row r="20">
      <c r="A20" s="4" t="inlineStr">
        <is>
          <t>Valuation Technique, Discounted Cash Flow | Illiquidity Spread | Minimum | Corporate secur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 measurement input</t>
        </is>
      </c>
      <c r="B22" s="13" t="n">
        <v>-0.044</v>
      </c>
      <c r="C22" s="13" t="n">
        <v>-0.044</v>
      </c>
      <c r="D22" s="4" t="inlineStr">
        <is>
          <t xml:space="preserve"> </t>
        </is>
      </c>
      <c r="E22" s="4" t="inlineStr">
        <is>
          <t xml:space="preserve"> </t>
        </is>
      </c>
    </row>
    <row r="23">
      <c r="A23" s="4" t="inlineStr">
        <is>
          <t>Valuation Technique, Discounted Cash Flow | Illiquidity Spread | Minimum | CLO and other AB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 measurement input</t>
        </is>
      </c>
      <c r="B25" s="14" t="n">
        <v>0.0001</v>
      </c>
      <c r="C25" s="14" t="n">
        <v>0.0001</v>
      </c>
      <c r="D25" s="4" t="inlineStr">
        <is>
          <t xml:space="preserve"> </t>
        </is>
      </c>
      <c r="E25" s="4" t="inlineStr">
        <is>
          <t xml:space="preserve"> </t>
        </is>
      </c>
    </row>
    <row r="26">
      <c r="A26" s="4" t="inlineStr">
        <is>
          <t>Valuation Technique, Discounted Cash Flow | Illiquidity Spread | Maximum | Corporate securiti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 measurement input</t>
        </is>
      </c>
      <c r="B28" s="13" t="n">
        <v>0.053</v>
      </c>
      <c r="C28" s="13" t="n">
        <v>0.053</v>
      </c>
      <c r="D28" s="4" t="inlineStr">
        <is>
          <t xml:space="preserve"> </t>
        </is>
      </c>
      <c r="E28" s="4" t="inlineStr">
        <is>
          <t xml:space="preserve"> </t>
        </is>
      </c>
    </row>
    <row r="29">
      <c r="A29" s="4" t="inlineStr">
        <is>
          <t>Valuation Technique, Discounted Cash Flow | Illiquidity Spread | Maximum | CLO and other AB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 measurement input</t>
        </is>
      </c>
      <c r="B31" s="13" t="n">
        <v>0.196</v>
      </c>
      <c r="C31" s="13" t="n">
        <v>0.196</v>
      </c>
      <c r="D31" s="4" t="inlineStr">
        <is>
          <t xml:space="preserve"> </t>
        </is>
      </c>
      <c r="E31" s="4" t="inlineStr">
        <is>
          <t xml:space="preserve"> </t>
        </is>
      </c>
    </row>
    <row r="32">
      <c r="A32" s="4" t="inlineStr">
        <is>
          <t>Valuation Technique, Discounted Cash Flow | Illiquidity Spread | Weighted Average | Corporate securitie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 measurement input</t>
        </is>
      </c>
      <c r="B34" s="13" t="n">
        <v>0.018</v>
      </c>
      <c r="C34" s="13" t="n">
        <v>0.019</v>
      </c>
      <c r="D34" s="4" t="inlineStr">
        <is>
          <t xml:space="preserve"> </t>
        </is>
      </c>
      <c r="E34" s="4" t="inlineStr">
        <is>
          <t xml:space="preserve"> </t>
        </is>
      </c>
    </row>
    <row r="35">
      <c r="A35" s="4" t="inlineStr">
        <is>
          <t>Valuation Technique, Discounted Cash Flow | Illiquidity Spread | Weighted Average | CLO and other AB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 measurement input</t>
        </is>
      </c>
      <c r="B37" s="13" t="n">
        <v>0.025</v>
      </c>
      <c r="C37" s="13" t="n">
        <v>0.024</v>
      </c>
      <c r="D37" s="4" t="inlineStr">
        <is>
          <t xml:space="preserve"> </t>
        </is>
      </c>
      <c r="E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of Our Financial Assets and Liabilities That Were Disclosed at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income securities, held-to-maturity - fair value</t>
        </is>
      </c>
      <c r="B3" s="6" t="n">
        <v>18556</v>
      </c>
      <c r="C3" s="6" t="n">
        <v>21923</v>
      </c>
    </row>
    <row r="4">
      <c r="A4" s="4" t="inlineStr">
        <is>
          <t>Commercial mortgage loans, fair value</t>
        </is>
      </c>
      <c r="B4" s="5" t="n">
        <v>209041</v>
      </c>
      <c r="C4" s="5" t="n">
        <v>178913</v>
      </c>
    </row>
    <row r="5">
      <c r="A5" s="4" t="inlineStr">
        <is>
          <t>Long-term debt, fair value</t>
        </is>
      </c>
      <c r="B5" s="5" t="n">
        <v>491369</v>
      </c>
      <c r="C5" s="5" t="n">
        <v>503805</v>
      </c>
    </row>
    <row r="6">
      <c r="A6" s="4" t="inlineStr">
        <is>
          <t>Corporate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income securities, held-to-maturity - fair value</t>
        </is>
      </c>
      <c r="B8" s="5" t="n">
        <v>18556</v>
      </c>
      <c r="C8" s="5" t="n">
        <v>21923</v>
      </c>
    </row>
    <row r="9">
      <c r="A9" s="4" t="inlineStr">
        <is>
          <t>Quoted Prices in  Active Markets for Identical Assets/ Liabilitie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xed income securities, held-to-maturity - fair value</t>
        </is>
      </c>
      <c r="B11" s="5" t="n">
        <v>0</v>
      </c>
      <c r="C11" s="5" t="n">
        <v>0</v>
      </c>
    </row>
    <row r="12">
      <c r="A12" s="4" t="inlineStr">
        <is>
          <t>Commercial mortgage loans, fair value</t>
        </is>
      </c>
      <c r="B12" s="5" t="n">
        <v>0</v>
      </c>
      <c r="C12" s="5" t="n">
        <v>0</v>
      </c>
    </row>
    <row r="13">
      <c r="A13" s="4" t="inlineStr">
        <is>
          <t>Long-term debt, fair value</t>
        </is>
      </c>
      <c r="B13" s="5" t="n">
        <v>0</v>
      </c>
      <c r="C13" s="5" t="n">
        <v>0</v>
      </c>
    </row>
    <row r="14">
      <c r="A14" s="4" t="inlineStr">
        <is>
          <t>Quoted Prices in  Active Markets for Identical Assets/ Liabilities (Level 1) | Corporate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income securities, held-to-maturity - fair value</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 income securities, held-to-maturity - fair value</t>
        </is>
      </c>
      <c r="B19" s="5" t="n">
        <v>18556</v>
      </c>
      <c r="C19" s="5" t="n">
        <v>21923</v>
      </c>
    </row>
    <row r="20">
      <c r="A20" s="4" t="inlineStr">
        <is>
          <t>Commercial mortgage loans, fair value</t>
        </is>
      </c>
      <c r="B20" s="5" t="n">
        <v>0</v>
      </c>
      <c r="C20" s="5" t="n">
        <v>0</v>
      </c>
    </row>
    <row r="21">
      <c r="A21" s="4" t="inlineStr">
        <is>
          <t>Long-term debt, fair value</t>
        </is>
      </c>
      <c r="B21" s="5" t="n">
        <v>491369</v>
      </c>
      <c r="C21" s="5" t="n">
        <v>503805</v>
      </c>
    </row>
    <row r="22">
      <c r="A22" s="4" t="inlineStr">
        <is>
          <t>Significant Other Observable Inputs (Level 2) | Corporate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xed income securities, held-to-maturity - fair value</t>
        </is>
      </c>
      <c r="B24" s="5" t="n">
        <v>18556</v>
      </c>
      <c r="C24" s="5" t="n">
        <v>21923</v>
      </c>
    </row>
    <row r="25">
      <c r="A25" s="4" t="inlineStr">
        <is>
          <t>Significant Unobservable Inputs (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ixed income securities, held-to-maturity - fair value</t>
        </is>
      </c>
      <c r="B27" s="5" t="n">
        <v>0</v>
      </c>
      <c r="C27" s="5" t="n">
        <v>0</v>
      </c>
    </row>
    <row r="28">
      <c r="A28" s="4" t="inlineStr">
        <is>
          <t>Commercial mortgage loans, fair value</t>
        </is>
      </c>
      <c r="B28" s="5" t="n">
        <v>209041</v>
      </c>
      <c r="C28" s="5" t="n">
        <v>178913</v>
      </c>
    </row>
    <row r="29">
      <c r="A29" s="4" t="inlineStr">
        <is>
          <t>Long-term debt, fair value</t>
        </is>
      </c>
      <c r="B29" s="5" t="n">
        <v>0</v>
      </c>
      <c r="C29" s="5" t="n">
        <v>0</v>
      </c>
    </row>
    <row r="30">
      <c r="A30" s="4" t="inlineStr">
        <is>
          <t>Significant Unobservable Inputs (Level 3) | Corporate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income securities, held-to-maturity - fair value</t>
        </is>
      </c>
      <c r="B32" s="6" t="n">
        <v>0</v>
      </c>
      <c r="C32" s="6" t="n">
        <v>0</v>
      </c>
    </row>
    <row r="33">
      <c r="A33" s="4" t="inlineStr">
        <is>
          <t>7.25% Senior Not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terest rate</t>
        </is>
      </c>
      <c r="B35" s="11" t="n">
        <v>0.0725</v>
      </c>
      <c r="C35" s="11" t="n">
        <v>0.0725</v>
      </c>
    </row>
    <row r="36">
      <c r="A36" s="4" t="inlineStr">
        <is>
          <t>Long-term debt, fair value</t>
        </is>
      </c>
      <c r="B36" s="6" t="n">
        <v>51301</v>
      </c>
      <c r="C36" s="6" t="n">
        <v>53047</v>
      </c>
    </row>
    <row r="37">
      <c r="A37" s="4" t="inlineStr">
        <is>
          <t>7.25% Senior Notes | Quoted Prices in  Active Markets for Identical Assets/ Liabilities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5" t="n">
        <v>0</v>
      </c>
      <c r="C39" s="5" t="n">
        <v>0</v>
      </c>
    </row>
    <row r="40">
      <c r="A40" s="4" t="inlineStr">
        <is>
          <t>7.25% Senior Notes | Significant Other Observable Inputs (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5" t="n">
        <v>51301</v>
      </c>
      <c r="C42" s="5" t="n">
        <v>53047</v>
      </c>
    </row>
    <row r="43">
      <c r="A43" s="4" t="inlineStr">
        <is>
          <t>7.25% Senior Notes | Significant Unobservable Inputs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6" t="n">
        <v>0</v>
      </c>
      <c r="C45" s="6" t="n">
        <v>0</v>
      </c>
    </row>
    <row r="46">
      <c r="A46" s="4" t="inlineStr">
        <is>
          <t>6.70% Senior Not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terest rate</t>
        </is>
      </c>
      <c r="B48" s="11" t="n">
        <v>0.067</v>
      </c>
      <c r="C48" s="11" t="n">
        <v>0.067</v>
      </c>
    </row>
    <row r="49">
      <c r="A49" s="4" t="inlineStr">
        <is>
          <t>Long-term debt, fair value</t>
        </is>
      </c>
      <c r="B49" s="6" t="n">
        <v>99393</v>
      </c>
      <c r="C49" s="6" t="n">
        <v>104039</v>
      </c>
    </row>
    <row r="50">
      <c r="A50" s="4" t="inlineStr">
        <is>
          <t>6.70% Senior Notes | Quoted Prices in  Active Markets for Identical Assets/ Liabilities (Level 1)</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 fair value</t>
        </is>
      </c>
      <c r="B52" s="5" t="n">
        <v>0</v>
      </c>
      <c r="C52" s="5" t="n">
        <v>0</v>
      </c>
    </row>
    <row r="53">
      <c r="A53" s="4" t="inlineStr">
        <is>
          <t>6.70% Senior Notes | Significant Other Observable Inputs (Level 2)</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 fair value</t>
        </is>
      </c>
      <c r="B55" s="5" t="n">
        <v>99393</v>
      </c>
      <c r="C55" s="5" t="n">
        <v>104039</v>
      </c>
    </row>
    <row r="56">
      <c r="A56" s="4" t="inlineStr">
        <is>
          <t>6.70% Senior Notes | Significant Unobservable Inputs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 fair value</t>
        </is>
      </c>
      <c r="B58" s="6" t="n">
        <v>0</v>
      </c>
      <c r="C58" s="6" t="n">
        <v>0</v>
      </c>
    </row>
    <row r="59">
      <c r="A59" s="4" t="inlineStr">
        <is>
          <t>5.375%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terest rate</t>
        </is>
      </c>
      <c r="B61" s="12" t="n">
        <v>0.05375</v>
      </c>
      <c r="C61" s="12" t="n">
        <v>0.05375</v>
      </c>
    </row>
    <row r="62">
      <c r="A62" s="4" t="inlineStr">
        <is>
          <t>Long-term debt, fair value</t>
        </is>
      </c>
      <c r="B62" s="6" t="n">
        <v>283037</v>
      </c>
      <c r="C62" s="6" t="n">
        <v>288787</v>
      </c>
    </row>
    <row r="63">
      <c r="A63" s="4" t="inlineStr">
        <is>
          <t>5.375% Senior Notes | Quoted Prices in  Active Markets for Identical Assets/ Liabilities (Level 1)</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ng-term debt, fair value</t>
        </is>
      </c>
      <c r="B65" s="5" t="n">
        <v>0</v>
      </c>
      <c r="C65" s="5" t="n">
        <v>0</v>
      </c>
    </row>
    <row r="66">
      <c r="A66" s="4" t="inlineStr">
        <is>
          <t>5.375% Senior Notes | Significant Other Observable Inputs (Level 2)</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ng-term debt, fair value</t>
        </is>
      </c>
      <c r="B68" s="5" t="n">
        <v>283037</v>
      </c>
      <c r="C68" s="5" t="n">
        <v>288787</v>
      </c>
    </row>
    <row r="69">
      <c r="A69" s="4" t="inlineStr">
        <is>
          <t>5.375% Senior Notes | Significant Unobservable Inputs (Level 3)</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ng-term debt, fair value</t>
        </is>
      </c>
      <c r="B71" s="6" t="n">
        <v>0</v>
      </c>
      <c r="C71" s="6" t="n">
        <v>0</v>
      </c>
    </row>
    <row r="72">
      <c r="A72" s="4" t="inlineStr">
        <is>
          <t>3.03% borrowings from FHLBI</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Interest rate</t>
        </is>
      </c>
      <c r="B74" s="11" t="n">
        <v>0.0303</v>
      </c>
      <c r="C74" s="11" t="n">
        <v>0.0303</v>
      </c>
    </row>
    <row r="75">
      <c r="A75" s="4" t="inlineStr">
        <is>
          <t>Long-term debt, fair value</t>
        </is>
      </c>
      <c r="B75" s="6" t="n">
        <v>57638</v>
      </c>
      <c r="C75" s="6" t="n">
        <v>57932</v>
      </c>
    </row>
    <row r="76">
      <c r="A76" s="4" t="inlineStr">
        <is>
          <t>3.03% borrowings from FHLBI | Quoted Prices in  Active Markets for Identical Assets/ Liabilities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5" t="n">
        <v>0</v>
      </c>
      <c r="C78" s="5" t="n">
        <v>0</v>
      </c>
    </row>
    <row r="79">
      <c r="A79" s="4" t="inlineStr">
        <is>
          <t>3.03% borrowings from FHLBI | Significant Other Observable Inputs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 fair value</t>
        </is>
      </c>
      <c r="B81" s="5" t="n">
        <v>57638</v>
      </c>
      <c r="C81" s="5" t="n">
        <v>57932</v>
      </c>
    </row>
    <row r="82">
      <c r="A82" s="4" t="inlineStr">
        <is>
          <t>3.03% borrowings from FHLBI | Significant Unobservable Inputs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6" t="n">
        <v>0</v>
      </c>
      <c r="C8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Premium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000</v>
      </c>
      <c r="C4" s="6" t="n">
        <v>17100</v>
      </c>
      <c r="D4" s="6" t="n">
        <v>18900</v>
      </c>
      <c r="E4" s="6" t="n">
        <v>16100</v>
      </c>
    </row>
    <row r="5">
      <c r="A5" s="4" t="inlineStr">
        <is>
          <t>Current period change for expected credit losses</t>
        </is>
      </c>
      <c r="B5" s="5" t="n">
        <v>2488</v>
      </c>
      <c r="C5" s="5" t="n">
        <v>1515</v>
      </c>
      <c r="D5" s="5" t="n">
        <v>4272</v>
      </c>
      <c r="E5" s="5" t="n">
        <v>3425</v>
      </c>
    </row>
    <row r="6">
      <c r="A6" s="4" t="inlineStr">
        <is>
          <t>Write-offs charged against the allowance for credit losses</t>
        </is>
      </c>
      <c r="B6" s="5" t="n">
        <v>-1720</v>
      </c>
      <c r="C6" s="5" t="n">
        <v>-1047</v>
      </c>
      <c r="D6" s="5" t="n">
        <v>-2776</v>
      </c>
      <c r="E6" s="5" t="n">
        <v>-2211</v>
      </c>
    </row>
    <row r="7">
      <c r="A7" s="4" t="inlineStr">
        <is>
          <t>Recoveries</t>
        </is>
      </c>
      <c r="B7" s="5" t="n">
        <v>332</v>
      </c>
      <c r="C7" s="5" t="n">
        <v>332</v>
      </c>
      <c r="D7" s="5" t="n">
        <v>704</v>
      </c>
      <c r="E7" s="5" t="n">
        <v>586</v>
      </c>
    </row>
    <row r="8">
      <c r="A8" s="4" t="inlineStr">
        <is>
          <t>Allowance for credit losses, end of period</t>
        </is>
      </c>
      <c r="B8" s="6" t="n">
        <v>21100</v>
      </c>
      <c r="C8" s="6" t="n">
        <v>17900</v>
      </c>
      <c r="D8" s="6" t="n">
        <v>21100</v>
      </c>
      <c r="E8" s="6" t="n">
        <v>17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Schedule of Disaggregation of Reinsurance Recoverable by Financial Strength Rating and Aging Analy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insurance Recover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reinsurance recoverable, gross</t>
        </is>
      </c>
      <c r="B3" s="6" t="n">
        <v>687288</v>
      </c>
      <c r="C3" s="4" t="inlineStr">
        <is>
          <t xml:space="preserve"> </t>
        </is>
      </c>
      <c r="D3" s="6" t="n">
        <v>658525</v>
      </c>
      <c r="E3" s="4" t="inlineStr">
        <is>
          <t xml:space="preserve"> </t>
        </is>
      </c>
      <c r="F3" s="4" t="inlineStr">
        <is>
          <t xml:space="preserve"> </t>
        </is>
      </c>
      <c r="G3" s="4" t="inlineStr">
        <is>
          <t xml:space="preserve"> </t>
        </is>
      </c>
    </row>
    <row r="4">
      <c r="A4" s="4" t="inlineStr">
        <is>
          <t>Less: allowance for credit losses</t>
        </is>
      </c>
      <c r="B4" s="5" t="n">
        <v>-1700</v>
      </c>
      <c r="C4" s="6" t="n">
        <v>-1700</v>
      </c>
      <c r="D4" s="5" t="n">
        <v>-1700</v>
      </c>
      <c r="E4" s="6" t="n">
        <v>-1800</v>
      </c>
      <c r="F4" s="6" t="n">
        <v>-2300</v>
      </c>
      <c r="G4" s="6" t="n">
        <v>-1600</v>
      </c>
    </row>
    <row r="5">
      <c r="A5" s="4" t="inlineStr">
        <is>
          <t>Total reinsurance recoverable, net</t>
        </is>
      </c>
      <c r="B5" s="5" t="n">
        <v>685588</v>
      </c>
      <c r="C5" s="4" t="inlineStr">
        <is>
          <t xml:space="preserve"> </t>
        </is>
      </c>
      <c r="D5" s="5" t="n">
        <v>656825</v>
      </c>
      <c r="E5" s="4" t="inlineStr">
        <is>
          <t xml:space="preserve"> </t>
        </is>
      </c>
      <c r="F5" s="4" t="inlineStr">
        <is>
          <t xml:space="preserve"> </t>
        </is>
      </c>
      <c r="G5" s="4" t="inlineStr">
        <is>
          <t xml:space="preserve"> </t>
        </is>
      </c>
    </row>
    <row r="6">
      <c r="A6" s="4" t="inlineStr">
        <is>
          <t>Reinsurance Recoverable for Paid and Unpaid Claims and Claims Adjustments, Gross |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insurance recoverable, gross</t>
        </is>
      </c>
      <c r="B8" s="5" t="n">
        <v>684686</v>
      </c>
      <c r="C8" s="4" t="inlineStr">
        <is>
          <t xml:space="preserve"> </t>
        </is>
      </c>
      <c r="D8" s="5" t="n">
        <v>654071</v>
      </c>
      <c r="E8" s="4" t="inlineStr">
        <is>
          <t xml:space="preserve"> </t>
        </is>
      </c>
      <c r="F8" s="4" t="inlineStr">
        <is>
          <t xml:space="preserve"> </t>
        </is>
      </c>
      <c r="G8" s="4" t="inlineStr">
        <is>
          <t xml:space="preserve"> </t>
        </is>
      </c>
    </row>
    <row r="9">
      <c r="A9" s="4" t="inlineStr">
        <is>
          <t>Reinsurance Recoverable for Paid and Unpaid Claims and Claims Adjustments, Gross | Pas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insurance recoverable, gross</t>
        </is>
      </c>
      <c r="B11" s="5" t="n">
        <v>2602</v>
      </c>
      <c r="C11" s="4" t="inlineStr">
        <is>
          <t xml:space="preserve"> </t>
        </is>
      </c>
      <c r="D11" s="5" t="n">
        <v>4454</v>
      </c>
      <c r="E11" s="4" t="inlineStr">
        <is>
          <t xml:space="preserve"> </t>
        </is>
      </c>
      <c r="F11" s="4" t="inlineStr">
        <is>
          <t xml:space="preserve"> </t>
        </is>
      </c>
      <c r="G11" s="4" t="inlineStr">
        <is>
          <t xml:space="preserve"> </t>
        </is>
      </c>
    </row>
    <row r="12">
      <c r="A12" s="4" t="inlineStr">
        <is>
          <t>Federal and state poo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insurance recoverable, gross</t>
        </is>
      </c>
      <c r="B14" s="5" t="n">
        <v>83241</v>
      </c>
      <c r="C14" s="4" t="inlineStr">
        <is>
          <t xml:space="preserve"> </t>
        </is>
      </c>
      <c r="D14" s="5" t="n">
        <v>80506</v>
      </c>
      <c r="E14" s="4" t="inlineStr">
        <is>
          <t xml:space="preserve"> </t>
        </is>
      </c>
      <c r="F14" s="4" t="inlineStr">
        <is>
          <t xml:space="preserve"> </t>
        </is>
      </c>
      <c r="G14" s="4" t="inlineStr">
        <is>
          <t xml:space="preserve"> </t>
        </is>
      </c>
    </row>
    <row r="15">
      <c r="A15" s="4" t="inlineStr">
        <is>
          <t>Federal and state pools |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insurance recoverable, gross</t>
        </is>
      </c>
      <c r="B17" s="5" t="n">
        <v>83241</v>
      </c>
      <c r="C17" s="4" t="inlineStr">
        <is>
          <t xml:space="preserve"> </t>
        </is>
      </c>
      <c r="D17" s="5" t="n">
        <v>80506</v>
      </c>
      <c r="E17" s="4" t="inlineStr">
        <is>
          <t xml:space="preserve"> </t>
        </is>
      </c>
      <c r="F17" s="4" t="inlineStr">
        <is>
          <t xml:space="preserve"> </t>
        </is>
      </c>
      <c r="G17" s="4" t="inlineStr">
        <is>
          <t xml:space="preserve"> </t>
        </is>
      </c>
    </row>
    <row r="18">
      <c r="A18" s="4" t="inlineStr">
        <is>
          <t>Federal and state pools |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insurance recoverable, gros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Other than federal and state poo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insurance recoverable, gross</t>
        </is>
      </c>
      <c r="B23" s="5" t="n">
        <v>3948</v>
      </c>
      <c r="C23" s="4" t="inlineStr">
        <is>
          <t xml:space="preserve"> </t>
        </is>
      </c>
      <c r="D23" s="5" t="n">
        <v>4565</v>
      </c>
      <c r="E23" s="4" t="inlineStr">
        <is>
          <t xml:space="preserve"> </t>
        </is>
      </c>
      <c r="F23" s="4" t="inlineStr">
        <is>
          <t xml:space="preserve"> </t>
        </is>
      </c>
      <c r="G23" s="4" t="inlineStr">
        <is>
          <t xml:space="preserve"> </t>
        </is>
      </c>
    </row>
    <row r="24">
      <c r="A24" s="4" t="inlineStr">
        <is>
          <t>Other than federal and state pools |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insurance recoverable, gross</t>
        </is>
      </c>
      <c r="B26" s="5" t="n">
        <v>3785</v>
      </c>
      <c r="C26" s="4" t="inlineStr">
        <is>
          <t xml:space="preserve"> </t>
        </is>
      </c>
      <c r="D26" s="5" t="n">
        <v>4488</v>
      </c>
      <c r="E26" s="4" t="inlineStr">
        <is>
          <t xml:space="preserve"> </t>
        </is>
      </c>
      <c r="F26" s="4" t="inlineStr">
        <is>
          <t xml:space="preserve"> </t>
        </is>
      </c>
      <c r="G26" s="4" t="inlineStr">
        <is>
          <t xml:space="preserve"> </t>
        </is>
      </c>
    </row>
    <row r="27">
      <c r="A27" s="4" t="inlineStr">
        <is>
          <t>Other than federal and state pools |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insurance recoverable, gross</t>
        </is>
      </c>
      <c r="B29" s="5" t="n">
        <v>163</v>
      </c>
      <c r="C29" s="4" t="inlineStr">
        <is>
          <t xml:space="preserve"> </t>
        </is>
      </c>
      <c r="D29" s="5" t="n">
        <v>77</v>
      </c>
      <c r="E29" s="4" t="inlineStr">
        <is>
          <t xml:space="preserve"> </t>
        </is>
      </c>
      <c r="F29" s="4" t="inlineStr">
        <is>
          <t xml:space="preserve"> </t>
        </is>
      </c>
      <c r="G29" s="4" t="inlineStr">
        <is>
          <t xml:space="preserve"> </t>
        </is>
      </c>
    </row>
    <row r="30">
      <c r="A30" s="4" t="inlineStr">
        <is>
          <t>Total non-rated reinsur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insurance recoverable, gross</t>
        </is>
      </c>
      <c r="B32" s="5" t="n">
        <v>87189</v>
      </c>
      <c r="C32" s="4" t="inlineStr">
        <is>
          <t xml:space="preserve"> </t>
        </is>
      </c>
      <c r="D32" s="5" t="n">
        <v>85071</v>
      </c>
      <c r="E32" s="4" t="inlineStr">
        <is>
          <t xml:space="preserve"> </t>
        </is>
      </c>
      <c r="F32" s="4" t="inlineStr">
        <is>
          <t xml:space="preserve"> </t>
        </is>
      </c>
      <c r="G32" s="4" t="inlineStr">
        <is>
          <t xml:space="preserve"> </t>
        </is>
      </c>
    </row>
    <row r="33">
      <c r="A33" s="4" t="inlineStr">
        <is>
          <t>Total non-rated reinsurers |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insurance recoverable, gross</t>
        </is>
      </c>
      <c r="B35" s="5" t="n">
        <v>87026</v>
      </c>
      <c r="C35" s="4" t="inlineStr">
        <is>
          <t xml:space="preserve"> </t>
        </is>
      </c>
      <c r="D35" s="5" t="n">
        <v>84994</v>
      </c>
      <c r="E35" s="4" t="inlineStr">
        <is>
          <t xml:space="preserve"> </t>
        </is>
      </c>
      <c r="F35" s="4" t="inlineStr">
        <is>
          <t xml:space="preserve"> </t>
        </is>
      </c>
      <c r="G35" s="4" t="inlineStr">
        <is>
          <t xml:space="preserve"> </t>
        </is>
      </c>
    </row>
    <row r="36">
      <c r="A36" s="4" t="inlineStr">
        <is>
          <t>Total non-rated reinsurers | Pa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insurance recoverable, gross</t>
        </is>
      </c>
      <c r="B38" s="5" t="n">
        <v>163</v>
      </c>
      <c r="C38" s="4" t="inlineStr">
        <is>
          <t xml:space="preserve"> </t>
        </is>
      </c>
      <c r="D38" s="5" t="n">
        <v>77</v>
      </c>
      <c r="E38" s="4" t="inlineStr">
        <is>
          <t xml:space="preserve"> </t>
        </is>
      </c>
      <c r="F38" s="4" t="inlineStr">
        <is>
          <t xml:space="preserve"> </t>
        </is>
      </c>
      <c r="G38" s="4" t="inlineStr">
        <is>
          <t xml:space="preserve"> </t>
        </is>
      </c>
    </row>
    <row r="39">
      <c r="A39" s="4" t="inlineStr">
        <is>
          <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insurance recoverable, gross</t>
        </is>
      </c>
      <c r="B41" s="5" t="n">
        <v>84615</v>
      </c>
      <c r="C41" s="4" t="inlineStr">
        <is>
          <t xml:space="preserve"> </t>
        </is>
      </c>
      <c r="D41" s="5" t="n">
        <v>82487</v>
      </c>
      <c r="E41" s="4" t="inlineStr">
        <is>
          <t xml:space="preserve"> </t>
        </is>
      </c>
      <c r="F41" s="4" t="inlineStr">
        <is>
          <t xml:space="preserve"> </t>
        </is>
      </c>
      <c r="G41" s="4" t="inlineStr">
        <is>
          <t xml:space="preserve"> </t>
        </is>
      </c>
    </row>
    <row r="42">
      <c r="A42" s="4" t="inlineStr">
        <is>
          <t>A++ |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insurance recoverable, gross</t>
        </is>
      </c>
      <c r="B44" s="5" t="n">
        <v>83944</v>
      </c>
      <c r="C44" s="4" t="inlineStr">
        <is>
          <t xml:space="preserve"> </t>
        </is>
      </c>
      <c r="D44" s="5" t="n">
        <v>82466</v>
      </c>
      <c r="E44" s="4" t="inlineStr">
        <is>
          <t xml:space="preserve"> </t>
        </is>
      </c>
      <c r="F44" s="4" t="inlineStr">
        <is>
          <t xml:space="preserve"> </t>
        </is>
      </c>
      <c r="G44" s="4" t="inlineStr">
        <is>
          <t xml:space="preserve"> </t>
        </is>
      </c>
    </row>
    <row r="45">
      <c r="A45" s="4" t="inlineStr">
        <is>
          <t>A++ | Past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insurance recoverable, gross</t>
        </is>
      </c>
      <c r="B47" s="5" t="n">
        <v>671</v>
      </c>
      <c r="C47" s="4" t="inlineStr">
        <is>
          <t xml:space="preserve"> </t>
        </is>
      </c>
      <c r="D47" s="5" t="n">
        <v>21</v>
      </c>
      <c r="E47" s="4" t="inlineStr">
        <is>
          <t xml:space="preserve"> </t>
        </is>
      </c>
      <c r="F47" s="4" t="inlineStr">
        <is>
          <t xml:space="preserve"> </t>
        </is>
      </c>
      <c r="G47" s="4" t="inlineStr">
        <is>
          <t xml:space="preserve"> </t>
        </is>
      </c>
    </row>
    <row r="48">
      <c r="A48" s="4" t="inlineStr">
        <is>
          <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insurance recoverable, gross</t>
        </is>
      </c>
      <c r="B50" s="5" t="n">
        <v>392660</v>
      </c>
      <c r="C50" s="4" t="inlineStr">
        <is>
          <t xml:space="preserve"> </t>
        </is>
      </c>
      <c r="D50" s="5" t="n">
        <v>374019</v>
      </c>
      <c r="E50" s="4" t="inlineStr">
        <is>
          <t xml:space="preserve"> </t>
        </is>
      </c>
      <c r="F50" s="4" t="inlineStr">
        <is>
          <t xml:space="preserve"> </t>
        </is>
      </c>
      <c r="G50" s="4" t="inlineStr">
        <is>
          <t xml:space="preserve"> </t>
        </is>
      </c>
    </row>
    <row r="51">
      <c r="A51" s="4" t="inlineStr">
        <is>
          <t>A+ |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insurance recoverable, gross</t>
        </is>
      </c>
      <c r="B53" s="5" t="n">
        <v>392094</v>
      </c>
      <c r="C53" s="4" t="inlineStr">
        <is>
          <t xml:space="preserve"> </t>
        </is>
      </c>
      <c r="D53" s="5" t="n">
        <v>371132</v>
      </c>
      <c r="E53" s="4" t="inlineStr">
        <is>
          <t xml:space="preserve"> </t>
        </is>
      </c>
      <c r="F53" s="4" t="inlineStr">
        <is>
          <t xml:space="preserve"> </t>
        </is>
      </c>
      <c r="G53" s="4" t="inlineStr">
        <is>
          <t xml:space="preserve"> </t>
        </is>
      </c>
    </row>
    <row r="54">
      <c r="A54" s="4" t="inlineStr">
        <is>
          <t>A+ | Past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insurance recoverable, gross</t>
        </is>
      </c>
      <c r="B56" s="5" t="n">
        <v>566</v>
      </c>
      <c r="C56" s="4" t="inlineStr">
        <is>
          <t xml:space="preserve"> </t>
        </is>
      </c>
      <c r="D56" s="5" t="n">
        <v>2887</v>
      </c>
      <c r="E56" s="4" t="inlineStr">
        <is>
          <t xml:space="preserve"> </t>
        </is>
      </c>
      <c r="F56" s="4" t="inlineStr">
        <is>
          <t xml:space="preserve"> </t>
        </is>
      </c>
      <c r="G56" s="4" t="inlineStr">
        <is>
          <t xml:space="preserve"> </t>
        </is>
      </c>
    </row>
    <row r="57">
      <c r="A57" s="4" t="inlineStr">
        <is>
          <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insurance recoverable, gross</t>
        </is>
      </c>
      <c r="B59" s="5" t="n">
        <v>117744</v>
      </c>
      <c r="C59" s="4" t="inlineStr">
        <is>
          <t xml:space="preserve"> </t>
        </is>
      </c>
      <c r="D59" s="5" t="n">
        <v>113263</v>
      </c>
      <c r="E59" s="4" t="inlineStr">
        <is>
          <t xml:space="preserve"> </t>
        </is>
      </c>
      <c r="F59" s="4" t="inlineStr">
        <is>
          <t xml:space="preserve"> </t>
        </is>
      </c>
      <c r="G59" s="4" t="inlineStr">
        <is>
          <t xml:space="preserve"> </t>
        </is>
      </c>
    </row>
    <row r="60">
      <c r="A60" s="4" t="inlineStr">
        <is>
          <t>A |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insurance recoverable, gross</t>
        </is>
      </c>
      <c r="B62" s="5" t="n">
        <v>116631</v>
      </c>
      <c r="C62" s="4" t="inlineStr">
        <is>
          <t xml:space="preserve"> </t>
        </is>
      </c>
      <c r="D62" s="5" t="n">
        <v>111883</v>
      </c>
      <c r="E62" s="4" t="inlineStr">
        <is>
          <t xml:space="preserve"> </t>
        </is>
      </c>
      <c r="F62" s="4" t="inlineStr">
        <is>
          <t xml:space="preserve"> </t>
        </is>
      </c>
      <c r="G62" s="4" t="inlineStr">
        <is>
          <t xml:space="preserve"> </t>
        </is>
      </c>
    </row>
    <row r="63">
      <c r="A63" s="4" t="inlineStr">
        <is>
          <t>A |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insurance recoverable, gross</t>
        </is>
      </c>
      <c r="B65" s="5" t="n">
        <v>1113</v>
      </c>
      <c r="C65" s="4" t="inlineStr">
        <is>
          <t xml:space="preserve"> </t>
        </is>
      </c>
      <c r="D65" s="5" t="n">
        <v>1380</v>
      </c>
      <c r="E65" s="4" t="inlineStr">
        <is>
          <t xml:space="preserve"> </t>
        </is>
      </c>
      <c r="F65" s="4" t="inlineStr">
        <is>
          <t xml:space="preserve"> </t>
        </is>
      </c>
      <c r="G65" s="4" t="inlineStr">
        <is>
          <t xml:space="preserve"> </t>
        </is>
      </c>
    </row>
    <row r="66">
      <c r="A66" s="4" t="inlineStr">
        <is>
          <t>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insurance recoverable, gross</t>
        </is>
      </c>
      <c r="B68" s="5" t="n">
        <v>5080</v>
      </c>
      <c r="C68" s="4" t="inlineStr">
        <is>
          <t xml:space="preserve"> </t>
        </is>
      </c>
      <c r="D68" s="5" t="n">
        <v>3685</v>
      </c>
      <c r="E68" s="4" t="inlineStr">
        <is>
          <t xml:space="preserve"> </t>
        </is>
      </c>
      <c r="F68" s="4" t="inlineStr">
        <is>
          <t xml:space="preserve"> </t>
        </is>
      </c>
      <c r="G68" s="4" t="inlineStr">
        <is>
          <t xml:space="preserve"> </t>
        </is>
      </c>
    </row>
    <row r="69">
      <c r="A69" s="4" t="inlineStr">
        <is>
          <t>A- |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insurance recoverable, gross</t>
        </is>
      </c>
      <c r="B71" s="5" t="n">
        <v>4991</v>
      </c>
      <c r="C71" s="4" t="inlineStr">
        <is>
          <t xml:space="preserve"> </t>
        </is>
      </c>
      <c r="D71" s="5" t="n">
        <v>3596</v>
      </c>
      <c r="E71" s="4" t="inlineStr">
        <is>
          <t xml:space="preserve"> </t>
        </is>
      </c>
      <c r="F71" s="4" t="inlineStr">
        <is>
          <t xml:space="preserve"> </t>
        </is>
      </c>
      <c r="G71" s="4" t="inlineStr">
        <is>
          <t xml:space="preserve"> </t>
        </is>
      </c>
    </row>
    <row r="72">
      <c r="A72" s="4" t="inlineStr">
        <is>
          <t>A- | Pas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insurance Recover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insurance recoverable, gross</t>
        </is>
      </c>
      <c r="B74" s="5" t="n">
        <v>89</v>
      </c>
      <c r="C74" s="4" t="inlineStr">
        <is>
          <t xml:space="preserve"> </t>
        </is>
      </c>
      <c r="D74" s="5" t="n">
        <v>89</v>
      </c>
      <c r="E74" s="4" t="inlineStr">
        <is>
          <t xml:space="preserve"> </t>
        </is>
      </c>
      <c r="F74" s="4" t="inlineStr">
        <is>
          <t xml:space="preserve"> </t>
        </is>
      </c>
      <c r="G74" s="4" t="inlineStr">
        <is>
          <t xml:space="preserve"> </t>
        </is>
      </c>
    </row>
    <row r="75">
      <c r="A75" s="4" t="inlineStr">
        <is>
          <t>Total rated reinsur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insurance Recover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insurance recoverable, gross</t>
        </is>
      </c>
      <c r="B77" s="5" t="n">
        <v>600099</v>
      </c>
      <c r="C77" s="4" t="inlineStr">
        <is>
          <t xml:space="preserve"> </t>
        </is>
      </c>
      <c r="D77" s="5" t="n">
        <v>573454</v>
      </c>
      <c r="E77" s="4" t="inlineStr">
        <is>
          <t xml:space="preserve"> </t>
        </is>
      </c>
      <c r="F77" s="4" t="inlineStr">
        <is>
          <t xml:space="preserve"> </t>
        </is>
      </c>
      <c r="G77" s="4" t="inlineStr">
        <is>
          <t xml:space="preserve"> </t>
        </is>
      </c>
    </row>
    <row r="78">
      <c r="A78" s="4" t="inlineStr">
        <is>
          <t>Total rated reinsurers |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insurance Recover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insurance recoverable, gross</t>
        </is>
      </c>
      <c r="B80" s="5" t="n">
        <v>597660</v>
      </c>
      <c r="C80" s="4" t="inlineStr">
        <is>
          <t xml:space="preserve"> </t>
        </is>
      </c>
      <c r="D80" s="5" t="n">
        <v>569077</v>
      </c>
      <c r="E80" s="4" t="inlineStr">
        <is>
          <t xml:space="preserve"> </t>
        </is>
      </c>
      <c r="F80" s="4" t="inlineStr">
        <is>
          <t xml:space="preserve"> </t>
        </is>
      </c>
      <c r="G80" s="4" t="inlineStr">
        <is>
          <t xml:space="preserve"> </t>
        </is>
      </c>
    </row>
    <row r="81">
      <c r="A81" s="4" t="inlineStr">
        <is>
          <t>Total rated reinsurers | Past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insurance Recover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insurance recoverable, gross</t>
        </is>
      </c>
      <c r="B83" s="6" t="n">
        <v>2439</v>
      </c>
      <c r="C83" s="4" t="inlineStr">
        <is>
          <t xml:space="preserve"> </t>
        </is>
      </c>
      <c r="D83" s="6" t="n">
        <v>4377</v>
      </c>
      <c r="E83" s="4" t="inlineStr">
        <is>
          <t xml:space="preserve"> </t>
        </is>
      </c>
      <c r="F83" s="4" t="inlineStr">
        <is>
          <t xml:space="preserve"> </t>
        </is>
      </c>
      <c r="G8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Allowance for Credit Losses on Reinsurance Recover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00</v>
      </c>
      <c r="C4" s="6" t="n">
        <v>2300</v>
      </c>
      <c r="D4" s="6" t="n">
        <v>1700</v>
      </c>
      <c r="E4" s="6" t="n">
        <v>1600</v>
      </c>
    </row>
    <row r="5">
      <c r="A5" s="4" t="inlineStr">
        <is>
          <t>Current period change for expected credit losses</t>
        </is>
      </c>
      <c r="B5" s="5" t="n">
        <v>0</v>
      </c>
      <c r="C5" s="5" t="n">
        <v>-500</v>
      </c>
      <c r="D5" s="5" t="n">
        <v>0</v>
      </c>
      <c r="E5" s="5" t="n">
        <v>200</v>
      </c>
    </row>
    <row r="6">
      <c r="A6" s="4" t="inlineStr">
        <is>
          <t>Write-offs charged against the allowance for credit losses</t>
        </is>
      </c>
      <c r="B6" s="5" t="n">
        <v>0</v>
      </c>
      <c r="C6" s="5" t="n">
        <v>0</v>
      </c>
      <c r="D6" s="5" t="n">
        <v>0</v>
      </c>
      <c r="E6" s="5" t="n">
        <v>0</v>
      </c>
    </row>
    <row r="7">
      <c r="A7" s="4" t="inlineStr">
        <is>
          <t>Recoveries</t>
        </is>
      </c>
      <c r="B7" s="5" t="n">
        <v>0</v>
      </c>
      <c r="C7" s="5" t="n">
        <v>0</v>
      </c>
      <c r="D7" s="5" t="n">
        <v>0</v>
      </c>
      <c r="E7" s="5" t="n">
        <v>0</v>
      </c>
    </row>
    <row r="8">
      <c r="A8" s="4" t="inlineStr">
        <is>
          <t>Allowance for credit losses, end of period</t>
        </is>
      </c>
      <c r="B8" s="6" t="n">
        <v>1700</v>
      </c>
      <c r="C8" s="6" t="n">
        <v>1800</v>
      </c>
      <c r="D8" s="6" t="n">
        <v>1700</v>
      </c>
      <c r="E8" s="6" t="n">
        <v>1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Direct, Assumed, and Ceded Reinsurance Am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1399738</v>
      </c>
      <c r="C4" s="6" t="n">
        <v>1232496</v>
      </c>
      <c r="D4" s="6" t="n">
        <v>2715649</v>
      </c>
      <c r="E4" s="6" t="n">
        <v>2365256</v>
      </c>
    </row>
    <row r="5">
      <c r="A5" s="4" t="inlineStr">
        <is>
          <t>Assumed</t>
        </is>
      </c>
      <c r="B5" s="5" t="n">
        <v>6413</v>
      </c>
      <c r="C5" s="5" t="n">
        <v>5577</v>
      </c>
      <c r="D5" s="5" t="n">
        <v>12398</v>
      </c>
      <c r="E5" s="5" t="n">
        <v>10971</v>
      </c>
    </row>
    <row r="6">
      <c r="A6" s="4" t="inlineStr">
        <is>
          <t>Ceded</t>
        </is>
      </c>
      <c r="B6" s="5" t="n">
        <v>-180050</v>
      </c>
      <c r="C6" s="5" t="n">
        <v>-153166</v>
      </c>
      <c r="D6" s="5" t="n">
        <v>-345325</v>
      </c>
      <c r="E6" s="5" t="n">
        <v>-291552</v>
      </c>
    </row>
    <row r="7">
      <c r="A7" s="4" t="inlineStr">
        <is>
          <t>Net</t>
        </is>
      </c>
      <c r="B7" s="5" t="n">
        <v>1226101</v>
      </c>
      <c r="C7" s="5" t="n">
        <v>1084907</v>
      </c>
      <c r="D7" s="5" t="n">
        <v>2382722</v>
      </c>
      <c r="E7" s="5" t="n">
        <v>2084675</v>
      </c>
    </row>
    <row r="8">
      <c r="A8" s="3" t="inlineStr">
        <is>
          <t>Premiums earned:</t>
        </is>
      </c>
      <c r="B8" s="4" t="inlineStr">
        <is>
          <t xml:space="preserve"> </t>
        </is>
      </c>
      <c r="C8" s="4" t="inlineStr">
        <is>
          <t xml:space="preserve"> </t>
        </is>
      </c>
      <c r="D8" s="4" t="inlineStr">
        <is>
          <t xml:space="preserve"> </t>
        </is>
      </c>
      <c r="E8" s="4" t="inlineStr">
        <is>
          <t xml:space="preserve"> </t>
        </is>
      </c>
    </row>
    <row r="9">
      <c r="A9" s="4" t="inlineStr">
        <is>
          <t>Direct</t>
        </is>
      </c>
      <c r="B9" s="5" t="n">
        <v>1242696</v>
      </c>
      <c r="C9" s="5" t="n">
        <v>1073498</v>
      </c>
      <c r="D9" s="5" t="n">
        <v>2448064</v>
      </c>
      <c r="E9" s="5" t="n">
        <v>2105726</v>
      </c>
    </row>
    <row r="10">
      <c r="A10" s="4" t="inlineStr">
        <is>
          <t>Assumed</t>
        </is>
      </c>
      <c r="B10" s="5" t="n">
        <v>5779</v>
      </c>
      <c r="C10" s="5" t="n">
        <v>5968</v>
      </c>
      <c r="D10" s="5" t="n">
        <v>11970</v>
      </c>
      <c r="E10" s="5" t="n">
        <v>12258</v>
      </c>
    </row>
    <row r="11">
      <c r="A11" s="4" t="inlineStr">
        <is>
          <t>Ceded</t>
        </is>
      </c>
      <c r="B11" s="5" t="n">
        <v>-168244</v>
      </c>
      <c r="C11" s="5" t="n">
        <v>-137316</v>
      </c>
      <c r="D11" s="5" t="n">
        <v>-328859</v>
      </c>
      <c r="E11" s="5" t="n">
        <v>-273498</v>
      </c>
    </row>
    <row r="12">
      <c r="A12" s="4" t="inlineStr">
        <is>
          <t>Net</t>
        </is>
      </c>
      <c r="B12" s="5" t="n">
        <v>1080231</v>
      </c>
      <c r="C12" s="5" t="n">
        <v>942150</v>
      </c>
      <c r="D12" s="5" t="n">
        <v>2131175</v>
      </c>
      <c r="E12" s="5" t="n">
        <v>1844486</v>
      </c>
    </row>
    <row r="13">
      <c r="A13" s="3" t="inlineStr">
        <is>
          <t>Loss and loss expense incurred:</t>
        </is>
      </c>
      <c r="B13" s="4" t="inlineStr">
        <is>
          <t xml:space="preserve"> </t>
        </is>
      </c>
      <c r="C13" s="4" t="inlineStr">
        <is>
          <t xml:space="preserve"> </t>
        </is>
      </c>
      <c r="D13" s="4" t="inlineStr">
        <is>
          <t xml:space="preserve"> </t>
        </is>
      </c>
      <c r="E13" s="4" t="inlineStr">
        <is>
          <t xml:space="preserve"> </t>
        </is>
      </c>
    </row>
    <row r="14">
      <c r="A14" s="4" t="inlineStr">
        <is>
          <t>Direct</t>
        </is>
      </c>
      <c r="B14" s="5" t="n">
        <v>1009819</v>
      </c>
      <c r="C14" s="5" t="n">
        <v>698994</v>
      </c>
      <c r="D14" s="5" t="n">
        <v>1763386</v>
      </c>
      <c r="E14" s="5" t="n">
        <v>1312223</v>
      </c>
    </row>
    <row r="15">
      <c r="A15" s="4" t="inlineStr">
        <is>
          <t>Assumed</t>
        </is>
      </c>
      <c r="B15" s="5" t="n">
        <v>5058</v>
      </c>
      <c r="C15" s="5" t="n">
        <v>5678</v>
      </c>
      <c r="D15" s="5" t="n">
        <v>11039</v>
      </c>
      <c r="E15" s="5" t="n">
        <v>10933</v>
      </c>
    </row>
    <row r="16">
      <c r="A16" s="4" t="inlineStr">
        <is>
          <t>Ceded</t>
        </is>
      </c>
      <c r="B16" s="5" t="n">
        <v>-89329</v>
      </c>
      <c r="C16" s="5" t="n">
        <v>-58542</v>
      </c>
      <c r="D16" s="5" t="n">
        <v>-144585</v>
      </c>
      <c r="E16" s="5" t="n">
        <v>-109588</v>
      </c>
    </row>
    <row r="17">
      <c r="A17" s="4" t="inlineStr">
        <is>
          <t>Net</t>
        </is>
      </c>
      <c r="B17" s="6" t="n">
        <v>925548</v>
      </c>
      <c r="C17" s="6" t="n">
        <v>646130</v>
      </c>
      <c r="D17" s="6" t="n">
        <v>1629840</v>
      </c>
      <c r="E17" s="6" t="n">
        <v>12135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insuranc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Effect in direct loss and loss expense incurred</t>
        </is>
      </c>
      <c r="B4" s="4" t="inlineStr">
        <is>
          <t xml:space="preserve"> </t>
        </is>
      </c>
      <c r="C4" s="4" t="inlineStr">
        <is>
          <t xml:space="preserve"> </t>
        </is>
      </c>
      <c r="D4" s="6" t="n">
        <v>187121</v>
      </c>
      <c r="E4" s="6" t="n">
        <v>-8067</v>
      </c>
    </row>
    <row r="5">
      <c r="A5" s="4" t="inlineStr">
        <is>
          <t>Casualty lines</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Effect in direct loss and loss expense incurred</t>
        </is>
      </c>
      <c r="B7" s="6" t="n">
        <v>176000</v>
      </c>
      <c r="C7" s="6" t="n">
        <v>-3500</v>
      </c>
      <c r="D7" s="6" t="n">
        <v>211000</v>
      </c>
      <c r="E7" s="6" t="n">
        <v>-16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 Schedule of Rollforward of Reserve for Loss and Loss Expense (Details) - USD ($) $ in Thousand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Gross reserve for loss and loss expense, at beginning of period</t>
        </is>
      </c>
      <c r="B4" s="6" t="n">
        <v>5336911</v>
      </c>
      <c r="C4" s="6" t="n">
        <v>5144821</v>
      </c>
    </row>
    <row r="5">
      <c r="A5" s="4" t="inlineStr">
        <is>
          <t>Less: reinsurance recoverable on unpaid loss and loss expense, at beginning of period</t>
        </is>
      </c>
      <c r="B5" s="5" t="n">
        <v>618601</v>
      </c>
      <c r="C5" s="5" t="n">
        <v>757513</v>
      </c>
    </row>
    <row r="6">
      <c r="A6" s="4" t="inlineStr">
        <is>
          <t>Net reserve for loss and loss expense, at beginning of period</t>
        </is>
      </c>
      <c r="B6" s="5" t="n">
        <v>4718310</v>
      </c>
      <c r="C6" s="5" t="n">
        <v>4387308</v>
      </c>
    </row>
    <row r="7">
      <c r="A7" s="3" t="inlineStr">
        <is>
          <t>Incurred loss and loss expense for claims occurring in the:</t>
        </is>
      </c>
      <c r="B7" s="4" t="inlineStr">
        <is>
          <t xml:space="preserve"> </t>
        </is>
      </c>
      <c r="C7" s="4" t="inlineStr">
        <is>
          <t xml:space="preserve"> </t>
        </is>
      </c>
    </row>
    <row r="8">
      <c r="A8" s="4" t="inlineStr">
        <is>
          <t>Current year</t>
        </is>
      </c>
      <c r="B8" s="5" t="n">
        <v>1442719</v>
      </c>
      <c r="C8" s="5" t="n">
        <v>1221635</v>
      </c>
    </row>
    <row r="9">
      <c r="A9" s="4" t="inlineStr">
        <is>
          <t>Prior years</t>
        </is>
      </c>
      <c r="B9" s="5" t="n">
        <v>187121</v>
      </c>
      <c r="C9" s="5" t="n">
        <v>-8067</v>
      </c>
    </row>
    <row r="10">
      <c r="A10" s="4" t="inlineStr">
        <is>
          <t>Total incurred loss and loss expense</t>
        </is>
      </c>
      <c r="B10" s="5" t="n">
        <v>1629840</v>
      </c>
      <c r="C10" s="5" t="n">
        <v>1213568</v>
      </c>
    </row>
    <row r="11">
      <c r="A11" s="3" t="inlineStr">
        <is>
          <t>Paid loss and loss expense for claims occurring in the:</t>
        </is>
      </c>
      <c r="B11" s="4" t="inlineStr">
        <is>
          <t xml:space="preserve"> </t>
        </is>
      </c>
      <c r="C11" s="4" t="inlineStr">
        <is>
          <t xml:space="preserve"> </t>
        </is>
      </c>
    </row>
    <row r="12">
      <c r="A12" s="4" t="inlineStr">
        <is>
          <t>Current year</t>
        </is>
      </c>
      <c r="B12" s="5" t="n">
        <v>347501</v>
      </c>
      <c r="C12" s="5" t="n">
        <v>320026</v>
      </c>
    </row>
    <row r="13">
      <c r="A13" s="4" t="inlineStr">
        <is>
          <t>Prior years</t>
        </is>
      </c>
      <c r="B13" s="5" t="n">
        <v>753658</v>
      </c>
      <c r="C13" s="5" t="n">
        <v>720314</v>
      </c>
    </row>
    <row r="14">
      <c r="A14" s="4" t="inlineStr">
        <is>
          <t>Total paid loss and loss expense</t>
        </is>
      </c>
      <c r="B14" s="5" t="n">
        <v>1101159</v>
      </c>
      <c r="C14" s="5" t="n">
        <v>1040340</v>
      </c>
    </row>
    <row r="15">
      <c r="A15" s="4" t="inlineStr">
        <is>
          <t>Net reserve for loss and loss expense, at end of period</t>
        </is>
      </c>
      <c r="B15" s="5" t="n">
        <v>5246991</v>
      </c>
      <c r="C15" s="5" t="n">
        <v>4560536</v>
      </c>
    </row>
    <row r="16">
      <c r="A16" s="4" t="inlineStr">
        <is>
          <t>Add: Reinsurance recoverable on unpaid loss and loss expense, at end of period</t>
        </is>
      </c>
      <c r="B16" s="5" t="n">
        <v>656534</v>
      </c>
      <c r="C16" s="5" t="n">
        <v>616487</v>
      </c>
    </row>
    <row r="17">
      <c r="A17" s="4" t="inlineStr">
        <is>
          <t>Gross reserve for loss and loss expense, at end of period</t>
        </is>
      </c>
      <c r="B17" s="6" t="n">
        <v>5903525</v>
      </c>
      <c r="C17" s="6" t="n">
        <v>5177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 and Loss Expens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loss and loss expense for claims occurring in the prior year</t>
        </is>
      </c>
      <c r="B4" s="4" t="inlineStr">
        <is>
          <t xml:space="preserve"> </t>
        </is>
      </c>
      <c r="C4" s="4" t="inlineStr">
        <is>
          <t xml:space="preserve"> </t>
        </is>
      </c>
      <c r="D4" s="6" t="n">
        <v>187121</v>
      </c>
      <c r="E4" s="6" t="n">
        <v>-8067</v>
      </c>
    </row>
    <row r="5">
      <c r="A5" s="4" t="inlineStr">
        <is>
          <t>Casualty reserve</t>
        </is>
      </c>
      <c r="B5" s="4" t="inlineStr">
        <is>
          <t xml:space="preserve"> </t>
        </is>
      </c>
      <c r="C5" s="4" t="inlineStr">
        <is>
          <t xml:space="preserve"> </t>
        </is>
      </c>
      <c r="D5" s="4" t="inlineStr">
        <is>
          <t xml:space="preserve"> </t>
        </is>
      </c>
      <c r="E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Incurred loss and loss expense for claims occurring in the prior year</t>
        </is>
      </c>
      <c r="B7" s="6" t="n">
        <v>176000</v>
      </c>
      <c r="C7" s="6" t="n">
        <v>-3500</v>
      </c>
      <c r="D7" s="5" t="n">
        <v>211000</v>
      </c>
      <c r="E7" s="5" t="n">
        <v>-16500</v>
      </c>
    </row>
    <row r="8">
      <c r="A8" s="4" t="inlineStr">
        <is>
          <t>Casualty reserve | Workers' compensation</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Incurred loss and loss expense for claims occurring in the prior year</t>
        </is>
      </c>
      <c r="B10" s="4" t="inlineStr">
        <is>
          <t xml:space="preserve"> </t>
        </is>
      </c>
      <c r="C10" s="4" t="inlineStr">
        <is>
          <t xml:space="preserve"> </t>
        </is>
      </c>
      <c r="D10" s="5" t="n">
        <v>-15000</v>
      </c>
      <c r="E10" s="5" t="n">
        <v>-17500</v>
      </c>
    </row>
    <row r="11">
      <c r="A11" s="4" t="inlineStr">
        <is>
          <t>Casualty reserve | E&amp;S</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Incurred loss and loss expense for claims occurring in the prior year</t>
        </is>
      </c>
      <c r="B13" s="4" t="inlineStr">
        <is>
          <t xml:space="preserve"> </t>
        </is>
      </c>
      <c r="C13" s="4" t="inlineStr">
        <is>
          <t xml:space="preserve"> </t>
        </is>
      </c>
      <c r="D13" s="4" t="inlineStr">
        <is>
          <t xml:space="preserve"> </t>
        </is>
      </c>
      <c r="E13" s="5" t="n">
        <v>-5000</v>
      </c>
    </row>
    <row r="14">
      <c r="A14" s="4" t="inlineStr">
        <is>
          <t>Casualty reserve | Personal automobile</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Incurred loss and loss expense for claims occurring in the prior year</t>
        </is>
      </c>
      <c r="B16" s="4" t="inlineStr">
        <is>
          <t xml:space="preserve"> </t>
        </is>
      </c>
      <c r="C16" s="4" t="inlineStr">
        <is>
          <t xml:space="preserve"> </t>
        </is>
      </c>
      <c r="D16" s="5" t="n">
        <v>5000</v>
      </c>
      <c r="E16" s="5" t="n">
        <v>6000</v>
      </c>
    </row>
    <row r="17">
      <c r="A17" s="4" t="inlineStr">
        <is>
          <t>Casualty reserve | Standard Commercial Lines | General liability</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Incurred loss and loss expense for claims occurring in the prior year</t>
        </is>
      </c>
      <c r="B19" s="4" t="inlineStr">
        <is>
          <t xml:space="preserve"> </t>
        </is>
      </c>
      <c r="C19" s="4" t="inlineStr">
        <is>
          <t xml:space="preserve"> </t>
        </is>
      </c>
      <c r="D19" s="5" t="n">
        <v>216000</v>
      </c>
      <c r="E19" s="4" t="inlineStr">
        <is>
          <t xml:space="preserve"> </t>
        </is>
      </c>
    </row>
    <row r="20">
      <c r="A20" s="4" t="inlineStr">
        <is>
          <t>Casualty reserve | Standard Commercial Lines | Commercial automobile</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Incurred loss and loss expense for claims occurring in the prior year</t>
        </is>
      </c>
      <c r="B22" s="4" t="inlineStr">
        <is>
          <t xml:space="preserve"> </t>
        </is>
      </c>
      <c r="C22" s="4" t="inlineStr">
        <is>
          <t xml:space="preserve"> </t>
        </is>
      </c>
      <c r="D22" s="5" t="n">
        <v>10000</v>
      </c>
      <c r="E22" s="4" t="inlineStr">
        <is>
          <t xml:space="preserve"> </t>
        </is>
      </c>
    </row>
    <row r="23">
      <c r="A23" s="4" t="inlineStr">
        <is>
          <t>Casualty reserve | Standard Personal Lines | Homeowners</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Incurred loss and loss expense for claims occurring in the prior year</t>
        </is>
      </c>
      <c r="B25" s="4" t="inlineStr">
        <is>
          <t xml:space="preserve"> </t>
        </is>
      </c>
      <c r="C25" s="4" t="inlineStr">
        <is>
          <t xml:space="preserve"> </t>
        </is>
      </c>
      <c r="D25" s="5" t="n">
        <v>-5000</v>
      </c>
      <c r="E25" s="4" t="inlineStr">
        <is>
          <t xml:space="preserve"> </t>
        </is>
      </c>
    </row>
    <row r="26">
      <c r="A26" s="4" t="inlineStr">
        <is>
          <t>Property reserve</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Incurred loss and loss expense for claims occurring in the prior year</t>
        </is>
      </c>
      <c r="B28" s="4" t="inlineStr">
        <is>
          <t xml:space="preserve"> </t>
        </is>
      </c>
      <c r="C28" s="4" t="inlineStr">
        <is>
          <t xml:space="preserve"> </t>
        </is>
      </c>
      <c r="D28" s="6" t="n">
        <v>-23900</v>
      </c>
      <c r="E28" s="6" t="n">
        <v>8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8" customWidth="1" min="5" max="5"/>
    <col width="19" customWidth="1" min="6" max="6"/>
    <col width="47" customWidth="1" min="7" max="7"/>
    <col width="16" customWidth="1" min="8" max="8"/>
  </cols>
  <sheetData>
    <row r="1">
      <c r="A1" s="1" t="inlineStr">
        <is>
          <t>Unaudit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of period at Dec. 31, 2022</t>
        </is>
      </c>
      <c r="B2" s="4" t="inlineStr">
        <is>
          <t xml:space="preserve"> </t>
        </is>
      </c>
      <c r="C2" s="6" t="n">
        <v>200000</v>
      </c>
      <c r="D2" s="6" t="n">
        <v>209694</v>
      </c>
      <c r="E2" s="6" t="n">
        <v>493488</v>
      </c>
      <c r="F2" s="6" t="n">
        <v>2749703</v>
      </c>
      <c r="G2" s="6" t="n">
        <v>-498042</v>
      </c>
      <c r="H2" s="6" t="n">
        <v>-6272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5" t="n">
        <v>19</v>
      </c>
      <c r="E5" s="5" t="n">
        <v>908</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5" t="n">
        <v>583</v>
      </c>
      <c r="E6" s="5" t="n">
        <v>17644</v>
      </c>
      <c r="F6" s="4" t="inlineStr">
        <is>
          <t xml:space="preserve"> </t>
        </is>
      </c>
      <c r="G6" s="4" t="inlineStr">
        <is>
          <t xml:space="preserve"> </t>
        </is>
      </c>
      <c r="H6" s="4" t="inlineStr">
        <is>
          <t xml:space="preserve"> </t>
        </is>
      </c>
    </row>
    <row r="7">
      <c r="A7" s="4" t="inlineStr">
        <is>
          <t>Net income (loss)</t>
        </is>
      </c>
      <c r="B7" s="6" t="n">
        <v>151182</v>
      </c>
      <c r="C7" s="4" t="inlineStr">
        <is>
          <t xml:space="preserve"> </t>
        </is>
      </c>
      <c r="D7" s="4" t="inlineStr">
        <is>
          <t xml:space="preserve"> </t>
        </is>
      </c>
      <c r="E7" s="4" t="inlineStr">
        <is>
          <t xml:space="preserve"> </t>
        </is>
      </c>
      <c r="F7" s="5" t="n">
        <v>151182</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5" t="n">
        <v>-4600</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5" t="n">
        <v>-36716</v>
      </c>
      <c r="G9" s="4" t="inlineStr">
        <is>
          <t xml:space="preserve"> </t>
        </is>
      </c>
      <c r="H9" s="4" t="inlineStr">
        <is>
          <t xml:space="preserve"> </t>
        </is>
      </c>
    </row>
    <row r="10">
      <c r="A10" s="4" t="inlineStr">
        <is>
          <t>Other comprehensive income (loss)</t>
        </is>
      </c>
      <c r="B10" s="5" t="n">
        <v>22320</v>
      </c>
      <c r="C10" s="4" t="inlineStr">
        <is>
          <t xml:space="preserve"> </t>
        </is>
      </c>
      <c r="D10" s="4" t="inlineStr">
        <is>
          <t xml:space="preserve"> </t>
        </is>
      </c>
      <c r="E10" s="4" t="inlineStr">
        <is>
          <t xml:space="preserve"> </t>
        </is>
      </c>
      <c r="F10" s="4" t="inlineStr">
        <is>
          <t xml:space="preserve"> </t>
        </is>
      </c>
      <c r="G10" s="5" t="n">
        <v>22320</v>
      </c>
      <c r="H10" s="4" t="inlineStr">
        <is>
          <t xml:space="preserve"> </t>
        </is>
      </c>
    </row>
    <row r="11">
      <c r="A11" s="4" t="inlineStr">
        <is>
          <t>Acquisition of treasury stock - shares acquired related to employee share-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12</v>
      </c>
    </row>
    <row r="12">
      <c r="A12" s="4" t="inlineStr">
        <is>
          <t>End of period at Jun. 30, 2023</t>
        </is>
      </c>
      <c r="B12" s="6" t="n">
        <v>2671392</v>
      </c>
      <c r="C12" s="6" t="n">
        <v>200000</v>
      </c>
      <c r="D12" s="5" t="n">
        <v>210296</v>
      </c>
      <c r="E12" s="5" t="n">
        <v>512040</v>
      </c>
      <c r="F12" s="5" t="n">
        <v>2859569</v>
      </c>
      <c r="G12" s="5" t="n">
        <v>-475722</v>
      </c>
      <c r="H12" s="5" t="n">
        <v>-6347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per preferred share (in dollars per share)</t>
        </is>
      </c>
      <c r="B14" s="6" t="n">
        <v>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common share (in dollars per share)</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 beginning balance (in shares) at Dec. 31, 2022</t>
        </is>
      </c>
      <c r="B16" s="5" t="n">
        <v>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preferred stock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 ending balance (in shares) at Jun. 30, 2023</t>
        </is>
      </c>
      <c r="B19" s="5"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 beginning of period (in shares) at Dec. 31, 2022</t>
        </is>
      </c>
      <c r="B20" s="5" t="n">
        <v>60338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reinvestment plan (in shares)</t>
        </is>
      </c>
      <c r="B22" s="5" t="n">
        <v>93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purchase and compensation plan (in shares)</t>
        </is>
      </c>
      <c r="B23" s="5" t="n">
        <v>2917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of treasury stock - shares acquired related to employee share-based compensation plans (in shares)</t>
        </is>
      </c>
      <c r="B24" s="5" t="n">
        <v>-744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end of period (in shares) at Jun. 30, 2023</t>
        </is>
      </c>
      <c r="B25" s="5" t="n">
        <v>605654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of period at Mar. 31, 2023</t>
        </is>
      </c>
      <c r="B26" s="4" t="inlineStr">
        <is>
          <t xml:space="preserve"> </t>
        </is>
      </c>
      <c r="C26" s="6" t="n">
        <v>200000</v>
      </c>
      <c r="D26" s="5" t="n">
        <v>210149</v>
      </c>
      <c r="E26" s="5" t="n">
        <v>502713</v>
      </c>
      <c r="F26" s="5" t="n">
        <v>2821613</v>
      </c>
      <c r="G26" s="5" t="n">
        <v>-430349</v>
      </c>
      <c r="H26" s="5" t="n">
        <v>-63472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preferred stock</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 reinvestment plan</t>
        </is>
      </c>
      <c r="B29" s="4" t="inlineStr">
        <is>
          <t xml:space="preserve"> </t>
        </is>
      </c>
      <c r="C29" s="4" t="inlineStr">
        <is>
          <t xml:space="preserve"> </t>
        </is>
      </c>
      <c r="D29" s="5" t="n">
        <v>10</v>
      </c>
      <c r="E29" s="5" t="n">
        <v>449</v>
      </c>
      <c r="F29" s="4" t="inlineStr">
        <is>
          <t xml:space="preserve"> </t>
        </is>
      </c>
      <c r="G29" s="4" t="inlineStr">
        <is>
          <t xml:space="preserve"> </t>
        </is>
      </c>
      <c r="H29" s="4" t="inlineStr">
        <is>
          <t xml:space="preserve"> </t>
        </is>
      </c>
    </row>
    <row r="30">
      <c r="A30" s="4" t="inlineStr">
        <is>
          <t>Stock purchase and compensation plans</t>
        </is>
      </c>
      <c r="B30" s="4" t="inlineStr">
        <is>
          <t xml:space="preserve"> </t>
        </is>
      </c>
      <c r="C30" s="4" t="inlineStr">
        <is>
          <t xml:space="preserve"> </t>
        </is>
      </c>
      <c r="D30" s="5" t="n">
        <v>137</v>
      </c>
      <c r="E30" s="5" t="n">
        <v>8878</v>
      </c>
      <c r="F30" s="4" t="inlineStr">
        <is>
          <t xml:space="preserve"> </t>
        </is>
      </c>
      <c r="G30" s="4" t="inlineStr">
        <is>
          <t xml:space="preserve"> </t>
        </is>
      </c>
      <c r="H30" s="4" t="inlineStr">
        <is>
          <t xml:space="preserve"> </t>
        </is>
      </c>
    </row>
    <row r="31">
      <c r="A31" s="4" t="inlineStr">
        <is>
          <t>Net income (loss)</t>
        </is>
      </c>
      <c r="B31" s="6" t="n">
        <v>58608</v>
      </c>
      <c r="C31" s="4" t="inlineStr">
        <is>
          <t xml:space="preserve"> </t>
        </is>
      </c>
      <c r="D31" s="4" t="inlineStr">
        <is>
          <t xml:space="preserve"> </t>
        </is>
      </c>
      <c r="E31" s="4" t="inlineStr">
        <is>
          <t xml:space="preserve"> </t>
        </is>
      </c>
      <c r="F31" s="5" t="n">
        <v>58608</v>
      </c>
      <c r="G31" s="4" t="inlineStr">
        <is>
          <t xml:space="preserve"> </t>
        </is>
      </c>
      <c r="H31" s="4" t="inlineStr">
        <is>
          <t xml:space="preserve"> </t>
        </is>
      </c>
    </row>
    <row r="32">
      <c r="A32" s="4" t="inlineStr">
        <is>
          <t>Dividends to preferred stockholders</t>
        </is>
      </c>
      <c r="B32" s="4" t="inlineStr">
        <is>
          <t xml:space="preserve"> </t>
        </is>
      </c>
      <c r="C32" s="4" t="inlineStr">
        <is>
          <t xml:space="preserve"> </t>
        </is>
      </c>
      <c r="D32" s="4" t="inlineStr">
        <is>
          <t xml:space="preserve"> </t>
        </is>
      </c>
      <c r="E32" s="4" t="inlineStr">
        <is>
          <t xml:space="preserve"> </t>
        </is>
      </c>
      <c r="F32" s="5" t="n">
        <v>-2300</v>
      </c>
      <c r="G32" s="4" t="inlineStr">
        <is>
          <t xml:space="preserve"> </t>
        </is>
      </c>
      <c r="H32" s="4" t="inlineStr">
        <is>
          <t xml:space="preserve"> </t>
        </is>
      </c>
    </row>
    <row r="33">
      <c r="A33" s="4" t="inlineStr">
        <is>
          <t>Dividends to common stockholders</t>
        </is>
      </c>
      <c r="B33" s="4" t="inlineStr">
        <is>
          <t xml:space="preserve"> </t>
        </is>
      </c>
      <c r="C33" s="4" t="inlineStr">
        <is>
          <t xml:space="preserve"> </t>
        </is>
      </c>
      <c r="D33" s="4" t="inlineStr">
        <is>
          <t xml:space="preserve"> </t>
        </is>
      </c>
      <c r="E33" s="4" t="inlineStr">
        <is>
          <t xml:space="preserve"> </t>
        </is>
      </c>
      <c r="F33" s="5" t="n">
        <v>-18352</v>
      </c>
      <c r="G33" s="4" t="inlineStr">
        <is>
          <t xml:space="preserve"> </t>
        </is>
      </c>
      <c r="H33" s="4" t="inlineStr">
        <is>
          <t xml:space="preserve"> </t>
        </is>
      </c>
    </row>
    <row r="34">
      <c r="A34" s="4" t="inlineStr">
        <is>
          <t>Other comprehensive income (loss)</t>
        </is>
      </c>
      <c r="B34" s="5" t="n">
        <v>-45373</v>
      </c>
      <c r="C34" s="4" t="inlineStr">
        <is>
          <t xml:space="preserve"> </t>
        </is>
      </c>
      <c r="D34" s="4" t="inlineStr">
        <is>
          <t xml:space="preserve"> </t>
        </is>
      </c>
      <c r="E34" s="4" t="inlineStr">
        <is>
          <t xml:space="preserve"> </t>
        </is>
      </c>
      <c r="F34" s="4" t="inlineStr">
        <is>
          <t xml:space="preserve"> </t>
        </is>
      </c>
      <c r="G34" s="5" t="n">
        <v>-45373</v>
      </c>
      <c r="H34" s="4" t="inlineStr">
        <is>
          <t xml:space="preserve"> </t>
        </is>
      </c>
    </row>
    <row r="35">
      <c r="A35" s="4" t="inlineStr">
        <is>
          <t>Acquisition of treasury stock - shares acquired related to employee share-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9</v>
      </c>
    </row>
    <row r="36">
      <c r="A36" s="4" t="inlineStr">
        <is>
          <t>End of period at Jun. 30, 2023</t>
        </is>
      </c>
      <c r="B36" s="6" t="n">
        <v>2671392</v>
      </c>
      <c r="C36" s="6" t="n">
        <v>200000</v>
      </c>
      <c r="D36" s="5" t="n">
        <v>210296</v>
      </c>
      <c r="E36" s="5" t="n">
        <v>512040</v>
      </c>
      <c r="F36" s="5" t="n">
        <v>2859569</v>
      </c>
      <c r="G36" s="5" t="n">
        <v>-475722</v>
      </c>
      <c r="H36" s="5" t="n">
        <v>-63479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declared per preferred share (in dollars per share)</t>
        </is>
      </c>
      <c r="B38" s="7" t="n">
        <v>2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declared per common share (in dollars per share)</t>
        </is>
      </c>
      <c r="B39" s="7"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outstanding, beginning balance (in shares) at Mar. 31, 2023</t>
        </is>
      </c>
      <c r="B40" s="5" t="n">
        <v>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preferred stock (in share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 ending balance (in shares) at Jun. 30, 2023</t>
        </is>
      </c>
      <c r="B43" s="5" t="n">
        <v>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 beginning of period (in shares) at Mar. 31, 2023</t>
        </is>
      </c>
      <c r="B44" s="5" t="n">
        <v>604925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 reinvestment plan (in shares)</t>
        </is>
      </c>
      <c r="B46" s="5" t="n">
        <v>46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purchase and compensation plan (in shares)</t>
        </is>
      </c>
      <c r="B47" s="5" t="n">
        <v>689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of treasury stock - shares acquired related to employee share-based compensation plans (in shares)</t>
        </is>
      </c>
      <c r="B48" s="5" t="n">
        <v>-6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outstanding, end of period (in shares) at Jun. 30, 2023</t>
        </is>
      </c>
      <c r="B49" s="5" t="n">
        <v>605654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of period at Dec. 31, 2023</t>
        </is>
      </c>
      <c r="B50" s="6" t="n">
        <v>2954381</v>
      </c>
      <c r="C50" s="6" t="n">
        <v>200000</v>
      </c>
      <c r="D50" s="5" t="n">
        <v>210447</v>
      </c>
      <c r="E50" s="5" t="n">
        <v>522748</v>
      </c>
      <c r="F50" s="5" t="n">
        <v>3029396</v>
      </c>
      <c r="G50" s="5" t="n">
        <v>-373001</v>
      </c>
      <c r="H50" s="5" t="n">
        <v>-63520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preferred stock</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 reinvestment plan</t>
        </is>
      </c>
      <c r="B53" s="4" t="inlineStr">
        <is>
          <t xml:space="preserve"> </t>
        </is>
      </c>
      <c r="C53" s="4" t="inlineStr">
        <is>
          <t xml:space="preserve"> </t>
        </is>
      </c>
      <c r="D53" s="5" t="n">
        <v>20</v>
      </c>
      <c r="E53" s="5" t="n">
        <v>972</v>
      </c>
      <c r="F53" s="4" t="inlineStr">
        <is>
          <t xml:space="preserve"> </t>
        </is>
      </c>
      <c r="G53" s="4" t="inlineStr">
        <is>
          <t xml:space="preserve"> </t>
        </is>
      </c>
      <c r="H53" s="4" t="inlineStr">
        <is>
          <t xml:space="preserve"> </t>
        </is>
      </c>
    </row>
    <row r="54">
      <c r="A54" s="4" t="inlineStr">
        <is>
          <t>Stock purchase and compensation plans</t>
        </is>
      </c>
      <c r="B54" s="4" t="inlineStr">
        <is>
          <t xml:space="preserve"> </t>
        </is>
      </c>
      <c r="C54" s="4" t="inlineStr">
        <is>
          <t xml:space="preserve"> </t>
        </is>
      </c>
      <c r="D54" s="5" t="n">
        <v>565</v>
      </c>
      <c r="E54" s="5" t="n">
        <v>21543</v>
      </c>
      <c r="F54" s="4" t="inlineStr">
        <is>
          <t xml:space="preserve"> </t>
        </is>
      </c>
      <c r="G54" s="4" t="inlineStr">
        <is>
          <t xml:space="preserve"> </t>
        </is>
      </c>
      <c r="H54" s="4" t="inlineStr">
        <is>
          <t xml:space="preserve"> </t>
        </is>
      </c>
    </row>
    <row r="55">
      <c r="A55" s="4" t="inlineStr">
        <is>
          <t>Net income (loss)</t>
        </is>
      </c>
      <c r="B55" s="5" t="n">
        <v>19199</v>
      </c>
      <c r="C55" s="4" t="inlineStr">
        <is>
          <t xml:space="preserve"> </t>
        </is>
      </c>
      <c r="D55" s="4" t="inlineStr">
        <is>
          <t xml:space="preserve"> </t>
        </is>
      </c>
      <c r="E55" s="4" t="inlineStr">
        <is>
          <t xml:space="preserve"> </t>
        </is>
      </c>
      <c r="F55" s="5" t="n">
        <v>19199</v>
      </c>
      <c r="G55" s="4" t="inlineStr">
        <is>
          <t xml:space="preserve"> </t>
        </is>
      </c>
      <c r="H55" s="4" t="inlineStr">
        <is>
          <t xml:space="preserve"> </t>
        </is>
      </c>
    </row>
    <row r="56">
      <c r="A56" s="4" t="inlineStr">
        <is>
          <t>Dividends to preferred stockholders</t>
        </is>
      </c>
      <c r="B56" s="4" t="inlineStr">
        <is>
          <t xml:space="preserve"> </t>
        </is>
      </c>
      <c r="C56" s="4" t="inlineStr">
        <is>
          <t xml:space="preserve"> </t>
        </is>
      </c>
      <c r="D56" s="4" t="inlineStr">
        <is>
          <t xml:space="preserve"> </t>
        </is>
      </c>
      <c r="E56" s="4" t="inlineStr">
        <is>
          <t xml:space="preserve"> </t>
        </is>
      </c>
      <c r="F56" s="5" t="n">
        <v>-4600</v>
      </c>
      <c r="G56" s="4" t="inlineStr">
        <is>
          <t xml:space="preserve"> </t>
        </is>
      </c>
      <c r="H56" s="4" t="inlineStr">
        <is>
          <t xml:space="preserve"> </t>
        </is>
      </c>
    </row>
    <row r="57">
      <c r="A57" s="4" t="inlineStr">
        <is>
          <t>Dividends to common stockholders</t>
        </is>
      </c>
      <c r="B57" s="4" t="inlineStr">
        <is>
          <t xml:space="preserve"> </t>
        </is>
      </c>
      <c r="C57" s="4" t="inlineStr">
        <is>
          <t xml:space="preserve"> </t>
        </is>
      </c>
      <c r="D57" s="4" t="inlineStr">
        <is>
          <t xml:space="preserve"> </t>
        </is>
      </c>
      <c r="E57" s="4" t="inlineStr">
        <is>
          <t xml:space="preserve"> </t>
        </is>
      </c>
      <c r="F57" s="5" t="n">
        <v>-42941</v>
      </c>
      <c r="G57" s="4" t="inlineStr">
        <is>
          <t xml:space="preserve"> </t>
        </is>
      </c>
      <c r="H57" s="4" t="inlineStr">
        <is>
          <t xml:space="preserve"> </t>
        </is>
      </c>
    </row>
    <row r="58">
      <c r="A58" s="4" t="inlineStr">
        <is>
          <t>Other comprehensive income (loss)</t>
        </is>
      </c>
      <c r="B58" s="5" t="n">
        <v>-19720</v>
      </c>
      <c r="C58" s="4" t="inlineStr">
        <is>
          <t xml:space="preserve"> </t>
        </is>
      </c>
      <c r="D58" s="4" t="inlineStr">
        <is>
          <t xml:space="preserve"> </t>
        </is>
      </c>
      <c r="E58" s="4" t="inlineStr">
        <is>
          <t xml:space="preserve"> </t>
        </is>
      </c>
      <c r="F58" s="4" t="inlineStr">
        <is>
          <t xml:space="preserve"> </t>
        </is>
      </c>
      <c r="G58" s="5" t="n">
        <v>-19720</v>
      </c>
      <c r="H58" s="4" t="inlineStr">
        <is>
          <t xml:space="preserve"> </t>
        </is>
      </c>
    </row>
    <row r="59">
      <c r="A59" s="4" t="inlineStr">
        <is>
          <t>Acquisition of treasury stock - shares acquired related to employee share-based compensation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728</v>
      </c>
    </row>
    <row r="60">
      <c r="A60" s="4" t="inlineStr">
        <is>
          <t>End of period at Jun. 30, 2024</t>
        </is>
      </c>
      <c r="B60" s="6" t="n">
        <v>2922691</v>
      </c>
      <c r="C60" s="6" t="n">
        <v>200000</v>
      </c>
      <c r="D60" s="5" t="n">
        <v>211032</v>
      </c>
      <c r="E60" s="5" t="n">
        <v>545263</v>
      </c>
      <c r="F60" s="5" t="n">
        <v>3001054</v>
      </c>
      <c r="G60" s="5" t="n">
        <v>-392721</v>
      </c>
      <c r="H60" s="5" t="n">
        <v>-64193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s declared per preferred share (in dollars per share)</t>
        </is>
      </c>
      <c r="B62" s="6" t="n">
        <v>5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vidends declared per common share (in dollars per share)</t>
        </is>
      </c>
      <c r="B63" s="7" t="n">
        <v>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outstanding, beginning balance (in shares) at Dec. 31, 2023</t>
        </is>
      </c>
      <c r="B64" s="5" t="n">
        <v>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preferred stock (in shares)</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outstanding, ending balance (in shares) at Jun. 30, 2024</t>
        </is>
      </c>
      <c r="B67" s="5" t="n">
        <v>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shares outstanding, beginning of period (in shares) at Dec. 31, 2023</t>
        </is>
      </c>
      <c r="B68" s="5" t="n">
        <v>606364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vidend reinvestment plan (in shares)</t>
        </is>
      </c>
      <c r="B70" s="5" t="n">
        <v>995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purchase and compensation plan (in shares)</t>
        </is>
      </c>
      <c r="B71" s="5" t="n">
        <v>2829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sition of treasury stock - shares acquired related to employee share-based compensation plans (in shares)</t>
        </is>
      </c>
      <c r="B72" s="5" t="n">
        <v>-693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outstanding, end of period (in shares) at Jun. 30, 2024</t>
        </is>
      </c>
      <c r="B73" s="5" t="n">
        <v>608599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of period at Mar. 31, 2024</t>
        </is>
      </c>
      <c r="B74" s="4" t="inlineStr">
        <is>
          <t xml:space="preserve"> </t>
        </is>
      </c>
      <c r="C74" s="6" t="n">
        <v>200000</v>
      </c>
      <c r="D74" s="5" t="n">
        <v>210895</v>
      </c>
      <c r="E74" s="5" t="n">
        <v>534327</v>
      </c>
      <c r="F74" s="5" t="n">
        <v>3088150</v>
      </c>
      <c r="G74" s="5" t="n">
        <v>-384972</v>
      </c>
      <c r="H74" s="5" t="n">
        <v>-64190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preferred stock</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ividend reinvestment plan</t>
        </is>
      </c>
      <c r="B77" s="4" t="inlineStr">
        <is>
          <t xml:space="preserve"> </t>
        </is>
      </c>
      <c r="C77" s="4" t="inlineStr">
        <is>
          <t xml:space="preserve"> </t>
        </is>
      </c>
      <c r="D77" s="5" t="n">
        <v>10</v>
      </c>
      <c r="E77" s="5" t="n">
        <v>484</v>
      </c>
      <c r="F77" s="4" t="inlineStr">
        <is>
          <t xml:space="preserve"> </t>
        </is>
      </c>
      <c r="G77" s="4" t="inlineStr">
        <is>
          <t xml:space="preserve"> </t>
        </is>
      </c>
      <c r="H77" s="4" t="inlineStr">
        <is>
          <t xml:space="preserve"> </t>
        </is>
      </c>
    </row>
    <row r="78">
      <c r="A78" s="4" t="inlineStr">
        <is>
          <t>Stock purchase and compensation plans</t>
        </is>
      </c>
      <c r="B78" s="4" t="inlineStr">
        <is>
          <t xml:space="preserve"> </t>
        </is>
      </c>
      <c r="C78" s="4" t="inlineStr">
        <is>
          <t xml:space="preserve"> </t>
        </is>
      </c>
      <c r="D78" s="5" t="n">
        <v>127</v>
      </c>
      <c r="E78" s="5" t="n">
        <v>10452</v>
      </c>
      <c r="F78" s="4" t="inlineStr">
        <is>
          <t xml:space="preserve"> </t>
        </is>
      </c>
      <c r="G78" s="4" t="inlineStr">
        <is>
          <t xml:space="preserve"> </t>
        </is>
      </c>
      <c r="H78" s="4" t="inlineStr">
        <is>
          <t xml:space="preserve"> </t>
        </is>
      </c>
    </row>
    <row r="79">
      <c r="A79" s="4" t="inlineStr">
        <is>
          <t>Net income (loss)</t>
        </is>
      </c>
      <c r="B79" s="6" t="n">
        <v>-63319</v>
      </c>
      <c r="C79" s="4" t="inlineStr">
        <is>
          <t xml:space="preserve"> </t>
        </is>
      </c>
      <c r="D79" s="4" t="inlineStr">
        <is>
          <t xml:space="preserve"> </t>
        </is>
      </c>
      <c r="E79" s="4" t="inlineStr">
        <is>
          <t xml:space="preserve"> </t>
        </is>
      </c>
      <c r="F79" s="5" t="n">
        <v>-63319</v>
      </c>
      <c r="G79" s="4" t="inlineStr">
        <is>
          <t xml:space="preserve"> </t>
        </is>
      </c>
      <c r="H79" s="4" t="inlineStr">
        <is>
          <t xml:space="preserve"> </t>
        </is>
      </c>
    </row>
    <row r="80">
      <c r="A80" s="4" t="inlineStr">
        <is>
          <t>Dividends to preferred stockholders</t>
        </is>
      </c>
      <c r="B80" s="4" t="inlineStr">
        <is>
          <t xml:space="preserve"> </t>
        </is>
      </c>
      <c r="C80" s="4" t="inlineStr">
        <is>
          <t xml:space="preserve"> </t>
        </is>
      </c>
      <c r="D80" s="4" t="inlineStr">
        <is>
          <t xml:space="preserve"> </t>
        </is>
      </c>
      <c r="E80" s="4" t="inlineStr">
        <is>
          <t xml:space="preserve"> </t>
        </is>
      </c>
      <c r="F80" s="5" t="n">
        <v>-2300</v>
      </c>
      <c r="G80" s="4" t="inlineStr">
        <is>
          <t xml:space="preserve"> </t>
        </is>
      </c>
      <c r="H80" s="4" t="inlineStr">
        <is>
          <t xml:space="preserve"> </t>
        </is>
      </c>
    </row>
    <row r="81">
      <c r="A81" s="4" t="inlineStr">
        <is>
          <t>Dividends to common stockholders</t>
        </is>
      </c>
      <c r="B81" s="4" t="inlineStr">
        <is>
          <t xml:space="preserve"> </t>
        </is>
      </c>
      <c r="C81" s="4" t="inlineStr">
        <is>
          <t xml:space="preserve"> </t>
        </is>
      </c>
      <c r="D81" s="4" t="inlineStr">
        <is>
          <t xml:space="preserve"> </t>
        </is>
      </c>
      <c r="E81" s="4" t="inlineStr">
        <is>
          <t xml:space="preserve"> </t>
        </is>
      </c>
      <c r="F81" s="5" t="n">
        <v>-21477</v>
      </c>
      <c r="G81" s="4" t="inlineStr">
        <is>
          <t xml:space="preserve"> </t>
        </is>
      </c>
      <c r="H81" s="4" t="inlineStr">
        <is>
          <t xml:space="preserve"> </t>
        </is>
      </c>
    </row>
    <row r="82">
      <c r="A82" s="4" t="inlineStr">
        <is>
          <t>Other comprehensive income (loss)</t>
        </is>
      </c>
      <c r="B82" s="5" t="n">
        <v>-7749</v>
      </c>
      <c r="C82" s="4" t="inlineStr">
        <is>
          <t xml:space="preserve"> </t>
        </is>
      </c>
      <c r="D82" s="4" t="inlineStr">
        <is>
          <t xml:space="preserve"> </t>
        </is>
      </c>
      <c r="E82" s="4" t="inlineStr">
        <is>
          <t xml:space="preserve"> </t>
        </is>
      </c>
      <c r="F82" s="4" t="inlineStr">
        <is>
          <t xml:space="preserve"> </t>
        </is>
      </c>
      <c r="G82" s="5" t="n">
        <v>-7749</v>
      </c>
      <c r="H82" s="4" t="inlineStr">
        <is>
          <t xml:space="preserve"> </t>
        </is>
      </c>
    </row>
    <row r="83">
      <c r="A83" s="4" t="inlineStr">
        <is>
          <t>Acquisition of treasury stock - shares acquired related to employee share-based compensation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1</v>
      </c>
    </row>
    <row r="84">
      <c r="A84" s="4" t="inlineStr">
        <is>
          <t>End of period at Jun. 30, 2024</t>
        </is>
      </c>
      <c r="B84" s="6" t="n">
        <v>2922691</v>
      </c>
      <c r="C84" s="6" t="n">
        <v>200000</v>
      </c>
      <c r="D84" s="6" t="n">
        <v>211032</v>
      </c>
      <c r="E84" s="6" t="n">
        <v>545263</v>
      </c>
      <c r="F84" s="6" t="n">
        <v>3001054</v>
      </c>
      <c r="G84" s="6" t="n">
        <v>-392721</v>
      </c>
      <c r="H84" s="6" t="n">
        <v>-641937</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ividends declared per preferred share (in dollars per share)</t>
        </is>
      </c>
      <c r="B86" s="7" t="n">
        <v>28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ividends declared per common share (in dollars per share)</t>
        </is>
      </c>
      <c r="B87" s="7" t="n">
        <v>0.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shares outstanding, beginning balance (in shares) at Mar. 31, 2024</t>
        </is>
      </c>
      <c r="B88" s="5" t="n">
        <v>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preferred stock (in shares)</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shares outstanding, ending balance (in shares) at Jun. 30, 2024</t>
        </is>
      </c>
      <c r="B91" s="5" t="n">
        <v>8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shares outstanding, beginning of period (in shares) at Mar. 31, 2024</t>
        </is>
      </c>
      <c r="B92" s="5" t="n">
        <v>6079143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ommon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vidend reinvestment plan (in shares)</t>
        </is>
      </c>
      <c r="B94" s="5" t="n">
        <v>515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ock purchase and compensation plan (in shares)</t>
        </is>
      </c>
      <c r="B95" s="5" t="n">
        <v>6366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quisition of treasury stock - shares acquired related to employee share-based compensation plans (in shares)</t>
        </is>
      </c>
      <c r="B96" s="5" t="n">
        <v>-30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shares outstanding, end of period (in shares) at Jun. 30, 2024</t>
        </is>
      </c>
      <c r="B97" s="5" t="n">
        <v>6085994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1080231</v>
      </c>
      <c r="C4" s="6" t="n">
        <v>942150</v>
      </c>
      <c r="D4" s="6" t="n">
        <v>2131175</v>
      </c>
      <c r="E4" s="6" t="n">
        <v>1844486</v>
      </c>
    </row>
    <row r="5">
      <c r="A5" s="4" t="inlineStr">
        <is>
          <t>Miscellaneous income</t>
        </is>
      </c>
      <c r="B5" s="5" t="n">
        <v>5835</v>
      </c>
      <c r="C5" s="5" t="n">
        <v>6104</v>
      </c>
      <c r="D5" s="5" t="n">
        <v>13636</v>
      </c>
      <c r="E5" s="5" t="n">
        <v>8738</v>
      </c>
    </row>
    <row r="6">
      <c r="A6" s="4" t="inlineStr">
        <is>
          <t>Net investment income earned</t>
        </is>
      </c>
      <c r="B6" s="5" t="n">
        <v>108642</v>
      </c>
      <c r="C6" s="5" t="n">
        <v>97696</v>
      </c>
      <c r="D6" s="5" t="n">
        <v>216491</v>
      </c>
      <c r="E6" s="5" t="n">
        <v>189202</v>
      </c>
    </row>
    <row r="7">
      <c r="A7" s="4" t="inlineStr">
        <is>
          <t>Net realized and unrealized investment gains (losses)</t>
        </is>
      </c>
      <c r="B7" s="5" t="n">
        <v>1297</v>
      </c>
      <c r="C7" s="5" t="n">
        <v>-5426</v>
      </c>
      <c r="D7" s="5" t="n">
        <v>-338</v>
      </c>
      <c r="E7" s="5" t="n">
        <v>-2082</v>
      </c>
    </row>
    <row r="8">
      <c r="A8" s="4" t="inlineStr">
        <is>
          <t>Total Investments revenue</t>
        </is>
      </c>
      <c r="B8" s="5" t="n">
        <v>109939</v>
      </c>
      <c r="C8" s="5" t="n">
        <v>92270</v>
      </c>
      <c r="D8" s="5" t="n">
        <v>216153</v>
      </c>
      <c r="E8" s="5" t="n">
        <v>187120</v>
      </c>
    </row>
    <row r="9">
      <c r="A9" s="4" t="inlineStr">
        <is>
          <t>Total revenues</t>
        </is>
      </c>
      <c r="B9" s="5" t="n">
        <v>1196005</v>
      </c>
      <c r="C9" s="5" t="n">
        <v>1040524</v>
      </c>
      <c r="D9" s="5" t="n">
        <v>2360964</v>
      </c>
      <c r="E9" s="5" t="n">
        <v>2040344</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858707</v>
      </c>
      <c r="C12" s="5" t="n">
        <v>768277</v>
      </c>
      <c r="D12" s="5" t="n">
        <v>1699951</v>
      </c>
      <c r="E12" s="5" t="n">
        <v>1502073</v>
      </c>
    </row>
    <row r="13">
      <c r="A13" s="4" t="inlineStr">
        <is>
          <t>Standard Commercial Lines | General liabil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premiums earned:</t>
        </is>
      </c>
      <c r="B15" s="5" t="n">
        <v>280097</v>
      </c>
      <c r="C15" s="5" t="n">
        <v>254510</v>
      </c>
      <c r="D15" s="5" t="n">
        <v>553512</v>
      </c>
      <c r="E15" s="5" t="n">
        <v>497859</v>
      </c>
    </row>
    <row r="16">
      <c r="A16" s="4" t="inlineStr">
        <is>
          <t>Standard Commercial Lines | Commercial automobil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premiums earned:</t>
        </is>
      </c>
      <c r="B18" s="5" t="n">
        <v>260652</v>
      </c>
      <c r="C18" s="5" t="n">
        <v>225067</v>
      </c>
      <c r="D18" s="5" t="n">
        <v>512372</v>
      </c>
      <c r="E18" s="5" t="n">
        <v>442438</v>
      </c>
    </row>
    <row r="19">
      <c r="A19" s="4" t="inlineStr">
        <is>
          <t>Standard Commercial Lines | Commercial proper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premiums earned:</t>
        </is>
      </c>
      <c r="B21" s="5" t="n">
        <v>168511</v>
      </c>
      <c r="C21" s="5" t="n">
        <v>141348</v>
      </c>
      <c r="D21" s="5" t="n">
        <v>330064</v>
      </c>
      <c r="E21" s="5" t="n">
        <v>276640</v>
      </c>
    </row>
    <row r="22">
      <c r="A22" s="4" t="inlineStr">
        <is>
          <t>Standard Commercial Lines | Workers compensa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5" t="n">
        <v>82316</v>
      </c>
      <c r="C24" s="5" t="n">
        <v>88746</v>
      </c>
      <c r="D24" s="5" t="n">
        <v>170093</v>
      </c>
      <c r="E24" s="5" t="n">
        <v>172930</v>
      </c>
    </row>
    <row r="25">
      <c r="A25" s="4" t="inlineStr">
        <is>
          <t>Standard Commercial Lines | Businessowners' polici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premiums earned:</t>
        </is>
      </c>
      <c r="B27" s="5" t="n">
        <v>41641</v>
      </c>
      <c r="C27" s="5" t="n">
        <v>34385</v>
      </c>
      <c r="D27" s="5" t="n">
        <v>81562</v>
      </c>
      <c r="E27" s="5" t="n">
        <v>67556</v>
      </c>
    </row>
    <row r="28">
      <c r="A28" s="4" t="inlineStr">
        <is>
          <t>Standard Commercial Lines | Bond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premiums earned:</t>
        </is>
      </c>
      <c r="B30" s="5" t="n">
        <v>12468</v>
      </c>
      <c r="C30" s="5" t="n">
        <v>11619</v>
      </c>
      <c r="D30" s="5" t="n">
        <v>24556</v>
      </c>
      <c r="E30" s="5" t="n">
        <v>23016</v>
      </c>
    </row>
    <row r="31">
      <c r="A31" s="4" t="inlineStr">
        <is>
          <t>Standard Commercial Lines |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premiums earned:</t>
        </is>
      </c>
      <c r="B33" s="5" t="n">
        <v>7808</v>
      </c>
      <c r="C33" s="5" t="n">
        <v>7034</v>
      </c>
      <c r="D33" s="5" t="n">
        <v>15444</v>
      </c>
      <c r="E33" s="5" t="n">
        <v>13885</v>
      </c>
    </row>
    <row r="34">
      <c r="A34" s="4" t="inlineStr">
        <is>
          <t>Standard Commercial Lines | Miscellaneous incom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Miscellaneous income</t>
        </is>
      </c>
      <c r="B36" s="5" t="n">
        <v>5214</v>
      </c>
      <c r="C36" s="5" t="n">
        <v>5568</v>
      </c>
      <c r="D36" s="5" t="n">
        <v>12348</v>
      </c>
      <c r="E36" s="5" t="n">
        <v>7749</v>
      </c>
    </row>
    <row r="37">
      <c r="A37" s="4" t="inlineStr">
        <is>
          <t>Standard Personal Lin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07015</v>
      </c>
      <c r="C39" s="5" t="n">
        <v>87706</v>
      </c>
      <c r="D39" s="5" t="n">
        <v>211502</v>
      </c>
      <c r="E39" s="5" t="n">
        <v>170029</v>
      </c>
    </row>
    <row r="40">
      <c r="A40" s="4" t="inlineStr">
        <is>
          <t>Standard Personal Lines | Miscellaneous incom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Miscellaneous income</t>
        </is>
      </c>
      <c r="B42" s="5" t="n">
        <v>594</v>
      </c>
      <c r="C42" s="5" t="n">
        <v>536</v>
      </c>
      <c r="D42" s="5" t="n">
        <v>1235</v>
      </c>
      <c r="E42" s="5" t="n">
        <v>989</v>
      </c>
    </row>
    <row r="43">
      <c r="A43" s="4" t="inlineStr">
        <is>
          <t>Standard Personal Lines | Personal automobil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premiums earned:</t>
        </is>
      </c>
      <c r="B45" s="5" t="n">
        <v>57544</v>
      </c>
      <c r="C45" s="5" t="n">
        <v>48230</v>
      </c>
      <c r="D45" s="5" t="n">
        <v>114504</v>
      </c>
      <c r="E45" s="5" t="n">
        <v>93144</v>
      </c>
    </row>
    <row r="46">
      <c r="A46" s="4" t="inlineStr">
        <is>
          <t>Standard Personal Lines | Homeowner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premiums earned:</t>
        </is>
      </c>
      <c r="B48" s="5" t="n">
        <v>46055</v>
      </c>
      <c r="C48" s="5" t="n">
        <v>36902</v>
      </c>
      <c r="D48" s="5" t="n">
        <v>90168</v>
      </c>
      <c r="E48" s="5" t="n">
        <v>71915</v>
      </c>
    </row>
    <row r="49">
      <c r="A49" s="4" t="inlineStr">
        <is>
          <t>Standard Personal Lines |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premiums earned:</t>
        </is>
      </c>
      <c r="B51" s="5" t="n">
        <v>2822</v>
      </c>
      <c r="C51" s="5" t="n">
        <v>2038</v>
      </c>
      <c r="D51" s="5" t="n">
        <v>5595</v>
      </c>
      <c r="E51" s="5" t="n">
        <v>3981</v>
      </c>
    </row>
    <row r="52">
      <c r="A52" s="4" t="inlineStr">
        <is>
          <t>E&amp;S Lin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120344</v>
      </c>
      <c r="C54" s="5" t="n">
        <v>92271</v>
      </c>
      <c r="D54" s="5" t="n">
        <v>233358</v>
      </c>
      <c r="E54" s="5" t="n">
        <v>181122</v>
      </c>
    </row>
    <row r="55">
      <c r="A55" s="4" t="inlineStr">
        <is>
          <t>E&amp;S Lines | Miscellaneous incom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Miscellaneous income</t>
        </is>
      </c>
      <c r="B57" s="5" t="n">
        <v>27</v>
      </c>
      <c r="C57" s="5" t="n">
        <v>0</v>
      </c>
      <c r="D57" s="5" t="n">
        <v>53</v>
      </c>
      <c r="E57" s="5" t="n">
        <v>0</v>
      </c>
    </row>
    <row r="58">
      <c r="A58" s="4" t="inlineStr">
        <is>
          <t>E&amp;S Lines | Casualty lin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premiums earned:</t>
        </is>
      </c>
      <c r="B60" s="5" t="n">
        <v>73887</v>
      </c>
      <c r="C60" s="5" t="n">
        <v>62151</v>
      </c>
      <c r="D60" s="5" t="n">
        <v>145525</v>
      </c>
      <c r="E60" s="5" t="n">
        <v>122968</v>
      </c>
    </row>
    <row r="61">
      <c r="A61" s="4" t="inlineStr">
        <is>
          <t>E&amp;S Lines | Property line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premiums earned:</t>
        </is>
      </c>
      <c r="B63" s="6" t="n">
        <v>46430</v>
      </c>
      <c r="C63" s="6" t="n">
        <v>30120</v>
      </c>
      <c r="D63" s="6" t="n">
        <v>87780</v>
      </c>
      <c r="E63" s="6" t="n">
        <v>581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come (Loss) Before and After Federal Income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108642</v>
      </c>
      <c r="C4" s="6" t="n">
        <v>97696</v>
      </c>
      <c r="D4" s="6" t="n">
        <v>216491</v>
      </c>
      <c r="E4" s="6" t="n">
        <v>189202</v>
      </c>
    </row>
    <row r="5">
      <c r="A5" s="4" t="inlineStr">
        <is>
          <t>Net realized and unrealized investment gains (losses)</t>
        </is>
      </c>
      <c r="B5" s="5" t="n">
        <v>1297</v>
      </c>
      <c r="C5" s="5" t="n">
        <v>-5426</v>
      </c>
      <c r="D5" s="5" t="n">
        <v>-338</v>
      </c>
      <c r="E5" s="5" t="n">
        <v>-2082</v>
      </c>
    </row>
    <row r="6">
      <c r="A6" s="4" t="inlineStr">
        <is>
          <t>Total investments segment income, before federal income tax</t>
        </is>
      </c>
      <c r="B6" s="5" t="n">
        <v>109939</v>
      </c>
      <c r="C6" s="5" t="n">
        <v>92270</v>
      </c>
      <c r="D6" s="5" t="n">
        <v>216153</v>
      </c>
      <c r="E6" s="5" t="n">
        <v>187120</v>
      </c>
    </row>
    <row r="7">
      <c r="A7" s="4" t="inlineStr">
        <is>
          <t>Tax on investments segment income</t>
        </is>
      </c>
      <c r="B7" s="5" t="n">
        <v>22652</v>
      </c>
      <c r="C7" s="5" t="n">
        <v>18745</v>
      </c>
      <c r="D7" s="5" t="n">
        <v>44518</v>
      </c>
      <c r="E7" s="5" t="n">
        <v>37901</v>
      </c>
    </row>
    <row r="8">
      <c r="A8" s="4" t="inlineStr">
        <is>
          <t>Total investments segment income, after federal income tax</t>
        </is>
      </c>
      <c r="B8" s="5" t="n">
        <v>87287</v>
      </c>
      <c r="C8" s="5" t="n">
        <v>73525</v>
      </c>
      <c r="D8" s="5" t="n">
        <v>171635</v>
      </c>
      <c r="E8" s="5" t="n">
        <v>149219</v>
      </c>
    </row>
    <row r="9">
      <c r="A9" s="4" t="inlineStr">
        <is>
          <t>Standard Commercial Lin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Underwriting income (loss), before federal income tax</t>
        </is>
      </c>
      <c r="B11" s="5" t="n">
        <v>-160881</v>
      </c>
      <c r="C11" s="5" t="n">
        <v>22146</v>
      </c>
      <c r="D11" s="5" t="n">
        <v>-150500</v>
      </c>
      <c r="E11" s="5" t="n">
        <v>61067</v>
      </c>
    </row>
    <row r="12">
      <c r="A12" s="4" t="inlineStr">
        <is>
          <t>Underwriting income (loss), after federal income tax</t>
        </is>
      </c>
      <c r="B12" s="6" t="n">
        <v>-127096</v>
      </c>
      <c r="C12" s="6" t="n">
        <v>17495</v>
      </c>
      <c r="D12" s="6" t="n">
        <v>-118895</v>
      </c>
      <c r="E12" s="6" t="n">
        <v>48243</v>
      </c>
    </row>
    <row r="13">
      <c r="A13" s="4" t="inlineStr">
        <is>
          <t>Combined ratio</t>
        </is>
      </c>
      <c r="B13" s="11" t="n">
        <v>1.188</v>
      </c>
      <c r="C13" s="11" t="n">
        <v>0.971</v>
      </c>
      <c r="D13" s="11" t="n">
        <v>1.089</v>
      </c>
      <c r="E13" s="11" t="n">
        <v>0.959</v>
      </c>
    </row>
    <row r="14">
      <c r="A14" s="4" t="inlineStr">
        <is>
          <t>ROE contribution</t>
        </is>
      </c>
      <c r="B14" s="4" t="inlineStr">
        <is>
          <t>(18.40%)</t>
        </is>
      </c>
      <c r="C14" s="11" t="n">
        <v>0.028</v>
      </c>
      <c r="D14" s="4" t="inlineStr">
        <is>
          <t>(8.60%)</t>
        </is>
      </c>
      <c r="E14" s="11" t="n">
        <v>0.041</v>
      </c>
    </row>
    <row r="15">
      <c r="A15" s="4" t="inlineStr">
        <is>
          <t>Standard Personal Lin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Underwriting income (loss), before federal income tax</t>
        </is>
      </c>
      <c r="B17" s="6" t="n">
        <v>-19301</v>
      </c>
      <c r="C17" s="6" t="n">
        <v>-23060</v>
      </c>
      <c r="D17" s="6" t="n">
        <v>-24636</v>
      </c>
      <c r="E17" s="6" t="n">
        <v>-36133</v>
      </c>
    </row>
    <row r="18">
      <c r="A18" s="4" t="inlineStr">
        <is>
          <t>Underwriting income (loss), after federal income tax</t>
        </is>
      </c>
      <c r="B18" s="6" t="n">
        <v>-15248</v>
      </c>
      <c r="C18" s="6" t="n">
        <v>-18217</v>
      </c>
      <c r="D18" s="6" t="n">
        <v>-19462</v>
      </c>
      <c r="E18" s="6" t="n">
        <v>-28545</v>
      </c>
    </row>
    <row r="19">
      <c r="A19" s="4" t="inlineStr">
        <is>
          <t>Combined ratio</t>
        </is>
      </c>
      <c r="B19" s="11" t="n">
        <v>1.181</v>
      </c>
      <c r="C19" s="11" t="n">
        <v>1.265</v>
      </c>
      <c r="D19" s="11" t="n">
        <v>1.117</v>
      </c>
      <c r="E19" s="11" t="n">
        <v>1.214</v>
      </c>
    </row>
    <row r="20">
      <c r="A20" s="4" t="inlineStr">
        <is>
          <t>ROE contribution</t>
        </is>
      </c>
      <c r="B20" s="4" t="inlineStr">
        <is>
          <t>(2.20%)</t>
        </is>
      </c>
      <c r="C20" s="4" t="inlineStr">
        <is>
          <t>(2.90%)</t>
        </is>
      </c>
      <c r="D20" s="4" t="inlineStr">
        <is>
          <t>(1.40%)</t>
        </is>
      </c>
      <c r="E20" s="4" t="inlineStr">
        <is>
          <t>(2.40%)</t>
        </is>
      </c>
    </row>
    <row r="21">
      <c r="A21" s="4" t="inlineStr">
        <is>
          <t>E&amp;S Lin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Underwriting income (loss), before federal income tax</t>
        </is>
      </c>
      <c r="B23" s="6" t="n">
        <v>6501</v>
      </c>
      <c r="C23" s="6" t="n">
        <v>-612</v>
      </c>
      <c r="D23" s="6" t="n">
        <v>20486</v>
      </c>
      <c r="E23" s="6" t="n">
        <v>12723</v>
      </c>
    </row>
    <row r="24">
      <c r="A24" s="4" t="inlineStr">
        <is>
          <t>Underwriting income (loss), after federal income tax</t>
        </is>
      </c>
      <c r="B24" s="6" t="n">
        <v>5136</v>
      </c>
      <c r="C24" s="6" t="n">
        <v>-483</v>
      </c>
      <c r="D24" s="6" t="n">
        <v>16184</v>
      </c>
      <c r="E24" s="6" t="n">
        <v>10051</v>
      </c>
    </row>
    <row r="25">
      <c r="A25" s="4" t="inlineStr">
        <is>
          <t>Combined ratio</t>
        </is>
      </c>
      <c r="B25" s="11" t="n">
        <v>0.946</v>
      </c>
      <c r="C25" s="11" t="n">
        <v>1.007</v>
      </c>
      <c r="D25" s="11" t="n">
        <v>0.912</v>
      </c>
      <c r="E25" s="10" t="n">
        <v>0.93</v>
      </c>
    </row>
    <row r="26">
      <c r="A26" s="4" t="inlineStr">
        <is>
          <t>ROE contribution</t>
        </is>
      </c>
      <c r="B26" s="11" t="n">
        <v>0.007</v>
      </c>
      <c r="C26" s="4" t="inlineStr">
        <is>
          <t>(0.10%)</t>
        </is>
      </c>
      <c r="D26" s="11" t="n">
        <v>0.012</v>
      </c>
      <c r="E26" s="11" t="n">
        <v>0.008</v>
      </c>
    </row>
    <row r="27">
      <c r="A27" s="4" t="inlineStr">
        <is>
          <t>Invest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OE contribution</t>
        </is>
      </c>
      <c r="B29" s="11" t="n">
        <v>0.125</v>
      </c>
      <c r="C29" s="11" t="n">
        <v>0.126</v>
      </c>
      <c r="D29" s="11" t="n">
        <v>0.125</v>
      </c>
      <c r="E29" s="11" t="n">
        <v>0.125</v>
      </c>
    </row>
    <row r="30">
      <c r="A30" s="4" t="inlineStr">
        <is>
          <t>Total investments segment income, before federal income tax</t>
        </is>
      </c>
      <c r="B30" s="6" t="n">
        <v>109939</v>
      </c>
      <c r="C30" s="6" t="n">
        <v>92270</v>
      </c>
      <c r="D30" s="6" t="n">
        <v>216153</v>
      </c>
      <c r="E30" s="6" t="n">
        <v>1871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Results to Income (Loss) Before Federal Income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09939</v>
      </c>
      <c r="C4" s="6" t="n">
        <v>92270</v>
      </c>
      <c r="D4" s="6" t="n">
        <v>216153</v>
      </c>
      <c r="E4" s="6" t="n">
        <v>187120</v>
      </c>
    </row>
    <row r="5">
      <c r="A5" s="4" t="inlineStr">
        <is>
          <t>Interest expense</t>
        </is>
      </c>
      <c r="B5" s="5" t="n">
        <v>-7202</v>
      </c>
      <c r="C5" s="5" t="n">
        <v>-7258</v>
      </c>
      <c r="D5" s="5" t="n">
        <v>-14383</v>
      </c>
      <c r="E5" s="5" t="n">
        <v>-14424</v>
      </c>
    </row>
    <row r="6">
      <c r="A6" s="4" t="inlineStr">
        <is>
          <t>Corporate expenses</t>
        </is>
      </c>
      <c r="B6" s="5" t="n">
        <v>-9154</v>
      </c>
      <c r="C6" s="5" t="n">
        <v>-9329</v>
      </c>
      <c r="D6" s="5" t="n">
        <v>-24652</v>
      </c>
      <c r="E6" s="5" t="n">
        <v>-21437</v>
      </c>
    </row>
    <row r="7">
      <c r="A7" s="4" t="inlineStr">
        <is>
          <t>Income (loss), before federal income tax</t>
        </is>
      </c>
      <c r="B7" s="5" t="n">
        <v>-80098</v>
      </c>
      <c r="C7" s="5" t="n">
        <v>74157</v>
      </c>
      <c r="D7" s="5" t="n">
        <v>22468</v>
      </c>
      <c r="E7" s="5" t="n">
        <v>188916</v>
      </c>
    </row>
    <row r="8">
      <c r="A8" s="4" t="inlineStr">
        <is>
          <t>Preferred stock dividends</t>
        </is>
      </c>
      <c r="B8" s="5" t="n">
        <v>-2300</v>
      </c>
      <c r="C8" s="5" t="n">
        <v>-2300</v>
      </c>
      <c r="D8" s="5" t="n">
        <v>-4600</v>
      </c>
      <c r="E8" s="5" t="n">
        <v>-4600</v>
      </c>
    </row>
    <row r="9">
      <c r="A9" s="4" t="inlineStr">
        <is>
          <t>Income (loss) available to common stockholders, before federal income tax</t>
        </is>
      </c>
      <c r="B9" s="5" t="n">
        <v>-82398</v>
      </c>
      <c r="C9" s="5" t="n">
        <v>71857</v>
      </c>
      <c r="D9" s="5" t="n">
        <v>17868</v>
      </c>
      <c r="E9" s="5" t="n">
        <v>184316</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Underwriting income (loss)</t>
        </is>
      </c>
      <c r="B12" s="5" t="n">
        <v>-160881</v>
      </c>
      <c r="C12" s="5" t="n">
        <v>22146</v>
      </c>
      <c r="D12" s="5" t="n">
        <v>-150500</v>
      </c>
      <c r="E12" s="5" t="n">
        <v>61067</v>
      </c>
    </row>
    <row r="13">
      <c r="A13" s="4" t="inlineStr">
        <is>
          <t>Standard Personal Lin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Underwriting income (loss)</t>
        </is>
      </c>
      <c r="B15" s="5" t="n">
        <v>-19301</v>
      </c>
      <c r="C15" s="5" t="n">
        <v>-23060</v>
      </c>
      <c r="D15" s="5" t="n">
        <v>-24636</v>
      </c>
      <c r="E15" s="5" t="n">
        <v>-36133</v>
      </c>
    </row>
    <row r="16">
      <c r="A16" s="4" t="inlineStr">
        <is>
          <t>E&amp;S Line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Underwriting income (loss)</t>
        </is>
      </c>
      <c r="B18" s="5" t="n">
        <v>6501</v>
      </c>
      <c r="C18" s="5" t="n">
        <v>-612</v>
      </c>
      <c r="D18" s="5" t="n">
        <v>20486</v>
      </c>
      <c r="E18" s="5" t="n">
        <v>12723</v>
      </c>
    </row>
    <row r="19">
      <c r="A19" s="4" t="inlineStr">
        <is>
          <t>Invest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Investment income</t>
        </is>
      </c>
      <c r="B21" s="5" t="n">
        <v>109939</v>
      </c>
      <c r="C21" s="5" t="n">
        <v>92270</v>
      </c>
      <c r="D21" s="5" t="n">
        <v>216153</v>
      </c>
      <c r="E21" s="5" t="n">
        <v>187120</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otal all segments</t>
        </is>
      </c>
      <c r="B24" s="6" t="n">
        <v>-63742</v>
      </c>
      <c r="C24" s="6" t="n">
        <v>90744</v>
      </c>
      <c r="D24" s="6" t="n">
        <v>61503</v>
      </c>
      <c r="E24" s="6" t="n">
        <v>2247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onents of Net Periodic Benefit Cost (Details) - Defined benefit pension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3888</v>
      </c>
      <c r="C4" s="6" t="n">
        <v>3866</v>
      </c>
      <c r="D4" s="6" t="n">
        <v>7776</v>
      </c>
      <c r="E4" s="6" t="n">
        <v>7732</v>
      </c>
    </row>
    <row r="5">
      <c r="A5" s="4" t="inlineStr">
        <is>
          <t>Expected return on plan assets</t>
        </is>
      </c>
      <c r="B5" s="5" t="n">
        <v>-5383</v>
      </c>
      <c r="C5" s="5" t="n">
        <v>-5772</v>
      </c>
      <c r="D5" s="5" t="n">
        <v>-10765</v>
      </c>
      <c r="E5" s="5" t="n">
        <v>-11545</v>
      </c>
    </row>
    <row r="6">
      <c r="A6" s="4" t="inlineStr">
        <is>
          <t>Amortization of unrecognized net actuarial loss</t>
        </is>
      </c>
      <c r="B6" s="5" t="n">
        <v>955</v>
      </c>
      <c r="C6" s="5" t="n">
        <v>750</v>
      </c>
      <c r="D6" s="5" t="n">
        <v>1910</v>
      </c>
      <c r="E6" s="5" t="n">
        <v>1501</v>
      </c>
    </row>
    <row r="7">
      <c r="A7" s="4" t="inlineStr">
        <is>
          <t>Total net periodic pension cost (benefit)</t>
        </is>
      </c>
      <c r="B7" s="6" t="n">
        <v>-540</v>
      </c>
      <c r="C7" s="6" t="n">
        <v>-1156</v>
      </c>
      <c r="D7" s="6" t="n">
        <v>-1079</v>
      </c>
      <c r="E7" s="6" t="n">
        <v>-23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Weighted-Average Expense Assumptions (Details) - Defined benefit pension plan</t>
        </is>
      </c>
      <c r="B1" s="2" t="inlineStr">
        <is>
          <t>6 Months Ended</t>
        </is>
      </c>
    </row>
    <row r="2">
      <c r="B2" s="2" t="inlineStr">
        <is>
          <t>Jun. 30, 2024</t>
        </is>
      </c>
      <c r="C2" s="2" t="inlineStr">
        <is>
          <t>Jun. 30, 2023</t>
        </is>
      </c>
    </row>
    <row r="3">
      <c r="A3" s="3" t="inlineStr">
        <is>
          <t>Defined Benefit Plans and Other Postretirement Benefit Plans [Line Items]</t>
        </is>
      </c>
      <c r="B3" s="4" t="inlineStr">
        <is>
          <t xml:space="preserve"> </t>
        </is>
      </c>
      <c r="C3" s="4" t="inlineStr">
        <is>
          <t xml:space="preserve"> </t>
        </is>
      </c>
    </row>
    <row r="4">
      <c r="A4" s="4" t="inlineStr">
        <is>
          <t>Discount rate</t>
        </is>
      </c>
      <c r="B4" s="11" t="n">
        <v>0.0502</v>
      </c>
      <c r="C4" s="11" t="n">
        <v>0.0521</v>
      </c>
    </row>
    <row r="5">
      <c r="A5" s="4" t="inlineStr">
        <is>
          <t>Effective interest rate for calculation of interest cost</t>
        </is>
      </c>
      <c r="B5" s="11" t="n">
        <v>0.0491</v>
      </c>
      <c r="C5" s="11" t="n">
        <v>0.0509</v>
      </c>
    </row>
    <row r="6">
      <c r="A6" s="4" t="inlineStr">
        <is>
          <t>Expected return on plan assets</t>
        </is>
      </c>
      <c r="B6" s="11" t="n">
        <v>0.064</v>
      </c>
      <c r="C6" s="11" t="n">
        <v>0.069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Comprehensive Income-Gross and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 Gross</t>
        </is>
      </c>
      <c r="B4" s="6" t="n">
        <v>-80098</v>
      </c>
      <c r="C4" s="6" t="n">
        <v>74157</v>
      </c>
      <c r="D4" s="6" t="n">
        <v>22468</v>
      </c>
      <c r="E4" s="6" t="n">
        <v>188916</v>
      </c>
    </row>
    <row r="5">
      <c r="A5" s="4" t="inlineStr">
        <is>
          <t>Unrealized holding gains (losses) during the period, Gross</t>
        </is>
      </c>
      <c r="B5" s="5" t="n">
        <v>-8347</v>
      </c>
      <c r="C5" s="5" t="n">
        <v>-60681</v>
      </c>
      <c r="D5" s="5" t="n">
        <v>-23907</v>
      </c>
      <c r="E5" s="5" t="n">
        <v>5244</v>
      </c>
    </row>
    <row r="6">
      <c r="A6" s="4" t="inlineStr">
        <is>
          <t>Unrealized gains (losses) on securities with credit loss recognized in earnings, Gross</t>
        </is>
      </c>
      <c r="B6" s="5" t="n">
        <v>-3705</v>
      </c>
      <c r="C6" s="5" t="n">
        <v>-6030</v>
      </c>
      <c r="D6" s="5" t="n">
        <v>-6837</v>
      </c>
      <c r="E6" s="5" t="n">
        <v>16401</v>
      </c>
    </row>
    <row r="7">
      <c r="A7" s="4" t="inlineStr">
        <is>
          <t>Amounts reclassified into net income (loss): net realized (gains) losses on disposals and intent-to-sell AFS securities, Gross</t>
        </is>
      </c>
      <c r="B7" s="5" t="n">
        <v>43</v>
      </c>
      <c r="C7" s="5" t="n">
        <v>9383</v>
      </c>
      <c r="D7" s="5" t="n">
        <v>-35</v>
      </c>
      <c r="E7" s="5" t="n">
        <v>15487</v>
      </c>
    </row>
    <row r="8">
      <c r="A8" s="4" t="inlineStr">
        <is>
          <t>Amounts reclassified into net income (loss): Credit loss (benefit) expense, Gross</t>
        </is>
      </c>
      <c r="B8" s="5" t="n">
        <v>1233</v>
      </c>
      <c r="C8" s="5" t="n">
        <v>-864</v>
      </c>
      <c r="D8" s="5" t="n">
        <v>3883</v>
      </c>
      <c r="E8" s="5" t="n">
        <v>-10393</v>
      </c>
    </row>
    <row r="9">
      <c r="A9" s="4" t="inlineStr">
        <is>
          <t>Total unrealized gains (losses) on investment securities, Gross</t>
        </is>
      </c>
      <c r="B9" s="5" t="n">
        <v>-10776</v>
      </c>
      <c r="C9" s="5" t="n">
        <v>-58192</v>
      </c>
      <c r="D9" s="5" t="n">
        <v>-26896</v>
      </c>
      <c r="E9" s="5" t="n">
        <v>26739</v>
      </c>
    </row>
    <row r="10">
      <c r="A10" s="4" t="inlineStr">
        <is>
          <t>Amount reclassified into net income (loss): Net actuarial (gain) loss, Gross</t>
        </is>
      </c>
      <c r="B10" s="5" t="n">
        <v>967</v>
      </c>
      <c r="C10" s="5" t="n">
        <v>757</v>
      </c>
      <c r="D10" s="5" t="n">
        <v>1934</v>
      </c>
      <c r="E10" s="5" t="n">
        <v>1514</v>
      </c>
    </row>
    <row r="11">
      <c r="A11" s="4" t="inlineStr">
        <is>
          <t>Total defined benefit pension and post-retirement plans, Gross</t>
        </is>
      </c>
      <c r="B11" s="5" t="n">
        <v>967</v>
      </c>
      <c r="C11" s="5" t="n">
        <v>757</v>
      </c>
      <c r="D11" s="5" t="n">
        <v>1934</v>
      </c>
      <c r="E11" s="5" t="n">
        <v>1514</v>
      </c>
    </row>
    <row r="12">
      <c r="A12" s="4" t="inlineStr">
        <is>
          <t>Other comprehensive income (loss), Gross</t>
        </is>
      </c>
      <c r="B12" s="5" t="n">
        <v>-9809</v>
      </c>
      <c r="C12" s="5" t="n">
        <v>-57435</v>
      </c>
      <c r="D12" s="5" t="n">
        <v>-24962</v>
      </c>
      <c r="E12" s="5" t="n">
        <v>28253</v>
      </c>
    </row>
    <row r="13">
      <c r="A13" s="4" t="inlineStr">
        <is>
          <t>Comprehensive income (loss), Gross</t>
        </is>
      </c>
      <c r="B13" s="5" t="n">
        <v>-89907</v>
      </c>
      <c r="C13" s="5" t="n">
        <v>16722</v>
      </c>
      <c r="D13" s="5" t="n">
        <v>-2494</v>
      </c>
      <c r="E13" s="5" t="n">
        <v>217169</v>
      </c>
    </row>
    <row r="14">
      <c r="A14" s="4" t="inlineStr">
        <is>
          <t>Net income (loss), Tax</t>
        </is>
      </c>
      <c r="B14" s="5" t="n">
        <v>-16779</v>
      </c>
      <c r="C14" s="5" t="n">
        <v>15549</v>
      </c>
      <c r="D14" s="5" t="n">
        <v>3269</v>
      </c>
      <c r="E14" s="5" t="n">
        <v>37734</v>
      </c>
    </row>
    <row r="15">
      <c r="A15" s="4" t="inlineStr">
        <is>
          <t>Unrealized holding gains (losses) during the period, Tax</t>
        </is>
      </c>
      <c r="B15" s="5" t="n">
        <v>-1753</v>
      </c>
      <c r="C15" s="5" t="n">
        <v>-12744</v>
      </c>
      <c r="D15" s="5" t="n">
        <v>-5020</v>
      </c>
      <c r="E15" s="5" t="n">
        <v>1102</v>
      </c>
    </row>
    <row r="16">
      <c r="A16" s="4" t="inlineStr">
        <is>
          <t>Unrealized gains (losses) on securities with credit loss recognized in earnings, Tax</t>
        </is>
      </c>
      <c r="B16" s="5" t="n">
        <v>-778</v>
      </c>
      <c r="C16" s="5" t="n">
        <v>-1266</v>
      </c>
      <c r="D16" s="5" t="n">
        <v>-1436</v>
      </c>
      <c r="E16" s="5" t="n">
        <v>3444</v>
      </c>
    </row>
    <row r="17">
      <c r="A17" s="4" t="inlineStr">
        <is>
          <t>Amounts reclassified into net income (loss): net realized (gains) losses on disposals and intent-to-sell AFS securities, Tax</t>
        </is>
      </c>
      <c r="B17" s="5" t="n">
        <v>10</v>
      </c>
      <c r="C17" s="5" t="n">
        <v>1970</v>
      </c>
      <c r="D17" s="5" t="n">
        <v>-7</v>
      </c>
      <c r="E17" s="5" t="n">
        <v>3252</v>
      </c>
    </row>
    <row r="18">
      <c r="A18" s="4" t="inlineStr">
        <is>
          <t>Amounts reclassified into net income (loss): Credit loss (benefit) expense, Tax</t>
        </is>
      </c>
      <c r="B18" s="5" t="n">
        <v>258</v>
      </c>
      <c r="C18" s="5" t="n">
        <v>-181</v>
      </c>
      <c r="D18" s="5" t="n">
        <v>815</v>
      </c>
      <c r="E18" s="5" t="n">
        <v>-2183</v>
      </c>
    </row>
    <row r="19">
      <c r="A19" s="4" t="inlineStr">
        <is>
          <t>Total unrealized gains (losses) on investment securities, Tax</t>
        </is>
      </c>
      <c r="B19" s="5" t="n">
        <v>-2263</v>
      </c>
      <c r="C19" s="5" t="n">
        <v>-12221</v>
      </c>
      <c r="D19" s="5" t="n">
        <v>-5648</v>
      </c>
      <c r="E19" s="5" t="n">
        <v>5615</v>
      </c>
    </row>
    <row r="20">
      <c r="A20" s="4" t="inlineStr">
        <is>
          <t>Amount reclassified into net income (loss): Net actuarial (gain) loss, Tax</t>
        </is>
      </c>
      <c r="B20" s="5" t="n">
        <v>203</v>
      </c>
      <c r="C20" s="5" t="n">
        <v>159</v>
      </c>
      <c r="D20" s="5" t="n">
        <v>406</v>
      </c>
      <c r="E20" s="5" t="n">
        <v>318</v>
      </c>
    </row>
    <row r="21">
      <c r="A21" s="4" t="inlineStr">
        <is>
          <t>Total defined benefit pension and post-retirement plans, Tax</t>
        </is>
      </c>
      <c r="B21" s="5" t="n">
        <v>203</v>
      </c>
      <c r="C21" s="5" t="n">
        <v>159</v>
      </c>
      <c r="D21" s="5" t="n">
        <v>406</v>
      </c>
      <c r="E21" s="5" t="n">
        <v>318</v>
      </c>
    </row>
    <row r="22">
      <c r="A22" s="4" t="inlineStr">
        <is>
          <t>Other comprehensive income (loss), Tax</t>
        </is>
      </c>
      <c r="B22" s="5" t="n">
        <v>-2060</v>
      </c>
      <c r="C22" s="5" t="n">
        <v>-12062</v>
      </c>
      <c r="D22" s="5" t="n">
        <v>-5242</v>
      </c>
      <c r="E22" s="5" t="n">
        <v>5933</v>
      </c>
    </row>
    <row r="23">
      <c r="A23" s="4" t="inlineStr">
        <is>
          <t>Comprehensive income (loss), Tax</t>
        </is>
      </c>
      <c r="B23" s="5" t="n">
        <v>-18839</v>
      </c>
      <c r="C23" s="5" t="n">
        <v>3487</v>
      </c>
      <c r="D23" s="5" t="n">
        <v>-1973</v>
      </c>
      <c r="E23" s="5" t="n">
        <v>43667</v>
      </c>
    </row>
    <row r="24">
      <c r="A24" s="4" t="inlineStr">
        <is>
          <t>Net income (loss)</t>
        </is>
      </c>
      <c r="B24" s="5" t="n">
        <v>-63319</v>
      </c>
      <c r="C24" s="5" t="n">
        <v>58608</v>
      </c>
      <c r="D24" s="5" t="n">
        <v>19199</v>
      </c>
      <c r="E24" s="5" t="n">
        <v>151182</v>
      </c>
    </row>
    <row r="25">
      <c r="A25" s="4" t="inlineStr">
        <is>
          <t>Unrealized holding gains (losses) during the period, Net</t>
        </is>
      </c>
      <c r="B25" s="5" t="n">
        <v>-6594</v>
      </c>
      <c r="C25" s="5" t="n">
        <v>-47937</v>
      </c>
      <c r="D25" s="5" t="n">
        <v>-18887</v>
      </c>
      <c r="E25" s="5" t="n">
        <v>4142</v>
      </c>
    </row>
    <row r="26">
      <c r="A26" s="4" t="inlineStr">
        <is>
          <t>Unrealized gains (losses) on securities with credit loss recognized in earnings, Net</t>
        </is>
      </c>
      <c r="B26" s="5" t="n">
        <v>-2927</v>
      </c>
      <c r="C26" s="5" t="n">
        <v>-4764</v>
      </c>
      <c r="D26" s="5" t="n">
        <v>-5401</v>
      </c>
      <c r="E26" s="5" t="n">
        <v>12957</v>
      </c>
    </row>
    <row r="27">
      <c r="A27" s="4" t="inlineStr">
        <is>
          <t>Amounts reclassified into net income (loss): net realized (gains) losses on disposals and intent-to-sell AFS securities, Net</t>
        </is>
      </c>
      <c r="B27" s="5" t="n">
        <v>33</v>
      </c>
      <c r="C27" s="5" t="n">
        <v>7413</v>
      </c>
      <c r="D27" s="5" t="n">
        <v>-28</v>
      </c>
      <c r="E27" s="5" t="n">
        <v>12235</v>
      </c>
    </row>
    <row r="28">
      <c r="A28" s="4" t="inlineStr">
        <is>
          <t>Amounts reclassified into net income (loss): Credit loss (benefit) expense, Net</t>
        </is>
      </c>
      <c r="B28" s="5" t="n">
        <v>975</v>
      </c>
      <c r="C28" s="5" t="n">
        <v>-683</v>
      </c>
      <c r="D28" s="5" t="n">
        <v>3068</v>
      </c>
      <c r="E28" s="5" t="n">
        <v>-8210</v>
      </c>
    </row>
    <row r="29">
      <c r="A29" s="4" t="inlineStr">
        <is>
          <t>Total unrealized gains (losses) on investment securities</t>
        </is>
      </c>
      <c r="B29" s="5" t="n">
        <v>-8513</v>
      </c>
      <c r="C29" s="5" t="n">
        <v>-45971</v>
      </c>
      <c r="D29" s="5" t="n">
        <v>-21248</v>
      </c>
      <c r="E29" s="5" t="n">
        <v>21124</v>
      </c>
    </row>
    <row r="30">
      <c r="A30" s="4" t="inlineStr">
        <is>
          <t>Amount reclassified into net income (loss): Net actuarial (gain) loss, Net</t>
        </is>
      </c>
      <c r="B30" s="5" t="n">
        <v>764</v>
      </c>
      <c r="C30" s="5" t="n">
        <v>598</v>
      </c>
      <c r="D30" s="5" t="n">
        <v>1528</v>
      </c>
      <c r="E30" s="5" t="n">
        <v>1196</v>
      </c>
    </row>
    <row r="31">
      <c r="A31" s="4" t="inlineStr">
        <is>
          <t>Total defined benefit pension and post-retirement plans</t>
        </is>
      </c>
      <c r="B31" s="5" t="n">
        <v>764</v>
      </c>
      <c r="C31" s="5" t="n">
        <v>598</v>
      </c>
      <c r="D31" s="5" t="n">
        <v>1528</v>
      </c>
      <c r="E31" s="5" t="n">
        <v>1196</v>
      </c>
    </row>
    <row r="32">
      <c r="A32" s="4" t="inlineStr">
        <is>
          <t>Other comprehensive income (loss)</t>
        </is>
      </c>
      <c r="B32" s="5" t="n">
        <v>-7749</v>
      </c>
      <c r="C32" s="5" t="n">
        <v>-45373</v>
      </c>
      <c r="D32" s="5" t="n">
        <v>-19720</v>
      </c>
      <c r="E32" s="5" t="n">
        <v>22320</v>
      </c>
    </row>
    <row r="33">
      <c r="A33" s="4" t="inlineStr">
        <is>
          <t>Comprehensive income (loss)</t>
        </is>
      </c>
      <c r="B33" s="6" t="n">
        <v>-71068</v>
      </c>
      <c r="C33" s="6" t="n">
        <v>13235</v>
      </c>
      <c r="D33" s="6" t="n">
        <v>-521</v>
      </c>
      <c r="E33" s="6" t="n">
        <v>1735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December 31, 2023</t>
        </is>
      </c>
      <c r="B4" s="4" t="inlineStr">
        <is>
          <t xml:space="preserve"> </t>
        </is>
      </c>
      <c r="C4" s="4" t="inlineStr">
        <is>
          <t xml:space="preserve"> </t>
        </is>
      </c>
      <c r="D4" s="6" t="n">
        <v>-373001</v>
      </c>
      <c r="E4" s="4" t="inlineStr">
        <is>
          <t xml:space="preserve"> </t>
        </is>
      </c>
    </row>
    <row r="5">
      <c r="A5" s="4" t="inlineStr">
        <is>
          <t>Net current period OCI</t>
        </is>
      </c>
      <c r="B5" s="6" t="n">
        <v>-7749</v>
      </c>
      <c r="C5" s="6" t="n">
        <v>-45373</v>
      </c>
      <c r="D5" s="5" t="n">
        <v>-19720</v>
      </c>
      <c r="E5" s="6" t="n">
        <v>22320</v>
      </c>
    </row>
    <row r="6">
      <c r="A6" s="4" t="inlineStr">
        <is>
          <t>Balance, June 30, 2024</t>
        </is>
      </c>
      <c r="B6" s="5" t="n">
        <v>-392721</v>
      </c>
      <c r="C6" s="4" t="inlineStr">
        <is>
          <t xml:space="preserve"> </t>
        </is>
      </c>
      <c r="D6" s="5" t="n">
        <v>-392721</v>
      </c>
      <c r="E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December 31, 2023</t>
        </is>
      </c>
      <c r="B9" s="4" t="inlineStr">
        <is>
          <t xml:space="preserve"> </t>
        </is>
      </c>
      <c r="C9" s="4" t="inlineStr">
        <is>
          <t xml:space="preserve"> </t>
        </is>
      </c>
      <c r="D9" s="5" t="n">
        <v>-194628</v>
      </c>
      <c r="E9" s="4" t="inlineStr">
        <is>
          <t xml:space="preserve"> </t>
        </is>
      </c>
    </row>
    <row r="10">
      <c r="A10" s="4" t="inlineStr">
        <is>
          <t>OCI before reclassifications</t>
        </is>
      </c>
      <c r="B10" s="4" t="inlineStr">
        <is>
          <t xml:space="preserve"> </t>
        </is>
      </c>
      <c r="C10" s="4" t="inlineStr">
        <is>
          <t xml:space="preserve"> </t>
        </is>
      </c>
      <c r="D10" s="5" t="n">
        <v>-18887</v>
      </c>
      <c r="E10" s="4" t="inlineStr">
        <is>
          <t xml:space="preserve"> </t>
        </is>
      </c>
    </row>
    <row r="11">
      <c r="A11" s="4" t="inlineStr">
        <is>
          <t>Amounts reclassified from AOCI</t>
        </is>
      </c>
      <c r="B11" s="4" t="inlineStr">
        <is>
          <t xml:space="preserve"> </t>
        </is>
      </c>
      <c r="C11" s="4" t="inlineStr">
        <is>
          <t xml:space="preserve"> </t>
        </is>
      </c>
      <c r="D11" s="5" t="n">
        <v>-28</v>
      </c>
      <c r="E11" s="4" t="inlineStr">
        <is>
          <t xml:space="preserve"> </t>
        </is>
      </c>
    </row>
    <row r="12">
      <c r="A12" s="4" t="inlineStr">
        <is>
          <t>Net current period OCI</t>
        </is>
      </c>
      <c r="B12" s="4" t="inlineStr">
        <is>
          <t xml:space="preserve"> </t>
        </is>
      </c>
      <c r="C12" s="4" t="inlineStr">
        <is>
          <t xml:space="preserve"> </t>
        </is>
      </c>
      <c r="D12" s="5" t="n">
        <v>-18915</v>
      </c>
      <c r="E12" s="4" t="inlineStr">
        <is>
          <t xml:space="preserve"> </t>
        </is>
      </c>
    </row>
    <row r="13">
      <c r="A13" s="4" t="inlineStr">
        <is>
          <t>Balance, June 30, 2024</t>
        </is>
      </c>
      <c r="B13" s="5" t="n">
        <v>-213543</v>
      </c>
      <c r="C13" s="4" t="inlineStr">
        <is>
          <t xml:space="preserve"> </t>
        </is>
      </c>
      <c r="D13" s="5" t="n">
        <v>-213543</v>
      </c>
      <c r="E13" s="4" t="inlineStr">
        <is>
          <t xml:space="preserve"> </t>
        </is>
      </c>
    </row>
    <row r="14">
      <c r="A14" s="4" t="inlineStr">
        <is>
          <t>Investments Subtotal</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December 31, 2023</t>
        </is>
      </c>
      <c r="B16" s="4" t="inlineStr">
        <is>
          <t xml:space="preserve"> </t>
        </is>
      </c>
      <c r="C16" s="4" t="inlineStr">
        <is>
          <t xml:space="preserve"> </t>
        </is>
      </c>
      <c r="D16" s="5" t="n">
        <v>-279070</v>
      </c>
      <c r="E16" s="4" t="inlineStr">
        <is>
          <t xml:space="preserve"> </t>
        </is>
      </c>
    </row>
    <row r="17">
      <c r="A17" s="4" t="inlineStr">
        <is>
          <t>OCI before reclassifications</t>
        </is>
      </c>
      <c r="B17" s="4" t="inlineStr">
        <is>
          <t xml:space="preserve"> </t>
        </is>
      </c>
      <c r="C17" s="4" t="inlineStr">
        <is>
          <t xml:space="preserve"> </t>
        </is>
      </c>
      <c r="D17" s="5" t="n">
        <v>-24288</v>
      </c>
      <c r="E17" s="4" t="inlineStr">
        <is>
          <t xml:space="preserve"> </t>
        </is>
      </c>
    </row>
    <row r="18">
      <c r="A18" s="4" t="inlineStr">
        <is>
          <t>Amounts reclassified from AOCI</t>
        </is>
      </c>
      <c r="B18" s="4" t="inlineStr">
        <is>
          <t xml:space="preserve"> </t>
        </is>
      </c>
      <c r="C18" s="4" t="inlineStr">
        <is>
          <t xml:space="preserve"> </t>
        </is>
      </c>
      <c r="D18" s="5" t="n">
        <v>3040</v>
      </c>
      <c r="E18" s="4" t="inlineStr">
        <is>
          <t xml:space="preserve"> </t>
        </is>
      </c>
    </row>
    <row r="19">
      <c r="A19" s="4" t="inlineStr">
        <is>
          <t>Net current period OCI</t>
        </is>
      </c>
      <c r="B19" s="4" t="inlineStr">
        <is>
          <t xml:space="preserve"> </t>
        </is>
      </c>
      <c r="C19" s="4" t="inlineStr">
        <is>
          <t xml:space="preserve"> </t>
        </is>
      </c>
      <c r="D19" s="5" t="n">
        <v>-21248</v>
      </c>
      <c r="E19" s="4" t="inlineStr">
        <is>
          <t xml:space="preserve"> </t>
        </is>
      </c>
    </row>
    <row r="20">
      <c r="A20" s="4" t="inlineStr">
        <is>
          <t>Balance, June 30, 2024</t>
        </is>
      </c>
      <c r="B20" s="5" t="n">
        <v>-300318</v>
      </c>
      <c r="C20" s="4" t="inlineStr">
        <is>
          <t xml:space="preserve"> </t>
        </is>
      </c>
      <c r="D20" s="5" t="n">
        <v>-300318</v>
      </c>
      <c r="E20" s="4" t="inlineStr">
        <is>
          <t xml:space="preserve"> </t>
        </is>
      </c>
    </row>
    <row r="21">
      <c r="A21" s="4" t="inlineStr">
        <is>
          <t>Credit Loss Related</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December 31, 2023</t>
        </is>
      </c>
      <c r="B23" s="4" t="inlineStr">
        <is>
          <t xml:space="preserve"> </t>
        </is>
      </c>
      <c r="C23" s="4" t="inlineStr">
        <is>
          <t xml:space="preserve"> </t>
        </is>
      </c>
      <c r="D23" s="5" t="n">
        <v>-84442</v>
      </c>
      <c r="E23" s="4" t="inlineStr">
        <is>
          <t xml:space="preserve"> </t>
        </is>
      </c>
    </row>
    <row r="24">
      <c r="A24" s="4" t="inlineStr">
        <is>
          <t>OCI before reclassifications</t>
        </is>
      </c>
      <c r="B24" s="4" t="inlineStr">
        <is>
          <t xml:space="preserve"> </t>
        </is>
      </c>
      <c r="C24" s="4" t="inlineStr">
        <is>
          <t xml:space="preserve"> </t>
        </is>
      </c>
      <c r="D24" s="5" t="n">
        <v>-5401</v>
      </c>
      <c r="E24" s="4" t="inlineStr">
        <is>
          <t xml:space="preserve"> </t>
        </is>
      </c>
    </row>
    <row r="25">
      <c r="A25" s="4" t="inlineStr">
        <is>
          <t>Amounts reclassified from AOCI</t>
        </is>
      </c>
      <c r="B25" s="4" t="inlineStr">
        <is>
          <t xml:space="preserve"> </t>
        </is>
      </c>
      <c r="C25" s="4" t="inlineStr">
        <is>
          <t xml:space="preserve"> </t>
        </is>
      </c>
      <c r="D25" s="5" t="n">
        <v>3068</v>
      </c>
      <c r="E25" s="4" t="inlineStr">
        <is>
          <t xml:space="preserve"> </t>
        </is>
      </c>
    </row>
    <row r="26">
      <c r="A26" s="4" t="inlineStr">
        <is>
          <t>Net current period OCI</t>
        </is>
      </c>
      <c r="B26" s="4" t="inlineStr">
        <is>
          <t xml:space="preserve"> </t>
        </is>
      </c>
      <c r="C26" s="4" t="inlineStr">
        <is>
          <t xml:space="preserve"> </t>
        </is>
      </c>
      <c r="D26" s="5" t="n">
        <v>-2333</v>
      </c>
      <c r="E26" s="4" t="inlineStr">
        <is>
          <t xml:space="preserve"> </t>
        </is>
      </c>
    </row>
    <row r="27">
      <c r="A27" s="4" t="inlineStr">
        <is>
          <t>Balance, June 30, 2024</t>
        </is>
      </c>
      <c r="B27" s="5" t="n">
        <v>-86775</v>
      </c>
      <c r="C27" s="4" t="inlineStr">
        <is>
          <t xml:space="preserve"> </t>
        </is>
      </c>
      <c r="D27" s="5" t="n">
        <v>-86775</v>
      </c>
      <c r="E27" s="4" t="inlineStr">
        <is>
          <t xml:space="preserve"> </t>
        </is>
      </c>
    </row>
    <row r="28">
      <c r="A28" s="4" t="inlineStr">
        <is>
          <t>Defined benefit pension and post-retirement life plan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 December 31, 2023</t>
        </is>
      </c>
      <c r="B30" s="4" t="inlineStr">
        <is>
          <t xml:space="preserve"> </t>
        </is>
      </c>
      <c r="C30" s="4" t="inlineStr">
        <is>
          <t xml:space="preserve"> </t>
        </is>
      </c>
      <c r="D30" s="5" t="n">
        <v>-93931</v>
      </c>
      <c r="E30" s="4" t="inlineStr">
        <is>
          <t xml:space="preserve"> </t>
        </is>
      </c>
    </row>
    <row r="31">
      <c r="A31" s="4" t="inlineStr">
        <is>
          <t>OCI before reclassifications</t>
        </is>
      </c>
      <c r="B31" s="4" t="inlineStr">
        <is>
          <t xml:space="preserve"> </t>
        </is>
      </c>
      <c r="C31" s="4" t="inlineStr">
        <is>
          <t xml:space="preserve"> </t>
        </is>
      </c>
      <c r="D31" s="5" t="n">
        <v>0</v>
      </c>
      <c r="E31" s="4" t="inlineStr">
        <is>
          <t xml:space="preserve"> </t>
        </is>
      </c>
    </row>
    <row r="32">
      <c r="A32" s="4" t="inlineStr">
        <is>
          <t>Amounts reclassified from AOCI</t>
        </is>
      </c>
      <c r="B32" s="4" t="inlineStr">
        <is>
          <t xml:space="preserve"> </t>
        </is>
      </c>
      <c r="C32" s="4" t="inlineStr">
        <is>
          <t xml:space="preserve"> </t>
        </is>
      </c>
      <c r="D32" s="5" t="n">
        <v>1528</v>
      </c>
      <c r="E32" s="4" t="inlineStr">
        <is>
          <t xml:space="preserve"> </t>
        </is>
      </c>
    </row>
    <row r="33">
      <c r="A33" s="4" t="inlineStr">
        <is>
          <t>Net current period OCI</t>
        </is>
      </c>
      <c r="B33" s="4" t="inlineStr">
        <is>
          <t xml:space="preserve"> </t>
        </is>
      </c>
      <c r="C33" s="4" t="inlineStr">
        <is>
          <t xml:space="preserve"> </t>
        </is>
      </c>
      <c r="D33" s="5" t="n">
        <v>1528</v>
      </c>
      <c r="E33" s="4" t="inlineStr">
        <is>
          <t xml:space="preserve"> </t>
        </is>
      </c>
    </row>
    <row r="34">
      <c r="A34" s="4" t="inlineStr">
        <is>
          <t>Balance, June 30, 2024</t>
        </is>
      </c>
      <c r="B34" s="5" t="n">
        <v>-92403</v>
      </c>
      <c r="C34" s="4" t="inlineStr">
        <is>
          <t xml:space="preserve"> </t>
        </is>
      </c>
      <c r="D34" s="5" t="n">
        <v>-92403</v>
      </c>
      <c r="E34" s="4" t="inlineStr">
        <is>
          <t xml:space="preserve"> </t>
        </is>
      </c>
    </row>
    <row r="35">
      <c r="A35" s="4" t="inlineStr">
        <is>
          <t>Total AOCI</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alance, December 31, 2023</t>
        </is>
      </c>
      <c r="B37" s="4" t="inlineStr">
        <is>
          <t xml:space="preserve"> </t>
        </is>
      </c>
      <c r="C37" s="4" t="inlineStr">
        <is>
          <t xml:space="preserve"> </t>
        </is>
      </c>
      <c r="D37" s="5" t="n">
        <v>-373001</v>
      </c>
      <c r="E37" s="4" t="inlineStr">
        <is>
          <t xml:space="preserve"> </t>
        </is>
      </c>
    </row>
    <row r="38">
      <c r="A38" s="4" t="inlineStr">
        <is>
          <t>OCI before reclassifications</t>
        </is>
      </c>
      <c r="B38" s="4" t="inlineStr">
        <is>
          <t xml:space="preserve"> </t>
        </is>
      </c>
      <c r="C38" s="4" t="inlineStr">
        <is>
          <t xml:space="preserve"> </t>
        </is>
      </c>
      <c r="D38" s="5" t="n">
        <v>-24288</v>
      </c>
      <c r="E38" s="4" t="inlineStr">
        <is>
          <t xml:space="preserve"> </t>
        </is>
      </c>
    </row>
    <row r="39">
      <c r="A39" s="4" t="inlineStr">
        <is>
          <t>Amounts reclassified from AOCI</t>
        </is>
      </c>
      <c r="B39" s="4" t="inlineStr">
        <is>
          <t xml:space="preserve"> </t>
        </is>
      </c>
      <c r="C39" s="4" t="inlineStr">
        <is>
          <t xml:space="preserve"> </t>
        </is>
      </c>
      <c r="D39" s="5" t="n">
        <v>4568</v>
      </c>
      <c r="E39" s="4" t="inlineStr">
        <is>
          <t xml:space="preserve"> </t>
        </is>
      </c>
    </row>
    <row r="40">
      <c r="A40" s="4" t="inlineStr">
        <is>
          <t>Net current period OCI</t>
        </is>
      </c>
      <c r="B40" s="5" t="n">
        <v>-7749</v>
      </c>
      <c r="C40" s="6" t="n">
        <v>-45373</v>
      </c>
      <c r="D40" s="5" t="n">
        <v>-19720</v>
      </c>
      <c r="E40" s="6" t="n">
        <v>22320</v>
      </c>
    </row>
    <row r="41">
      <c r="A41" s="4" t="inlineStr">
        <is>
          <t>Balance, June 30, 2024</t>
        </is>
      </c>
      <c r="B41" s="6" t="n">
        <v>-392721</v>
      </c>
      <c r="C41" s="4" t="inlineStr">
        <is>
          <t xml:space="preserve"> </t>
        </is>
      </c>
      <c r="D41" s="6" t="n">
        <v>-392721</v>
      </c>
      <c r="E4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Reclassification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alized and unrealized investment gains (losses)</t>
        </is>
      </c>
      <c r="B3" s="6" t="n">
        <v>1297</v>
      </c>
      <c r="C3" s="6" t="n">
        <v>-5426</v>
      </c>
      <c r="D3" s="6" t="n">
        <v>-338</v>
      </c>
      <c r="E3" s="6" t="n">
        <v>-2082</v>
      </c>
    </row>
    <row r="4">
      <c r="A4" s="4" t="inlineStr">
        <is>
          <t>Total federal income tax expense (benefit)</t>
        </is>
      </c>
      <c r="B4" s="5" t="n">
        <v>16779</v>
      </c>
      <c r="C4" s="5" t="n">
        <v>-15549</v>
      </c>
      <c r="D4" s="5" t="n">
        <v>-3269</v>
      </c>
      <c r="E4" s="5" t="n">
        <v>-37734</v>
      </c>
    </row>
    <row r="5">
      <c r="A5" s="4" t="inlineStr">
        <is>
          <t>Loss and loss expense incurred</t>
        </is>
      </c>
      <c r="B5" s="5" t="n">
        <v>925548</v>
      </c>
      <c r="C5" s="5" t="n">
        <v>646130</v>
      </c>
      <c r="D5" s="5" t="n">
        <v>1629840</v>
      </c>
      <c r="E5" s="5" t="n">
        <v>1213568</v>
      </c>
    </row>
    <row r="6">
      <c r="A6" s="4" t="inlineStr">
        <is>
          <t>Other insurance expenses</t>
        </is>
      </c>
      <c r="B6" s="5" t="n">
        <v>107773</v>
      </c>
      <c r="C6" s="5" t="n">
        <v>108857</v>
      </c>
      <c r="D6" s="5" t="n">
        <v>223760</v>
      </c>
      <c r="E6" s="5" t="n">
        <v>217445</v>
      </c>
    </row>
    <row r="7">
      <c r="A7" s="4" t="inlineStr">
        <is>
          <t>Income (loss), before federal income tax</t>
        </is>
      </c>
      <c r="B7" s="5" t="n">
        <v>-80098</v>
      </c>
      <c r="C7" s="5" t="n">
        <v>74157</v>
      </c>
      <c r="D7" s="5" t="n">
        <v>22468</v>
      </c>
      <c r="E7" s="5" t="n">
        <v>188916</v>
      </c>
    </row>
    <row r="8">
      <c r="A8" s="4" t="inlineStr">
        <is>
          <t>Net income (loss)</t>
        </is>
      </c>
      <c r="B8" s="5" t="n">
        <v>-63319</v>
      </c>
      <c r="C8" s="5" t="n">
        <v>58608</v>
      </c>
      <c r="D8" s="5" t="n">
        <v>19199</v>
      </c>
      <c r="E8" s="5" t="n">
        <v>151182</v>
      </c>
    </row>
    <row r="9">
      <c r="A9" s="4" t="inlineStr">
        <is>
          <t>Reclassification out of AOCI</t>
        </is>
      </c>
      <c r="B9" s="4" t="inlineStr">
        <is>
          <t xml:space="preserve"> </t>
        </is>
      </c>
      <c r="C9" s="4" t="inlineStr">
        <is>
          <t xml:space="preserve"> </t>
        </is>
      </c>
      <c r="D9" s="4" t="inlineStr">
        <is>
          <t xml:space="preserve"> </t>
        </is>
      </c>
      <c r="E9" s="4" t="inlineStr">
        <is>
          <t xml:space="preserve"> </t>
        </is>
      </c>
    </row>
    <row r="10">
      <c r="A10" s="4" t="inlineStr">
        <is>
          <t>Net income (loss)</t>
        </is>
      </c>
      <c r="B10" s="5" t="n">
        <v>1772</v>
      </c>
      <c r="C10" s="5" t="n">
        <v>7328</v>
      </c>
      <c r="D10" s="5" t="n">
        <v>4568</v>
      </c>
      <c r="E10" s="5" t="n">
        <v>5221</v>
      </c>
    </row>
    <row r="11">
      <c r="A11" s="4" t="inlineStr">
        <is>
          <t>Reclassification out of AOCI | Defined benefit pension plan</t>
        </is>
      </c>
      <c r="B11" s="4" t="inlineStr">
        <is>
          <t xml:space="preserve"> </t>
        </is>
      </c>
      <c r="C11" s="4" t="inlineStr">
        <is>
          <t xml:space="preserve"> </t>
        </is>
      </c>
      <c r="D11" s="4" t="inlineStr">
        <is>
          <t xml:space="preserve"> </t>
        </is>
      </c>
      <c r="E11" s="4" t="inlineStr">
        <is>
          <t xml:space="preserve"> </t>
        </is>
      </c>
    </row>
    <row r="12">
      <c r="A12" s="4" t="inlineStr">
        <is>
          <t>Total federal income tax expense (benefit)</t>
        </is>
      </c>
      <c r="B12" s="5" t="n">
        <v>-203</v>
      </c>
      <c r="C12" s="5" t="n">
        <v>-159</v>
      </c>
      <c r="D12" s="5" t="n">
        <v>-406</v>
      </c>
      <c r="E12" s="5" t="n">
        <v>-318</v>
      </c>
    </row>
    <row r="13">
      <c r="A13" s="4" t="inlineStr">
        <is>
          <t>Loss and loss expense incurred</t>
        </is>
      </c>
      <c r="B13" s="5" t="n">
        <v>223</v>
      </c>
      <c r="C13" s="5" t="n">
        <v>173</v>
      </c>
      <c r="D13" s="5" t="n">
        <v>445</v>
      </c>
      <c r="E13" s="5" t="n">
        <v>348</v>
      </c>
    </row>
    <row r="14">
      <c r="A14" s="4" t="inlineStr">
        <is>
          <t>Other insurance expenses</t>
        </is>
      </c>
      <c r="B14" s="5" t="n">
        <v>744</v>
      </c>
      <c r="C14" s="5" t="n">
        <v>584</v>
      </c>
      <c r="D14" s="5" t="n">
        <v>1489</v>
      </c>
      <c r="E14" s="5" t="n">
        <v>1166</v>
      </c>
    </row>
    <row r="15">
      <c r="A15" s="4" t="inlineStr">
        <is>
          <t>Income (loss), before federal income tax</t>
        </is>
      </c>
      <c r="B15" s="5" t="n">
        <v>967</v>
      </c>
      <c r="C15" s="5" t="n">
        <v>757</v>
      </c>
      <c r="D15" s="5" t="n">
        <v>1934</v>
      </c>
      <c r="E15" s="5" t="n">
        <v>1514</v>
      </c>
    </row>
    <row r="16">
      <c r="A16" s="4" t="inlineStr">
        <is>
          <t>Net income (loss)</t>
        </is>
      </c>
      <c r="B16" s="5" t="n">
        <v>764</v>
      </c>
      <c r="C16" s="5" t="n">
        <v>598</v>
      </c>
      <c r="D16" s="5" t="n">
        <v>1528</v>
      </c>
      <c r="E16" s="5" t="n">
        <v>1196</v>
      </c>
    </row>
    <row r="17">
      <c r="A17" s="4" t="inlineStr">
        <is>
          <t>Reclassification out of AOCI | Net realized (gains) losses on disposals and intent-to-sell AFS securities</t>
        </is>
      </c>
      <c r="B17" s="4" t="inlineStr">
        <is>
          <t xml:space="preserve"> </t>
        </is>
      </c>
      <c r="C17" s="4" t="inlineStr">
        <is>
          <t xml:space="preserve"> </t>
        </is>
      </c>
      <c r="D17" s="4" t="inlineStr">
        <is>
          <t xml:space="preserve"> </t>
        </is>
      </c>
      <c r="E17" s="4" t="inlineStr">
        <is>
          <t xml:space="preserve"> </t>
        </is>
      </c>
    </row>
    <row r="18">
      <c r="A18" s="4" t="inlineStr">
        <is>
          <t>Net realized and unrealized investment gains (losses)</t>
        </is>
      </c>
      <c r="B18" s="5" t="n">
        <v>43</v>
      </c>
      <c r="C18" s="5" t="n">
        <v>9383</v>
      </c>
      <c r="D18" s="5" t="n">
        <v>-35</v>
      </c>
      <c r="E18" s="5" t="n">
        <v>15487</v>
      </c>
    </row>
    <row r="19">
      <c r="A19" s="4" t="inlineStr">
        <is>
          <t>Total federal income tax expense (benefit)</t>
        </is>
      </c>
      <c r="B19" s="5" t="n">
        <v>-10</v>
      </c>
      <c r="C19" s="5" t="n">
        <v>-1970</v>
      </c>
      <c r="D19" s="5" t="n">
        <v>7</v>
      </c>
      <c r="E19" s="5" t="n">
        <v>-3252</v>
      </c>
    </row>
    <row r="20">
      <c r="A20" s="4" t="inlineStr">
        <is>
          <t>Net income (loss)</t>
        </is>
      </c>
      <c r="B20" s="5" t="n">
        <v>33</v>
      </c>
      <c r="C20" s="5" t="n">
        <v>7413</v>
      </c>
      <c r="D20" s="5" t="n">
        <v>-28</v>
      </c>
      <c r="E20" s="5" t="n">
        <v>12235</v>
      </c>
    </row>
    <row r="21">
      <c r="A21" s="4" t="inlineStr">
        <is>
          <t>Reclassification out of AOCI | Credit loss related</t>
        </is>
      </c>
      <c r="B21" s="4" t="inlineStr">
        <is>
          <t xml:space="preserve"> </t>
        </is>
      </c>
      <c r="C21" s="4" t="inlineStr">
        <is>
          <t xml:space="preserve"> </t>
        </is>
      </c>
      <c r="D21" s="4" t="inlineStr">
        <is>
          <t xml:space="preserve"> </t>
        </is>
      </c>
      <c r="E21" s="4" t="inlineStr">
        <is>
          <t xml:space="preserve"> </t>
        </is>
      </c>
    </row>
    <row r="22">
      <c r="A22" s="4" t="inlineStr">
        <is>
          <t>Net realized and unrealized investment gains (losses)</t>
        </is>
      </c>
      <c r="B22" s="5" t="n">
        <v>1233</v>
      </c>
      <c r="C22" s="5" t="n">
        <v>-864</v>
      </c>
      <c r="D22" s="5" t="n">
        <v>3883</v>
      </c>
      <c r="E22" s="5" t="n">
        <v>-10393</v>
      </c>
    </row>
    <row r="23">
      <c r="A23" s="4" t="inlineStr">
        <is>
          <t>Total federal income tax expense (benefit)</t>
        </is>
      </c>
      <c r="B23" s="5" t="n">
        <v>-258</v>
      </c>
      <c r="C23" s="5" t="n">
        <v>181</v>
      </c>
      <c r="D23" s="5" t="n">
        <v>-815</v>
      </c>
      <c r="E23" s="5" t="n">
        <v>2183</v>
      </c>
    </row>
    <row r="24">
      <c r="A24" s="4" t="inlineStr">
        <is>
          <t>Net income (loss)</t>
        </is>
      </c>
      <c r="B24" s="6" t="n">
        <v>975</v>
      </c>
      <c r="C24" s="6" t="n">
        <v>-683</v>
      </c>
      <c r="D24" s="6" t="n">
        <v>3068</v>
      </c>
      <c r="E24" s="6" t="n">
        <v>-82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65619</v>
      </c>
      <c r="C4" s="6" t="n">
        <v>56308</v>
      </c>
      <c r="D4" s="6" t="n">
        <v>14599</v>
      </c>
      <c r="E4" s="6" t="n">
        <v>146582</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60897</v>
      </c>
      <c r="C6" s="5" t="n">
        <v>60614</v>
      </c>
      <c r="D6" s="5" t="n">
        <v>60862</v>
      </c>
      <c r="E6" s="5" t="n">
        <v>60575</v>
      </c>
    </row>
    <row r="7">
      <c r="A7" s="4" t="inlineStr">
        <is>
          <t>Effect of dilutive securities - stock compensation plans (in shares)</t>
        </is>
      </c>
      <c r="B7" s="5" t="n">
        <v>0</v>
      </c>
      <c r="C7" s="5" t="n">
        <v>323</v>
      </c>
      <c r="D7" s="5" t="n">
        <v>382</v>
      </c>
      <c r="E7" s="5" t="n">
        <v>343</v>
      </c>
    </row>
    <row r="8">
      <c r="A8" s="4" t="inlineStr">
        <is>
          <t>Weighted average common shares outstanding - diluted (in shares)</t>
        </is>
      </c>
      <c r="B8" s="5" t="n">
        <v>60897</v>
      </c>
      <c r="C8" s="5" t="n">
        <v>60937</v>
      </c>
      <c r="D8" s="5" t="n">
        <v>61244</v>
      </c>
      <c r="E8" s="5" t="n">
        <v>60918</v>
      </c>
    </row>
    <row r="9">
      <c r="A9" s="3" t="inlineStr">
        <is>
          <t>EP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08</v>
      </c>
      <c r="C10" s="7" t="n">
        <v>0.93</v>
      </c>
      <c r="D10" s="7" t="n">
        <v>0.24</v>
      </c>
      <c r="E10" s="7" t="n">
        <v>2.42</v>
      </c>
    </row>
    <row r="11">
      <c r="A11" s="4" t="inlineStr">
        <is>
          <t>Diluted (in dollars per share)</t>
        </is>
      </c>
      <c r="B11" s="7" t="n">
        <v>-1.08</v>
      </c>
      <c r="C11" s="7" t="n">
        <v>0.92</v>
      </c>
      <c r="D11" s="7" t="n">
        <v>0.24</v>
      </c>
      <c r="E11" s="7" t="n">
        <v>2.41</v>
      </c>
    </row>
    <row r="12">
      <c r="A12" s="4" t="inlineStr">
        <is>
          <t>Antidilutive securities excluded from computation of earnings per share, amount</t>
        </is>
      </c>
      <c r="B12" s="5" t="n">
        <v>4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Litigation (Details)</t>
        </is>
      </c>
      <c r="B1" s="2" t="inlineStr">
        <is>
          <t>Jun. 30, 2024 subsidiary</t>
        </is>
      </c>
    </row>
    <row r="2">
      <c r="A2" s="3" t="inlineStr">
        <is>
          <t>Commitments and Contingencies Disclosure [Abstract]</t>
        </is>
      </c>
      <c r="B2" s="4" t="inlineStr">
        <is>
          <t xml:space="preserve"> </t>
        </is>
      </c>
    </row>
    <row r="3">
      <c r="A3" s="4" t="inlineStr">
        <is>
          <t>Number of insurance subsidiaries</t>
        </is>
      </c>
      <c r="B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9199</v>
      </c>
      <c r="C4" s="6" t="n">
        <v>15118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8915</v>
      </c>
      <c r="C6" s="5" t="n">
        <v>17179</v>
      </c>
    </row>
    <row r="7">
      <c r="A7" s="4" t="inlineStr">
        <is>
          <t>Stock-based compensation expense</t>
        </is>
      </c>
      <c r="B7" s="5" t="n">
        <v>16709</v>
      </c>
      <c r="C7" s="5" t="n">
        <v>12886</v>
      </c>
    </row>
    <row r="8">
      <c r="A8" s="4" t="inlineStr">
        <is>
          <t>Undistributed gains of equity method investments</t>
        </is>
      </c>
      <c r="B8" s="5" t="n">
        <v>-14572</v>
      </c>
      <c r="C8" s="5" t="n">
        <v>-13478</v>
      </c>
    </row>
    <row r="9">
      <c r="A9" s="4" t="inlineStr">
        <is>
          <t>Distributions in excess of current year income of equity method investments</t>
        </is>
      </c>
      <c r="B9" s="5" t="n">
        <v>10377</v>
      </c>
      <c r="C9" s="5" t="n">
        <v>6698</v>
      </c>
    </row>
    <row r="10">
      <c r="A10" s="4" t="inlineStr">
        <is>
          <t>Net realized and unrealized (gains) losses</t>
        </is>
      </c>
      <c r="B10" s="5" t="n">
        <v>338</v>
      </c>
      <c r="C10" s="5" t="n">
        <v>2082</v>
      </c>
    </row>
    <row r="11">
      <c r="A11" s="4" t="inlineStr">
        <is>
          <t>Loss (gain) on disposal of fixed assets</t>
        </is>
      </c>
      <c r="B11" s="5" t="n">
        <v>321</v>
      </c>
      <c r="C11" s="5" t="n">
        <v>5</v>
      </c>
    </row>
    <row r="12">
      <c r="A12" s="3" t="inlineStr">
        <is>
          <t>Changes in assets and liabilities:</t>
        </is>
      </c>
      <c r="B12" s="4" t="inlineStr">
        <is>
          <t xml:space="preserve"> </t>
        </is>
      </c>
      <c r="C12" s="4" t="inlineStr">
        <is>
          <t xml:space="preserve"> </t>
        </is>
      </c>
    </row>
    <row r="13">
      <c r="A13" s="4" t="inlineStr">
        <is>
          <t>Increase in reserve for loss and loss expense, net of reinsurance recoverable</t>
        </is>
      </c>
      <c r="B13" s="5" t="n">
        <v>537851</v>
      </c>
      <c r="C13" s="5" t="n">
        <v>168221</v>
      </c>
    </row>
    <row r="14">
      <c r="A14" s="4" t="inlineStr">
        <is>
          <t>Increase in unearned premiums, net of prepaid reinsurance</t>
        </is>
      </c>
      <c r="B14" s="5" t="n">
        <v>251547</v>
      </c>
      <c r="C14" s="5" t="n">
        <v>240189</v>
      </c>
    </row>
    <row r="15">
      <c r="A15" s="4" t="inlineStr">
        <is>
          <t>(Increase) decrease in net federal income taxes</t>
        </is>
      </c>
      <c r="B15" s="5" t="n">
        <v>-45257</v>
      </c>
      <c r="C15" s="5" t="n">
        <v>1006</v>
      </c>
    </row>
    <row r="16">
      <c r="A16" s="4" t="inlineStr">
        <is>
          <t>Increase in premiums receivable</t>
        </is>
      </c>
      <c r="B16" s="5" t="n">
        <v>-266586</v>
      </c>
      <c r="C16" s="5" t="n">
        <v>-200807</v>
      </c>
    </row>
    <row r="17">
      <c r="A17" s="4" t="inlineStr">
        <is>
          <t>Increase in deferred policy acquisition costs</t>
        </is>
      </c>
      <c r="B17" s="5" t="n">
        <v>-51655</v>
      </c>
      <c r="C17" s="5" t="n">
        <v>-45189</v>
      </c>
    </row>
    <row r="18">
      <c r="A18" s="4" t="inlineStr">
        <is>
          <t>Increase in accrued investment income</t>
        </is>
      </c>
      <c r="B18" s="5" t="n">
        <v>-5926</v>
      </c>
      <c r="C18" s="5" t="n">
        <v>-264</v>
      </c>
    </row>
    <row r="19">
      <c r="A19" s="4" t="inlineStr">
        <is>
          <t>Decrease in accrued salaries and benefits</t>
        </is>
      </c>
      <c r="B19" s="5" t="n">
        <v>-29418</v>
      </c>
      <c r="C19" s="5" t="n">
        <v>-23192</v>
      </c>
    </row>
    <row r="20">
      <c r="A20" s="4" t="inlineStr">
        <is>
          <t>Increase in other assets</t>
        </is>
      </c>
      <c r="B20" s="5" t="n">
        <v>-22122</v>
      </c>
      <c r="C20" s="5" t="n">
        <v>-4667</v>
      </c>
    </row>
    <row r="21">
      <c r="A21" s="4" t="inlineStr">
        <is>
          <t>Decrease in other liabilities</t>
        </is>
      </c>
      <c r="B21" s="5" t="n">
        <v>-39385</v>
      </c>
      <c r="C21" s="5" t="n">
        <v>-18205</v>
      </c>
    </row>
    <row r="22">
      <c r="A22" s="4" t="inlineStr">
        <is>
          <t>Net cash provided by (used in) operating activities</t>
        </is>
      </c>
      <c r="B22" s="5" t="n">
        <v>380336</v>
      </c>
      <c r="C22" s="5" t="n">
        <v>293646</v>
      </c>
    </row>
    <row r="23">
      <c r="A23" s="3" t="inlineStr">
        <is>
          <t>Investing Activities</t>
        </is>
      </c>
      <c r="B23" s="4" t="inlineStr">
        <is>
          <t xml:space="preserve"> </t>
        </is>
      </c>
      <c r="C23" s="4" t="inlineStr">
        <is>
          <t xml:space="preserve"> </t>
        </is>
      </c>
    </row>
    <row r="24">
      <c r="A24" s="4" t="inlineStr">
        <is>
          <t>Purchases of fixed income securities, available-for-sale</t>
        </is>
      </c>
      <c r="B24" s="5" t="n">
        <v>-1027136</v>
      </c>
      <c r="C24" s="5" t="n">
        <v>-1562206</v>
      </c>
    </row>
    <row r="25">
      <c r="A25" s="4" t="inlineStr">
        <is>
          <t>Purchases of commercial mortgage loans</t>
        </is>
      </c>
      <c r="B25" s="5" t="n">
        <v>-34281</v>
      </c>
      <c r="C25" s="5" t="n">
        <v>-27201</v>
      </c>
    </row>
    <row r="26">
      <c r="A26" s="4" t="inlineStr">
        <is>
          <t>Purchases of equity securities</t>
        </is>
      </c>
      <c r="B26" s="5" t="n">
        <v>-13738</v>
      </c>
      <c r="C26" s="5" t="n">
        <v>-8373</v>
      </c>
    </row>
    <row r="27">
      <c r="A27" s="4" t="inlineStr">
        <is>
          <t>Purchases of alternative investments and other investments</t>
        </is>
      </c>
      <c r="B27" s="5" t="n">
        <v>-34000</v>
      </c>
      <c r="C27" s="5" t="n">
        <v>-21161</v>
      </c>
    </row>
    <row r="28">
      <c r="A28" s="4" t="inlineStr">
        <is>
          <t>Purchases of short-term investments</t>
        </is>
      </c>
      <c r="B28" s="5" t="n">
        <v>-3016380</v>
      </c>
      <c r="C28" s="5" t="n">
        <v>-2422123</v>
      </c>
    </row>
    <row r="29">
      <c r="A29" s="4" t="inlineStr">
        <is>
          <t>Sales of fixed income securities, available-for-sale</t>
        </is>
      </c>
      <c r="B29" s="5" t="n">
        <v>451386</v>
      </c>
      <c r="C29" s="5" t="n">
        <v>959248</v>
      </c>
    </row>
    <row r="30">
      <c r="A30" s="4" t="inlineStr">
        <is>
          <t>Proceeds from commercial mortgage loans</t>
        </is>
      </c>
      <c r="B30" s="5" t="n">
        <v>3376</v>
      </c>
      <c r="C30" s="5" t="n">
        <v>968</v>
      </c>
    </row>
    <row r="31">
      <c r="A31" s="4" t="inlineStr">
        <is>
          <t>Sales of short-term investments</t>
        </is>
      </c>
      <c r="B31" s="5" t="n">
        <v>2908653</v>
      </c>
      <c r="C31" s="5" t="n">
        <v>2543683</v>
      </c>
    </row>
    <row r="32">
      <c r="A32" s="4" t="inlineStr">
        <is>
          <t>Redemption and maturities of fixed income securities, held-to-maturity</t>
        </is>
      </c>
      <c r="B32" s="5" t="n">
        <v>3204</v>
      </c>
      <c r="C32" s="5" t="n">
        <v>7481</v>
      </c>
    </row>
    <row r="33">
      <c r="A33" s="4" t="inlineStr">
        <is>
          <t>Redemption and maturities of fixed income securities, available-for-sale</t>
        </is>
      </c>
      <c r="B33" s="5" t="n">
        <v>415790</v>
      </c>
      <c r="C33" s="5" t="n">
        <v>227884</v>
      </c>
    </row>
    <row r="34">
      <c r="A34" s="4" t="inlineStr">
        <is>
          <t>Sales of equity securities</t>
        </is>
      </c>
      <c r="B34" s="5" t="n">
        <v>12252</v>
      </c>
      <c r="C34" s="5" t="n">
        <v>51763</v>
      </c>
    </row>
    <row r="35">
      <c r="A35" s="4" t="inlineStr">
        <is>
          <t>Sales of other investments</t>
        </is>
      </c>
      <c r="B35" s="5" t="n">
        <v>0</v>
      </c>
      <c r="C35" s="5" t="n">
        <v>892</v>
      </c>
    </row>
    <row r="36">
      <c r="A36" s="4" t="inlineStr">
        <is>
          <t>Distributions from alternative investments and other investments</t>
        </is>
      </c>
      <c r="B36" s="5" t="n">
        <v>11526</v>
      </c>
      <c r="C36" s="5" t="n">
        <v>5130</v>
      </c>
    </row>
    <row r="37">
      <c r="A37" s="4" t="inlineStr">
        <is>
          <t>Purchases of property and equipment</t>
        </is>
      </c>
      <c r="B37" s="5" t="n">
        <v>-13932</v>
      </c>
      <c r="C37" s="5" t="n">
        <v>-9549</v>
      </c>
    </row>
    <row r="38">
      <c r="A38" s="4" t="inlineStr">
        <is>
          <t>Net cash provided by (used in) investing activities</t>
        </is>
      </c>
      <c r="B38" s="5" t="n">
        <v>-333280</v>
      </c>
      <c r="C38" s="5" t="n">
        <v>-253564</v>
      </c>
    </row>
    <row r="39">
      <c r="A39" s="3" t="inlineStr">
        <is>
          <t>Financing Activities</t>
        </is>
      </c>
      <c r="B39" s="4" t="inlineStr">
        <is>
          <t xml:space="preserve"> </t>
        </is>
      </c>
      <c r="C39" s="4" t="inlineStr">
        <is>
          <t xml:space="preserve"> </t>
        </is>
      </c>
    </row>
    <row r="40">
      <c r="A40" s="4" t="inlineStr">
        <is>
          <t>Dividends to preferred stockholders</t>
        </is>
      </c>
      <c r="B40" s="5" t="n">
        <v>-4600</v>
      </c>
      <c r="C40" s="5" t="n">
        <v>-4600</v>
      </c>
    </row>
    <row r="41">
      <c r="A41" s="4" t="inlineStr">
        <is>
          <t>Dividends to common stockholders</t>
        </is>
      </c>
      <c r="B41" s="5" t="n">
        <v>-41573</v>
      </c>
      <c r="C41" s="5" t="n">
        <v>-35385</v>
      </c>
    </row>
    <row r="42">
      <c r="A42" s="4" t="inlineStr">
        <is>
          <t>Acquisition of treasury stock</t>
        </is>
      </c>
      <c r="B42" s="5" t="n">
        <v>-6728</v>
      </c>
      <c r="C42" s="5" t="n">
        <v>-7512</v>
      </c>
    </row>
    <row r="43">
      <c r="A43" s="4" t="inlineStr">
        <is>
          <t>Net proceeds from stock purchase and compensation plans</t>
        </is>
      </c>
      <c r="B43" s="5" t="n">
        <v>4747</v>
      </c>
      <c r="C43" s="5" t="n">
        <v>4695</v>
      </c>
    </row>
    <row r="44">
      <c r="A44" s="4" t="inlineStr">
        <is>
          <t>Proceeds from borrowings</t>
        </is>
      </c>
      <c r="B44" s="5" t="n">
        <v>0</v>
      </c>
      <c r="C44" s="5" t="n">
        <v>20000</v>
      </c>
    </row>
    <row r="45">
      <c r="A45" s="4" t="inlineStr">
        <is>
          <t>Repayments of borrowings</t>
        </is>
      </c>
      <c r="B45" s="5" t="n">
        <v>0</v>
      </c>
      <c r="C45" s="5" t="n">
        <v>-20000</v>
      </c>
    </row>
    <row r="46">
      <c r="A46" s="4" t="inlineStr">
        <is>
          <t>Repayments of finance lease obligations</t>
        </is>
      </c>
      <c r="B46" s="5" t="n">
        <v>-1266</v>
      </c>
      <c r="C46" s="5" t="n">
        <v>-1231</v>
      </c>
    </row>
    <row r="47">
      <c r="A47" s="4" t="inlineStr">
        <is>
          <t>Net cash provided by (used in) financing activities</t>
        </is>
      </c>
      <c r="B47" s="5" t="n">
        <v>-49420</v>
      </c>
      <c r="C47" s="5" t="n">
        <v>-44033</v>
      </c>
    </row>
    <row r="48">
      <c r="A48" s="4" t="inlineStr">
        <is>
          <t>Net increase (decrease) in cash and restricted cash</t>
        </is>
      </c>
      <c r="B48" s="5" t="n">
        <v>-2364</v>
      </c>
      <c r="C48" s="5" t="n">
        <v>-3951</v>
      </c>
    </row>
    <row r="49">
      <c r="A49" s="4" t="inlineStr">
        <is>
          <t>Cash and restricted cash, beginning of period</t>
        </is>
      </c>
      <c r="B49" s="5" t="n">
        <v>13272</v>
      </c>
      <c r="C49" s="5" t="n">
        <v>25209</v>
      </c>
    </row>
    <row r="50">
      <c r="A50" s="4" t="inlineStr">
        <is>
          <t>Cash and restricted cash, end of period</t>
        </is>
      </c>
      <c r="B50" s="6" t="n">
        <v>10908</v>
      </c>
      <c r="C50" s="6" t="n">
        <v>21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nd the disclosure of contingent assets and liabilities. Actual results could differ from those estimates. All significant intercompany accounts and transactions are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Adoption of Accounting Pronouncements</t>
        </is>
      </c>
      <c r="B4" s="4" t="inlineStr">
        <is>
          <t>Adoption of Accounting Pronouncements In June 2022, the Financial Accounting Standards Board ("FASB") issued Accounting Standards Update ("ASU") 2022-03,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We adopted this guidance on January 1, 2024 and it did not have a material impact to our financial condition, results of operations, or disclosures.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 income 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We adopted ASU 2023-02 on January 1, 2024 and it did not have a material impact to our financial condition, results of operations, or disclosures. Pronouncements to be effective in the future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 to now be disclosed in interim periods. ASU 2023-07 is effective for annual periods beginning after December 15, 2023, and interim periods within fiscal years beginning after December 15, 2024. Early adoption is permitted. As it only requires additional disclosure, ASU 2023-07 will not have a material impact on our financial condition or results of operations.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on a prospective basis; however, retrospective application is permitted. Early adoption is permitted. As it only requires additional disclosure, ASU 2023-09 will not have a material impact on our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7:12:53Z</dcterms:created>
  <dcterms:modified xmlns:dcterms="http://purl.org/dc/terms/" xmlns:xsi="http://www.w3.org/2001/XMLSchema-instance" xsi:type="dcterms:W3CDTF">2024-07-26T17:12:53Z</dcterms:modified>
</cp:coreProperties>
</file>